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CHANGES IN STOCKH" sheetId="6" state="visible" r:id="rId6"/>
    <sheet xmlns:r="http://schemas.openxmlformats.org/officeDocument/2006/relationships" name="STATEMENTS OF CHANGES IN STOCK7"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MARKETABLE SECURITIES" sheetId="10" state="visible" r:id="rId10"/>
    <sheet xmlns:r="http://schemas.openxmlformats.org/officeDocument/2006/relationships" name="FAIR VALUE MEASUREMENT"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EXPENSES AND OTHER PAYA" sheetId="14" state="visible" r:id="rId14"/>
    <sheet xmlns:r="http://schemas.openxmlformats.org/officeDocument/2006/relationships" name="STOCKHOLDERS' EQUITY" sheetId="15" state="visible" r:id="rId15"/>
    <sheet xmlns:r="http://schemas.openxmlformats.org/officeDocument/2006/relationships" name="DERIVATIVES AND HEDGING ACTIVIT" sheetId="16" state="visible" r:id="rId16"/>
    <sheet xmlns:r="http://schemas.openxmlformats.org/officeDocument/2006/relationships" name="ACCUMULATED OTHER COMPREHENSIVE" sheetId="17" state="visible" r:id="rId17"/>
    <sheet xmlns:r="http://schemas.openxmlformats.org/officeDocument/2006/relationships" name="GEOGRAPHIC INFORMATION AND MAJO" sheetId="18" state="visible" r:id="rId18"/>
    <sheet xmlns:r="http://schemas.openxmlformats.org/officeDocument/2006/relationships" name="SELECTED STATEMENTS OF INCOME D" sheetId="19" state="visible" r:id="rId19"/>
    <sheet xmlns:r="http://schemas.openxmlformats.org/officeDocument/2006/relationships" name="TAXES ON INCOME" sheetId="20" state="visible" r:id="rId20"/>
    <sheet xmlns:r="http://schemas.openxmlformats.org/officeDocument/2006/relationships" name="COMMITMENTS AND CONTINGENCIES" sheetId="21" state="visible" r:id="rId21"/>
    <sheet xmlns:r="http://schemas.openxmlformats.org/officeDocument/2006/relationships" name="SCHEDULE II - VALUATION AND QUA" sheetId="22" state="visible" r:id="rId22"/>
    <sheet xmlns:r="http://schemas.openxmlformats.org/officeDocument/2006/relationships" name="ORGANIZATION AND SIGNIFICANT 23" sheetId="23" state="visible" r:id="rId23"/>
    <sheet xmlns:r="http://schemas.openxmlformats.org/officeDocument/2006/relationships" name="ORGANIZATION AND SIGNIFICANT 24" sheetId="24" state="visible" r:id="rId24"/>
    <sheet xmlns:r="http://schemas.openxmlformats.org/officeDocument/2006/relationships" name="MARKETABLE SECURITIES (Tables)" sheetId="25" state="visible" r:id="rId25"/>
    <sheet xmlns:r="http://schemas.openxmlformats.org/officeDocument/2006/relationships" name="FAIR VALUE MEASUREMENT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ACCRUED EXPENSES AND OTHER PA29" sheetId="29" state="visible" r:id="rId29"/>
    <sheet xmlns:r="http://schemas.openxmlformats.org/officeDocument/2006/relationships" name="STOCKHOLDERS' EQUITY (Tables)" sheetId="30" state="visible" r:id="rId30"/>
    <sheet xmlns:r="http://schemas.openxmlformats.org/officeDocument/2006/relationships" name="DERIVATIVES AND HEDGING ACTIV31" sheetId="31" state="visible" r:id="rId31"/>
    <sheet xmlns:r="http://schemas.openxmlformats.org/officeDocument/2006/relationships" name="ACCUMULATED OTHER COMPREHENSI32" sheetId="32" state="visible" r:id="rId32"/>
    <sheet xmlns:r="http://schemas.openxmlformats.org/officeDocument/2006/relationships" name="GEOGRAPHIC INFORMATION AND MA33" sheetId="33" state="visible" r:id="rId33"/>
    <sheet xmlns:r="http://schemas.openxmlformats.org/officeDocument/2006/relationships" name="SELECTED STATEMENTS OF INCOME34" sheetId="34" state="visible" r:id="rId34"/>
    <sheet xmlns:r="http://schemas.openxmlformats.org/officeDocument/2006/relationships" name="TAXES ON INCOME (Tables)" sheetId="35" state="visible" r:id="rId35"/>
    <sheet xmlns:r="http://schemas.openxmlformats.org/officeDocument/2006/relationships" name="COMMITMENTS AND CONTINGENCIES (" sheetId="36" state="visible" r:id="rId36"/>
    <sheet xmlns:r="http://schemas.openxmlformats.org/officeDocument/2006/relationships" name="Organization and Significant 37" sheetId="37" state="visible" r:id="rId37"/>
    <sheet xmlns:r="http://schemas.openxmlformats.org/officeDocument/2006/relationships" name="Annual Depreciation Rates of Pr" sheetId="38" state="visible" r:id="rId38"/>
    <sheet xmlns:r="http://schemas.openxmlformats.org/officeDocument/2006/relationships" name="Assumptions Used to Estimate Fa" sheetId="39" state="visible" r:id="rId39"/>
    <sheet xmlns:r="http://schemas.openxmlformats.org/officeDocument/2006/relationships" name="Assumptions Used to Estimate 40" sheetId="40" state="visible" r:id="rId40"/>
    <sheet xmlns:r="http://schemas.openxmlformats.org/officeDocument/2006/relationships" name="Equity-Based Compensation Expen" sheetId="41" state="visible" r:id="rId41"/>
    <sheet xmlns:r="http://schemas.openxmlformats.org/officeDocument/2006/relationships" name="Calculation of Basic and Dilute" sheetId="42" state="visible" r:id="rId42"/>
    <sheet xmlns:r="http://schemas.openxmlformats.org/officeDocument/2006/relationships" name="Summary of Available-for-Sale M" sheetId="43" state="visible" r:id="rId43"/>
    <sheet xmlns:r="http://schemas.openxmlformats.org/officeDocument/2006/relationships" name="Summary of Gross Unrealized Los" sheetId="44" state="visible" r:id="rId44"/>
    <sheet xmlns:r="http://schemas.openxmlformats.org/officeDocument/2006/relationships" name="Summary of Gross Realized Gains" sheetId="45" state="visible" r:id="rId45"/>
    <sheet xmlns:r="http://schemas.openxmlformats.org/officeDocument/2006/relationships" name="Fair Value Measurement (Detail)" sheetId="46" state="visible" r:id="rId46"/>
    <sheet xmlns:r="http://schemas.openxmlformats.org/officeDocument/2006/relationships" name="Composition of Assets, Grouped " sheetId="47" state="visible" r:id="rId47"/>
    <sheet xmlns:r="http://schemas.openxmlformats.org/officeDocument/2006/relationships" name="Property and Equipment, Net - A" sheetId="48" state="visible" r:id="rId48"/>
    <sheet xmlns:r="http://schemas.openxmlformats.org/officeDocument/2006/relationships" name="Summary of Intangible Assets (D" sheetId="49" state="visible" r:id="rId49"/>
    <sheet xmlns:r="http://schemas.openxmlformats.org/officeDocument/2006/relationships" name="Summary of Future Estimated Ann" sheetId="50" state="visible" r:id="rId50"/>
    <sheet xmlns:r="http://schemas.openxmlformats.org/officeDocument/2006/relationships" name="Accrued Expenses and Other Pa51" sheetId="51" state="visible" r:id="rId51"/>
    <sheet xmlns:r="http://schemas.openxmlformats.org/officeDocument/2006/relationships" name="Stockholders' Equity - Addition" sheetId="52" state="visible" r:id="rId52"/>
    <sheet xmlns:r="http://schemas.openxmlformats.org/officeDocument/2006/relationships" name="Summary of Stock Option Activit" sheetId="53" state="visible" r:id="rId53"/>
    <sheet xmlns:r="http://schemas.openxmlformats.org/officeDocument/2006/relationships" name="Summary of Stock Option Activ54" sheetId="54" state="visible" r:id="rId54"/>
    <sheet xmlns:r="http://schemas.openxmlformats.org/officeDocument/2006/relationships" name="Schedule of Options Granted, Cl" sheetId="55" state="visible" r:id="rId55"/>
    <sheet xmlns:r="http://schemas.openxmlformats.org/officeDocument/2006/relationships" name="Summary of Restricted Stock Uni" sheetId="56" state="visible" r:id="rId56"/>
    <sheet xmlns:r="http://schemas.openxmlformats.org/officeDocument/2006/relationships" name="Fair Value of Outstanding Deriv" sheetId="57" state="visible" r:id="rId57"/>
    <sheet xmlns:r="http://schemas.openxmlformats.org/officeDocument/2006/relationships" name="Net Gains Reclassified from Acc" sheetId="58" state="visible" r:id="rId58"/>
    <sheet xmlns:r="http://schemas.openxmlformats.org/officeDocument/2006/relationships" name="Derivatives and Hedging Activ59" sheetId="59" state="visible" r:id="rId59"/>
    <sheet xmlns:r="http://schemas.openxmlformats.org/officeDocument/2006/relationships" name="Changes in Accumulated Balances" sheetId="60" state="visible" r:id="rId60"/>
    <sheet xmlns:r="http://schemas.openxmlformats.org/officeDocument/2006/relationships" name="Details about Reclassification " sheetId="61" state="visible" r:id="rId61"/>
    <sheet xmlns:r="http://schemas.openxmlformats.org/officeDocument/2006/relationships" name="Geographic Information and Ma62" sheetId="62" state="visible" r:id="rId62"/>
    <sheet xmlns:r="http://schemas.openxmlformats.org/officeDocument/2006/relationships" name="Revenues Based on Customer Loca" sheetId="63" state="visible" r:id="rId63"/>
    <sheet xmlns:r="http://schemas.openxmlformats.org/officeDocument/2006/relationships" name="Long-Lived Assets by Geographic" sheetId="64" state="visible" r:id="rId64"/>
    <sheet xmlns:r="http://schemas.openxmlformats.org/officeDocument/2006/relationships" name="Major Customers Data as Percent" sheetId="65" state="visible" r:id="rId65"/>
    <sheet xmlns:r="http://schemas.openxmlformats.org/officeDocument/2006/relationships" name="Information about Products and " sheetId="66" state="visible" r:id="rId66"/>
    <sheet xmlns:r="http://schemas.openxmlformats.org/officeDocument/2006/relationships" name="Financial Income, Net (Detail)" sheetId="67" state="visible" r:id="rId67"/>
    <sheet xmlns:r="http://schemas.openxmlformats.org/officeDocument/2006/relationships" name="Taxes on Income - Additional In" sheetId="68" state="visible" r:id="rId68"/>
    <sheet xmlns:r="http://schemas.openxmlformats.org/officeDocument/2006/relationships" name="Taxes on Income Comprised (Deta" sheetId="69" state="visible" r:id="rId69"/>
    <sheet xmlns:r="http://schemas.openxmlformats.org/officeDocument/2006/relationships" name="Reconciliation Between Effectiv" sheetId="70" state="visible" r:id="rId70"/>
    <sheet xmlns:r="http://schemas.openxmlformats.org/officeDocument/2006/relationships" name="Reconciliation Between Effect71" sheetId="71" state="visible" r:id="rId71"/>
    <sheet xmlns:r="http://schemas.openxmlformats.org/officeDocument/2006/relationships" name="Significant Components of Compa" sheetId="72" state="visible" r:id="rId72"/>
    <sheet xmlns:r="http://schemas.openxmlformats.org/officeDocument/2006/relationships" name="Unrecognized Tax Benefits (Deta" sheetId="73" state="visible" r:id="rId73"/>
    <sheet xmlns:r="http://schemas.openxmlformats.org/officeDocument/2006/relationships" name="Commitments And Contingencies -" sheetId="74" state="visible" r:id="rId74"/>
    <sheet xmlns:r="http://schemas.openxmlformats.org/officeDocument/2006/relationships" name="Summary of Future Purchase Obli" sheetId="75" state="visible" r:id="rId75"/>
    <sheet xmlns:r="http://schemas.openxmlformats.org/officeDocument/2006/relationships" name="Valuation And Qualifying Accoun" sheetId="76" state="visible" r:id="rId76"/>
  </sheets>
  <definedNames/>
  <calcPr calcId="124519" fullCalcOnLoad="1"/>
</workbook>
</file>

<file path=xl/sharedStrings.xml><?xml version="1.0" encoding="utf-8"?>
<sst xmlns="http://schemas.openxmlformats.org/spreadsheetml/2006/main" uniqueCount="882">
  <si>
    <t>Document and Entity Information - USD ($)</t>
  </si>
  <si>
    <t>12 Months Ended</t>
  </si>
  <si>
    <t>Dec. 31, 2017</t>
  </si>
  <si>
    <t>Feb. 2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EVA</t>
  </si>
  <si>
    <t>Entity Registrant Name</t>
  </si>
  <si>
    <t>CEVA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bank deposits</t>
  </si>
  <si>
    <t>Marketable securities (Note 2)</t>
  </si>
  <si>
    <t>Trade receivables</t>
  </si>
  <si>
    <t>Prepaid expenses and other current assets</t>
  </si>
  <si>
    <t>Total current assets</t>
  </si>
  <si>
    <t>Long-term assets:</t>
  </si>
  <si>
    <t>Bank deposits</t>
  </si>
  <si>
    <t>Severance pay fund</t>
  </si>
  <si>
    <t>Deferred tax assets (Note 12)</t>
  </si>
  <si>
    <t>Property and equipment, net (Note 4)</t>
  </si>
  <si>
    <t>Goodwill</t>
  </si>
  <si>
    <t>Intangible assets, net (Note 5)</t>
  </si>
  <si>
    <t>Investments in other company</t>
  </si>
  <si>
    <t>Other long-term assets</t>
  </si>
  <si>
    <t>Total long-term assets</t>
  </si>
  <si>
    <t>Total assets</t>
  </si>
  <si>
    <t>Current liabilities:</t>
  </si>
  <si>
    <t>Trade payables</t>
  </si>
  <si>
    <t>Deferred revenues</t>
  </si>
  <si>
    <t>Accrued expenses and other payables (Note 6)</t>
  </si>
  <si>
    <t>Accrued payroll and related benefits</t>
  </si>
  <si>
    <t>Total current liabilities</t>
  </si>
  <si>
    <t>Long-term liabilities:</t>
  </si>
  <si>
    <t>Accrued severance pay</t>
  </si>
  <si>
    <t>Total long-term liabilities</t>
  </si>
  <si>
    <t>Stockholders' equity (Note 7):</t>
  </si>
  <si>
    <t>Preferred stock: $0.001 par value: 5,000,000 shares authorized; none issued and outstanding</t>
  </si>
  <si>
    <t xml:space="preserve"> </t>
  </si>
  <si>
    <t>Common stock: $0.001 par value: 60,000,000 shares authorized; 23,595,160 shares issued at December 31, 2016 and 2017; 21,273,500 and 22,064,007 shares outstanding at December 31, 2016 and 2017, respectively</t>
  </si>
  <si>
    <t>Additional paid in-capital</t>
  </si>
  <si>
    <t>Treasury stock at cost (2,321,660 and 1,531,153 shares of common stock at December 31, 2016 and 2017, respectively)</t>
  </si>
  <si>
    <t>Accumulated other comprehensive loss (Note 9)</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Dec. 31, 2015</t>
  </si>
  <si>
    <t>Revenues:</t>
  </si>
  <si>
    <t>Licensing and related revenue</t>
  </si>
  <si>
    <t>Royalties</t>
  </si>
  <si>
    <t>Total revenues</t>
  </si>
  <si>
    <t>Cost of revenues</t>
  </si>
  <si>
    <t>Gross profit</t>
  </si>
  <si>
    <t>Operating expenses:</t>
  </si>
  <si>
    <t>Research and development, net</t>
  </si>
  <si>
    <t>Sales and marketing</t>
  </si>
  <si>
    <t>General and administrative</t>
  </si>
  <si>
    <t>Amortization of intangible assets (Note 5)</t>
  </si>
  <si>
    <t>Total operating expenses</t>
  </si>
  <si>
    <t>Operating income</t>
  </si>
  <si>
    <t>Financial income, net (Note 11)</t>
  </si>
  <si>
    <t>Income before taxes on income</t>
  </si>
  <si>
    <t>Income taxes (Note 12)</t>
  </si>
  <si>
    <t>Net income</t>
  </si>
  <si>
    <t>Basic net income per share</t>
  </si>
  <si>
    <t>Diluted net income per share</t>
  </si>
  <si>
    <t>Weighted average shares used to compute net income per share (in thousands):</t>
  </si>
  <si>
    <t>Basic</t>
  </si>
  <si>
    <t>Diluted</t>
  </si>
  <si>
    <t>CONSOLIDATED STATEMENTS OF COMPREHENSIVE INCOME - USD ($) $ in Thousands</t>
  </si>
  <si>
    <t>Statement of Comprehensive Income [Abstract]</t>
  </si>
  <si>
    <t>Net income:</t>
  </si>
  <si>
    <t>Available-for-sale securities:</t>
  </si>
  <si>
    <t>Changes in unrealized losses</t>
  </si>
  <si>
    <t>Reclassification adjustments for losses included in net income</t>
  </si>
  <si>
    <t>Net change</t>
  </si>
  <si>
    <t>Cash flow hedges:</t>
  </si>
  <si>
    <t>Changes in unrealized gains</t>
  </si>
  <si>
    <t>Reclassification adjustments for gains included in net income</t>
  </si>
  <si>
    <t>Other comprehensive loss before tax</t>
  </si>
  <si>
    <t>Income tax benefit related to components of other comprehensive loss</t>
  </si>
  <si>
    <t>Other comprehensive income (loss), net of taxes</t>
  </si>
  <si>
    <t>Comprehensive income</t>
  </si>
  <si>
    <t>STATEMENTS OF CHANGES IN STOCKHOLDERS' EQUITY - USD ($) $ in Thousands</t>
  </si>
  <si>
    <t>Total</t>
  </si>
  <si>
    <t>Common Stock</t>
  </si>
  <si>
    <t>Additional Paid-in Capital</t>
  </si>
  <si>
    <t>Treasury stock</t>
  </si>
  <si>
    <t>Accumulated Other Comprehensive Income (Loss)</t>
  </si>
  <si>
    <t>Retained Earnings</t>
  </si>
  <si>
    <t>Beginning balance at Dec. 31, 2014</t>
  </si>
  <si>
    <t>Beginning balance (in shares) at Dec. 31, 2014</t>
  </si>
  <si>
    <t>Other comprehensive income (loss)</t>
  </si>
  <si>
    <t>Equity-based compensation</t>
  </si>
  <si>
    <t>Tax benefit related to exercise of stock-based awards</t>
  </si>
  <si>
    <t>Purchase of Treasury stock, (in shares)</t>
  </si>
  <si>
    <t>Purchase of Treasury stock</t>
  </si>
  <si>
    <t>Issuance of Treasury stock upon exercise of stock-based awards (in shares)</t>
  </si>
  <si>
    <t>Issuance of Treasury stock upon exercise of stock-based awards</t>
  </si>
  <si>
    <t>Ending balance at Dec. 31, 2015</t>
  </si>
  <si>
    <t>Ending balance (in shares) at Dec. 31, 2015</t>
  </si>
  <si>
    <t>Ending balance at Dec. 31, 2016</t>
  </si>
  <si>
    <t>Ending balance (in shares) at Dec. 31, 2016</t>
  </si>
  <si>
    <t>Ending balance at Dec. 31, 2017</t>
  </si>
  <si>
    <t>[1]</t>
  </si>
  <si>
    <t>Ending balance (in shares) at Dec. 31, 2017</t>
  </si>
  <si>
    <t>Accumulated other comprehensive loss for the year ended December 31, 2017 is all from available-for-sale securities, net of taxes of $92.</t>
  </si>
  <si>
    <t>STATEMENTS OF CHANGES IN STOCKHOLDERS' EQUITY (Parenthetical) $ in Thousands</t>
  </si>
  <si>
    <t>Dec. 31, 2017USD ($)</t>
  </si>
  <si>
    <t>Statement of Stockholders' Equity [Abstract]</t>
  </si>
  <si>
    <t>Accumulated other comprehensive loss from available-for-sale securities, taxes</t>
  </si>
  <si>
    <t>CONSOLIDATED STATEMENTS OF CASH FLOWS - USD ($) $ in Thousands</t>
  </si>
  <si>
    <t>Cash flows from operating activities:</t>
  </si>
  <si>
    <t>Adjustments required to reconcile net income to net cash provided by operating activities:</t>
  </si>
  <si>
    <t>Depreciation</t>
  </si>
  <si>
    <t>Amortization of intangible assets</t>
  </si>
  <si>
    <t>Realized loss, net on sale of available-for-sale marketable securities</t>
  </si>
  <si>
    <t>Amortization of premiums on available-for-sale marketable securities</t>
  </si>
  <si>
    <t>Unrealized foreign exchange (gain) loss, net</t>
  </si>
  <si>
    <t>Changes in operating assets and liabilities:</t>
  </si>
  <si>
    <t>Prepaid expenses and other assets</t>
  </si>
  <si>
    <t>Accrued interest on bank deposits</t>
  </si>
  <si>
    <t>Deferred tax, net</t>
  </si>
  <si>
    <t>Accrued expenses and other payables</t>
  </si>
  <si>
    <t>Accretion of contingent consideration</t>
  </si>
  <si>
    <t>Income taxes payable</t>
  </si>
  <si>
    <t>Excess tax benefit from equity-based compensation</t>
  </si>
  <si>
    <t>Accrued severance pay, net</t>
  </si>
  <si>
    <t>Net cash provided by operating activities</t>
  </si>
  <si>
    <t>Cash flows from investing activities:</t>
  </si>
  <si>
    <t>Purchase of property and equipment</t>
  </si>
  <si>
    <t>Investment in bank deposits</t>
  </si>
  <si>
    <t>Proceeds from bank deposits</t>
  </si>
  <si>
    <t>Investment in available-for-sale marketable securities</t>
  </si>
  <si>
    <t>Proceeds from maturity of available-for-sale marketable securities</t>
  </si>
  <si>
    <t>Proceeds from sale of available-for-sale marketable securities</t>
  </si>
  <si>
    <t>Proceeds from realization of investment in other company</t>
  </si>
  <si>
    <t>Net cash used in investing activities</t>
  </si>
  <si>
    <t>Cash flows from financing activities:</t>
  </si>
  <si>
    <t>Payment of contingent consideration</t>
  </si>
  <si>
    <t>Purchase of Treasury Stock</t>
  </si>
  <si>
    <t>Proceeds from exercise of stock-based awards</t>
  </si>
  <si>
    <t>Net cash provided by (used in) financing activities</t>
  </si>
  <si>
    <t>Effect of exchange rate changes on cash and cash equivalents</t>
  </si>
  <si>
    <t>Increase (decrease) in cash and cash equivalents</t>
  </si>
  <si>
    <t>Cash and cash equivalents at the beginning of the year</t>
  </si>
  <si>
    <t>Cash and cash equivalents at the end of the year</t>
  </si>
  <si>
    <t>Supplemental information of cash-flows activities:</t>
  </si>
  <si>
    <t>Income and withholding taxes</t>
  </si>
  <si>
    <t>Property and equipment purchases incurred but unpaid at period end</t>
  </si>
  <si>
    <t>ORGANIZATION AND SIGNIFICANT ACCOUNTING POLICIES</t>
  </si>
  <si>
    <t>Accounting Policies [Abstract]</t>
  </si>
  <si>
    <t>NOTE 1: ORGANIZATION AND SIGNIFICANT ACCOUNTING POLICIES
Organization:
CEVA, Inc. (“CEVA” or the “Company”) was
incorporated in Delaware on November 22, 1999. The Company was
formed through the combination of Parthus Technologies plc
(“Parthus”) and the digital signal processor (DSP)
cores licensing business and operations of DSP Group, Inc. in
November 2002. The Company had no business or operations prior to
the combination.
CEVA licenses a family of signal processing platforms and
Artificial Intelligence (AI) processors. These IPs include
programmable DSP cores and application-specific platforms for
advanced imaging, computer vision, deep learning, sound, voice and
audio processing, as well as long range wireless technologies for
LTE/5G baseband processing in IoT, handsets and infrastructure,
short range wireless platforms for Wi-Fi
CEVA’s technologies are licensed to leading semiconductor and
original equipment manufacturer (OEM) companies in the form of
intellectual property (IP). These companies design, manufacture,
market and sell application-specific integrated circuits
(“ASICs”) and application-specific standard products
(“ASSPs”) based on CEVA’s technology to wireless,
consumer electronics and automotive companies for incorporation
into a wide variety of end products.
Basis of presentation:
The consolidated financial statements have been prepared according
to U.S Generally Accepted Accounting Principles (“U.S.
GAAP”).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Financial statements in U.S. dollars:
A majority of the revenues of the Company and its subsidiaries is
generated in U.S. dollars (“dollars”). In addition, a
portion of the Company and its subsidiaries’ costs are
incurred in dollars. The Company’s management has determined
that the dollar is the primary currency of the economic environment
in which the Company and its subsidiaries principally operate.
Thus, the functional and reporting currency of the Company and its
subsidiaries is the dollar.
Accordingly, monetary accounts maintained in currencies other than
the dollar are remeasured into dollars in accordance with Financial
Accounting Standards Board (“FASB”) Accounting
Standards Codification (“ASC”) No. 830,
“Foreign Currency Matters.” All transaction gains and
losses from remeasurement of monetary balance sheet items are
reflected in the consolidated statements of income as financial
income or expenses, as appropriate, which is included in
“financial income, net.” The foreign exchange losses
arose principally on the EURO and the NIS monetary balance sheet
items as a result of the currency fluctuations of the EURO and the
NIS against the dollar.
Principles of consolidation:
The consolidated financial statements incorporate the financial
statements of the Company and all of its subsidiaries. All
significant inter-company balances and transactions have been
eliminated on consolidation.
Cash equivalents:
Cash equivalents are short-term highly liquid investments that are
readily convertible to cash with original maturities of three
months or less from the date acquired.
Short-term bank deposits:
Short-term bank deposits are deposits with maturities of more than
three months but less than one year from the balance sheet date.
The deposits are presented at their cost, including accrued
interest. The deposits bear interest annually at an average rate of
1.51%, 1.76% and 1.85% during 2015, 2016 and 2017,
respectively.
Marketable securities:
Marketable securities consist mainly of corporate bonds. The
Company determines the appropriate classification of marketable
securities at the time of purchase
and re-evaluates available-for-sale. Available-for-sale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and the potential recovery period. For securities that are
deemed other-than-temporarily impaired (“OTTI”), the
amount of impairment is recognized in the statement of income and
is limited to the amount related to credit losses, while impairment
related to other factors is recognized in other comprehensive
income (loss). The Company did not recognize OTTI on its marketable
securities in 2015, 2016 and 2017.
Long-term bank deposits:
Long-term bank deposits are deposits with maturities of more than
one year as of the balance sheet date. The deposits presented at
their cost, including accrued interest. The deposits bear interest
annually at an average rate of 1.82%, 1.97% and 2.26% during 2015,
2016 and 2017, respectively.
Property and equipment, net:
Property and equipment are stated at cost, net of accumulated
depreciation. Depreciation is calculated using the straight-line
method over the estimated useful lives of the assets, at the
following annual rates:
%
Computers, software and equipment 10-33
Office furniture and equipment 7-33
Leasehold improvements 10-25
(the shorter of the expected
The Company’s long-lived assets are reviewed for impairment
in accordance with FASB ASC No. 360-10-35,
An asset to be disposed is reported at the lower of its carrying
amount or fair value less selling costs. No impairment was recorded
in 2015, 2016 and 2017.
Goodwill:
Goodwill is carried at cost and is not amortized but rather is
tested for impairment at least annually or between annual tests in
certain circumstances. The Company conducts its annual test of
impairment for goodwill on October 1st of each year.
The Company operates in one operating segment and this segment
comprises the only reporting unit.
There is a two-phase
Intangible assets, net:
Acquired intangible assets with definite lives are amortized over
their estimated useful lives. The Company amortizes intangible
assets on a straight-line basis with definite lives over periods
ranging from one and a half to five and a half years.
Intangible assets with definite live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such assets are considered to be impaired, the impairment to be
recognized equals the amount by which the carrying value of the
assets exceeds its fair market value. The Company did not record
any impairments during the years ended December 31, 2015, 2016
and 2017.
Investments in other company:
The Company’s investment in a private company, in which it
holds minority equity interests, is presented at cost because the
Company does not have significant influence over the underlying
investee. The investment is reviewed periodically to determine if
its value has been impaired and adjustments are recorded as
necessary. During the years ended December 31, 2015, 2016 and
2017, no impairment loss was identified.
Revenue recognition:
The Company generates its revenues from (1) licensing
intellectual property, which in certain circumstances is modified
for customer-specific requirements, (2) royalty revenues, and
(3) other revenues, which include revenues from support,
training and sale of development systems.
The Company accounts for its IP license revenues and related
services in accordance with
FASB ASC No. 985-605,
Extended payment terms in a licensing arrangement may indicate that
the license fees are not deemed to be fixed or determinable. If the
fee is not fixed or determinable, revenue is recognized as payments
become due from the customer unless collection is not considered
reasonably assured, then revenue is recognized as payments are
collected from the customer, provided all other revenue recognition
criteria have been met.
Revenues from license fees that involve significant customization
of the Company’s IP to customer-specific specifications are
recognized in accordance with the principles set out in FASB
ASC No. 605-35-25,
Revenues that are derived from the sale of a licensee’s
products that incorporate the Company’s IP are classified as
royalty revenues. Royalty revenues are recognized during the
quarter in which the Company receives a report from the licensee
detailing the shipment of products that incorporate the
Company’s IP, which receipt is in the quarter following the
licensee’s sale of such products to its customers. Royalties
are calculated either as a percentage of the revenues received by
the Company’s licensees on sales of products incorporating
the Company’s IP or on a per unit basis, as specified in
the agreements with the licensees.
In addition to license fees, contracts with customers generally
contain an agreement to provide for post contract support and
training, which consists of telephone
or e-mail
Revenues from the sale of development systems are recognized when
title to the product passes to the customer and all other revenue
recognition criteria have been met.
The Company usually does not provide rights of return. When rights
of return are included in the license agreements, revenue is
deferred until rights of return expire.
Deferred revenues include unearned amounts received under license
agreements, unearned technical support and amounts paid by
customers not yet recognized as revenues.
Cost of revenue:
Cost of revenue includes the costs of products, services and
royalty expense payments to the Israeli Innovation Authority of the
Ministry of Economy and Industry in Israel (the “IIA“)
(refer to Note 13c for further details). Cost of product revenue
includes materials, subcontractors and the portion of development
costs associated with product development arrangements. Cost of
service revenue includes salary and related costs for personnel
engaged in services, training and customer support, and travel,
office expenses and other support costs.
Income taxes:
The Company recognizes income taxes under the liability method. It
recognizes deferred income tax assets and liabilities for the
expected future consequences of temporary differences between the
financial reporting and tax bases of assets and liabilities. These
differences are measured using the enacted statutory tax rates that
are expected to apply to taxable income for the years in which
differences are expected to reverse. The effect of a change in tax
rates on deferred income taxes is recognized in the statements of
income during the period that includes the enactment date.
Valuation allowance is recorded to reduce the deferred tax assets
to the net amount that the Company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The Company accounts for uncertain tax positions in accordance with
ASC 740. ASC 740-10 two-step
Research and development:
Research and development costs are charged to the consolidated
statements of income as incurred.
Government grants and tax credits:
Government grants received by the Company relating to categories of
operating expenditures are credited to the consolidated statements
of income during the period in which the expenditure to which they
relate is charged. Royalty and non-royalty-bearing
The Company recorded grants in the amounts of $4,997, $6,410 and
$4,417 for the years ended December 31, 2015, 2016 and 2017,
respectively. The Company’s Israeli subsidiary is obligated
to pay royalties amounting to 3%-3.5%
The French Research Tax Credit, Crédit d’Impôt
Recherche (“CIR”), is a French tax incentive to
stimulate research and development (“R&amp;D”) which is
relevant for the Company’s French subsidiaries (RivieraWaves
and CEVA France). Generally, the CIR offsets the income tax to be
paid and the remaining portion (if any) can be refunded. The CIR is
calculated based on the claimed volume of eligible R&amp;D
expenditures by the Company. As a result, the CIR is presented as a
deduction to “Research and development expenses” in the
consolidated statements of income. During the year ended
December 31, 2015, 2016 and 2017, the Company recorded CIR
benefits in the amount of $1,414, $1,485 and $1,555,
respectively.
Employee benefit plan:
Certain of the Company’s employees are eligible to
participate in a defined contribution pension plan (the
“Plan”). Participants in the Plan may elect to defer a
portion of their pre-tax
The Company’s U.S. operations maintain a retirement plan (the
“U.S. Plan”) that qualifies as a deferred salary
arrangement under Section 401(k) of the Internal Revenue Code.
Participants in the U.S. Plan may elect to defer a portion of
their pre-tax
Total contributions for the years ended December 31, 2015,
2016 and 2017 were $733, $1,020 and $988, respectively.
Accrued severance pay:
The liability of CEVA’s Israeli subsidiary for severance pay
for employees hired prior to August 1, 2016 is calculated
pursuant to Israeli severance pay law based on the most recent
salary of each employee multiplied by the number of years of
employment for that employee as of the balance sheet date. The
Israeli subsidiary’s liability is fully provided for by
monthly deposits with severance pay funds, insurance policies and
an accrual. The deposited funds include profits and losses
accumulated up to the balance sheet date. The deposited funds may
be withdrawn only upon the fulfillment of the obligation pursuant
to Israeli severance pay law or labor agreements. The value of
these policies is recorded as an asset on the Company’s
consolidated balance sheets.
Effective August 1, 2016, the Israeli subsidiary’s
agreements with new employees in Israel are under Section 14
of the Severance Pay Law, 1963. The Israeli subsidiary’s
contributions for severance pay have extinguished its severance
obligation. Upon contribution of the full amount based on the
employee’s monthly salary for each year of service, no
additional obligation exists regarding the matter of severance pay,
and no additional payments is made by the Israeli subsidiary to the
employee. Furthermore, the related obligation and amounts deposited
on behalf of the employee for such obligation are not stated on the
balance sheet, as the Israeli subsidiary is legally released from
any obligation to employees once the required deposit amounts have
been paid.
Severance pay expenses, net of related income, for the years ended
December 31, 2015, 2016 and 2017, were $1,285, $1,348 and
$1,413, respectively.
Equity-based compensation:
The Company accounts for equity-based compensation in accordance
with FASB ASC No. 718, “Stock Compensation” which
requires the recognition of compensation expenses based on
estimated fair values for all equity-based awards made to employees
and non-employee directors.
In March 2016, the FASB issued ASU 2016-09, 2016-09”). 2016-09 2016-09 ASU 2016-09 paid-in ASU 2016-09
The Company estimates the fair value of options and stock
appreciation right (“SAR”) awards on the date of grant
using an option-pricing model. The value of the portion of an award
that is ultimately expected to vest is recognized as an expense
over the requisite service period in the Company’s
consolidated statements of income. The Company recognizes
compensation expenses for the value of its options and SARs, which
have graded vesting based on the accelerated attribution method
over the requisite service period of each of the awards. Prior to
January 1, 2017, the Company recognized compensation expenses
for the value of its options and SARs, net of estimated
forfeitures. Estimated forfeitures were based on actual
historical pre-vesting
The Company recognizes compensation expenses for the value of its
restricted stock unit (“RSU”) awards, based on the
straight-line method over the requisite service period of each of
the awards. The fair value of each RSU is the market value as
determined by the closing price of the common stock on the day of
grant.
The Company uses the Monte-Carlo simulation model for options and
SARs granted. The Monte-Carlo simulation model uses the assumptions
noted below. Expected volatility was calculated based upon actual
historical stock price movements over the most recent periods
ending on the grant date, equal to the expected option and SAR
term. The Company has historically not paid dividends and has no
foreseeable plans to pay dividends. The risk-free interest rate is
based on the yield from U.S.
Treasury zero-coupon
The fair value for the Company’s stock options and SARs
(other than share issuances in connection with the employee stock
purchase plan, as detailed below) granted to employees
and non-employees
2015 2016 (*
Expected dividend yield 0% 0%
Expected volatility 33%-49% 38%-49%
Risk-free interest rate 0.2%-2.4% 0.5%-2.4%
Expected forfeiture (employees) 10% —
Expected forfeiture (executives) 5% 5%
Contractual term of up to
10 years
10 years
Suboptimal exercise multiple (employees) 2.1 —
Suboptimal exercise multiple (executives) 2.4 2.4
(* During 2016, the Company granted
stock options only to its non-employee
The fair value for rights to purchase shares of common stock under
the Company’s employee stock purchase plan was estimated on
the date of grant using the following assumptions:
2015 2016 2017
Expected dividend yield 0% 0% 0%
Expected volatility 35%-36% 29%-57% 28%-46%
Risk-free interest rate 0.1%-0.3% 0.3%-0.5% 0.5%-1.1%
Expected forfeiture 0% 0% 0%
Contractual term of up to 24 months 24 months 24 months
During the years ended December 31, 2015, 2016 and 2017, the
Company recognized equity-based compensation expense related to
stock options, SARs, RSUs and employee stock purchase plan as
follows:
Year ended
December 31,
2015 2016 2017
Cost of revenue $ 155 $ 246 $ 459
Research and development, net 1,838 2,860 3,839
Sales and marketing 568 922 1,428
General and administrative 1,454 2,208 2,967
Total equity-based compensation expense $ 4,015 $ 6,236 $ 8,693
As of December 31, 2017, there was $620 of unrecognized
compensation expense related to unvested stock options, SARs and
employee stock purchase plan . This amount is expected to be
recognized over a weighted-average period of 1.3 years. As of
December 31, 2017, there was $10,894 of unrecognized compensation
expense related to unvested RSUs. This amount is expected to be
recognized over a weighted-average period of 1.4 years.
Fair value of financial instruments:
The carrying amount of cash, cash equivalents, short term bank
deposits, trade receivables, other accounts receivable, trade
payables and other accounts payable approximates fair value due to
the short-term maturities of these instruments. Marketable
securities and derivative instruments are carried at fair value.
See Note 3 for more information.
Comprehensive income (loss):
The Company accounts for comprehensive income (loss) in accordance
with FASB ASC No. 220, “Comprehensive Income.”
This statement establishes standards for the reporting and display
of comprehensive income (loss) and its components in a full set of
general purpose financial statements. Comprehensive income (loss)
generally represents all changes in stockholders’ equity
during the period except those resulting from investments by, or
distributions to, stockholders. The Company determined that its
items of other comprehensive income (loss) relate to unrealized
gains and losses, net of tax, on hedging derivative instruments and
marketable securities.
Concentration of credit risk:
Financial instruments that potentially subject the Company to
concentrations of credit risk consist principally of cash, cash
equivalents, bank deposits, marketable securities, foreign exchange
contracts and trade receivables. The Company invests its surplus
cash in cash deposits and marketable securities in financial
institutions and has established guidelines relating to
diversification and maturities to maintain safety and liquidity of
the investments.
The majority of the Company’s cash and cash equivalents are
invested in high grade certificates of deposits with major U.S.,
European and Israeli banks. Generally, cash and cash equivalents
and bank deposits may be redeemed on demand and therefore minimal
credit risk exists with respect to them. Nonetheless, deposits with
these banks exceed the Federal Deposit Insurance Corporation
(“FDIC”) insurance limits or similar limits in foreign
jurisdictions, to the extent such deposits are even insured in such
foreign jurisdictions. While the Company monitors on a systematic
basis the cash and cash equivalent balances in the operating
accounts and adjust the balances as appropriate, these balances
could be impacted if one or more of the financial institutions with
which the Company deposit its funds fails or is subject to other
adverse conditions in the financial or credit markets. To date the
Company has experienced no loss of principal or lack of access to
its invested cash or cash equivalents; however, the Company can
provide no assurance that access to its invested cash and cash
equivalents will not be affected if the financial institutions in
which the Company holds its cash and cash equivalents fail.
Furthermore, the Company holds an investment portfolio consisting
principally of corporate bonds. The Company has the ability to hold
such investments until recovery of temporary declines in market
value or maturity; accordingly, as of December 31, 2017, the
Company believes the losses associated with its investments are
temporary and no impairment loss was recognized during 2017.
However, the Company can provide no assurance that it will recover
declines in the market value of its investments.
The Company is exposed primarily to fluctuations in the level of
U.S. interest rates. To the extent that interest rates rise, fixed
interest investments may be adversely impacted, whereas a decline
in interest rates may decrease the anticipated interest income for
variable rate investments.
The Company is exposed to financial market risks, including changes
in interest rates. The Company typically does not attempt to reduce
or eliminate its market exposures on its investment securities
because the majority of its investments are short-term.
The Company’s trade receivables are geographically diverse,
mainly in the Asia Pacific, and also in the United States and
Europe. Concentration of credit risk with respect to trade
receivables is limited by credit limits, ongoing credit evaluation
and account monitoring procedures. The Company performs ongoing
credit evaluations of its customers and to date has not experienced
any material losses. The Company makes judgments on its ability to
collect outstanding receivables and provides allowances for the
portion of receivables for which collection becomes doubtful.
Provisions are made based upon a specific review of all significant
outstanding receivables. In determining the provision, the Company
considers the expected collectability of receivables.
The Company has no off-balance-sheet
Derivative and hedging activities:
The Company follows the requirements of FASB ASC
No. 815,” Derivatives and Hedging” which requires
companies to recognize all of their derivative instruments as
either assets or liabilities in the statement of financial position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s treasury policy allows it to offset
the risks associated with the effects of certain foreign currency
exposures through the purchase of foreign exchange forward or
option contracts (“Hedging Contracts”). The policy,
however, prohibits the Company from speculating on such Hedging
Contracts for profit. To protect against the increase in value of
forecasted foreign currency cash flow resulting from salaries paid
in currencies other than the U.S. dollar during the year, the
Company instituted a foreign currency cash flow hedging program.
The Company hedges portions of the anticipated payroll of
its non-U.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December 31, 2016 and 2017, the notional principal amount of
the Hedging Contracts to sell U.S. dollars held by the Company was
$3,300 and $0, respectively.
Advertising expenses:
Advertising expenses are charged to consolidated statements of
income as incurred. Advertising expenses for the years ended
December 31, 2015, 2016 and 2017 were $928, $1,033 and $1,118,
respectively.
Treasury stock:
The Company repurchases its common stock from time to time pursuant
to a board-authorized share repurchase program through open market
purchases and repurchase plans.
The repurchases of common stock are accounted for as treasury
stock, and result in a reduction of stockholders’ equity.
When treasury shares are reissued, the Company accounts for the
reissuance in accordance with FASB
ASC No. 505-30, paid-in
Net income (loss) per share of common stock:
Basic net income per share is computed based on the weighted
average number of shares of common stock outstanding during each
year. Diluted net income per share is computed based on the
weighted average number of shares of common stock outstanding
during each year, plus dilutive potential shares of common stock
considered outstanding during the year, in accordance with FASB ASC
No. 260, “Earnings Per Share.”
Year ended
December 31,
2015 2016 2017
Numerator:
Net income $ 6,267 $ 13,100 $ 17,028
Denominator (in thousands):
Basic weighted-average common stock outstanding 20,480 20,850 21,771
Effect of stock options, stock appreciation rights and restricted
stock units 509 715 790
Diluted weighted-average common stock outstanding 20,989 21,565 22,561
Basic net income per share $ 0.31 $ 0.63 $ 0.78
Diluted net income per share $ 0.30 $ 0.61 $ 0.75
The weighted-average number of shares related to outstanding
options, SARs and RSUs excluded from the calculation of diluted net
income per share, since their effect was anti-dilutive, were
820,631, 282,696 and 29,892 shares for the years ended
December 31, 2015, 2016 and 2017, respectively.
Recently Issued Accounting Pronouncement:
(a) Revenue recognition
In May 2014, the FASB issued new guidance related to revenue
recognition, which outlines a comprehensive revenue recognition
model and supersedes most current revenue recognition guidance. The
new guidance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current guidance.
The Company adopted the new guidance during the first quarter of
2018 and applies the standard using modified retrospective
approach, with the cumulative effect of applying the new guidance
recognized as an adjustment to the opening retained earnings
balance. Given the scope of work required to implement the new
revenue recognition rules and disclosure requirements under the new
guidance, the Company has made progress in the identification of
changes to policy, processes and controls, and the Company
continues to assess data availability and presentation necessary to
meet the additional disclosure requirements of the guidance in the
notes to the consolidated financial statements for the adoption
period and onwards.
The Company finished analyzing the potential impact of the new
guidance. The Company currently expects the adoption of this new
guidance to most significantly impact its royalty business.
Specifically, the Company expects a change in the timing of
revenues recognized from sales-based royalties. The Company
currently recognizes sales-based royalties as revenues during the
quarter during which such royalties are reported by licensees,
which is after the conclusion of the quarter in which the
licensees’ sales occur and when all other revenue recognition
criteria are met. Under the new guidance, the Company will be
required to estimate and recognize sales-based royalties during the
period during which the associated sales occur, resulting in an
acceleration of revenue recognition compared to the current method.
In addition, the Company expects an increase in trade receivables,
due to royalty revenues now being recorded as accrued revenues in
the statement of financial position, along with the Company’s
current trade receivables.
Furthermore, based on its current analysis, another effect on the
Company’s revenue recognition relates to certain deliverables
that may be considered as distinct performance obligations separate
from other performance obligations, and are measured using the
relative standalone selling price basis.
Under the new standard, an entity recognizes revenue when or as it
satisfies a performance obligation by transferring IP license or
services to the customer, either at a point in time or over time.
The Company expects to continue to recognize most of its revenues
at a point in time upon delivery of its products. The Company
expects to recognize revenue over time on significant license
customization contracts that are covered by contract accounting
standards using cost inputs to measure progress toward completion
of its performance obligations, which is similar to the current
method.
In addition, incremental costs that are related to sales from
contracts signed during the period will require capitalization. If
the amortization period of those costs are one year or less, the
costs are expensed as incurred, which is a practical expedient
manner permitted under the new guidance. The Company currently does
not expect that this change will have a material impact on its
consolidated financial statements.
The Company currently estimates the cumulative adjustment to
increase the Company’s retained earnings by $8,055, while
increasing the Company’s assets by $9,117. The most
significant impact of the standard on the Company’s financial
statements relates to the timing of revenues recognized from
sales-based royalties (amounted to $8,765). The Company will also
record a provision for income taxes, which will increase the
Company’s current liabilities, in an amount currently
estimated at $1,062.
Other than specified above, the Company does not otherwise expect
the adoption of the new guidance will have a material impact on its
businesses.
(b) Other accounting standards
In January 2016, the FASB issued ASU
No. 2016-01, “Financial (Subtopic 825-10):
In February 2016, the FASB issued
ASU 2016-02,
The FASB issued ASU 2016-13 available-for-sale 2016-13
In January 2017, the FASB issued ASU No. 2017-01,
In January 2017, the FASB issued ASU No. 2017-04,</t>
  </si>
  <si>
    <t>MARKETABLE SECURITIES</t>
  </si>
  <si>
    <t>Cash and Cash Equivalents [Abstract]</t>
  </si>
  <si>
    <t>NOTE 2: MARKETABLE SECURITIES
The following is a summary of available-for-sale
As at December 31,
2017
Amortized cost Gross unrealized gains Gross unrealized losses Fair value
Available-for-sale—matures
Corporate bonds $ 11,803 $ 3 $ (12 ) $ 11,794
11,803 3 (12 ) 11,794
Available-for-sale—matures
Certificate of deposits 747
—
— 747
Government bonds 501
— (6 ) 495
Corporate bonds 70,291 14 (677 ) 69,628
71,539 14 (683 ) 70,870
Total $ 83,342 $ 17 $ (695 ) $ 82,664
As at December 31,
2016
Amortized cost Gross unrealized gains Gross unrealized losses Fair value
Available-for-sale—matures
Corporate bonds $ 9,456 $ 4 $ (15 ) $ 9,445
9,456 4 (15 ) 9,445
Available-for-sale—matures
Government bonds 501
— (4 ) 497
Corporate bonds 52,490 3 (567 ) 51,926
52,991 3 (571 ) 52,423
Total $ 62,447 $ 7 $ (586 ) $ 61,868
The following table presents gross unrealized losses and fair
values for those investments that were in an unrealized loss
position as of December 31, 2016 and 2017, and the length of
time that those investments have been in a continuous loss
position:
Less than 12 months 12 months or greater
Fair Gross Fair Gross
As of December 31, 2017 $ 49,921 $ (411 ) $ 22,960 $ (284 )
As of December 31, 2016 $ 48,663 $ (557 ) $ 4,875 $ (29 )
As of December 31, 2016 and 2017, management believes the
impairments are not other than temporary and therefore the
impairment losses were recorded in accumulated other comprehensive
income (loss).
The following table presents gross realized gains and losses from
sale of available-for-sale
Year ended
2015 2016 2017
Gross realized gains from sale of available-for-sale $ 4 $ 24 $ 47
Gross realized losses from sale of available-for-sale $ (82 ) $ (33 ) $ (47 )</t>
  </si>
  <si>
    <t>FAIR VALUE MEASUREMENT</t>
  </si>
  <si>
    <t>Fair Value Disclosures [Abstract]</t>
  </si>
  <si>
    <t>NOTE 3: FAIR VALUE MEASUREMENT
FASB ASC No. 820, “Fair Value Measurements and
Disclosures” defines fair value, establishes a framework for
measuring fair value.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I Unadjusted quoted prices in active markets that
are accessible on the measurement date for identical, unrestricted
assets or liabilities;
Level II Quoted prices in markets that are not active,
or inputs that are observable, either directly or indirectly, for
substantially the full term of the asset or liability; and
Level III Prices or valuation techniques that require
inputs that are both significant to the fair value measurement and
unobservable (supported by little or no market activity).
The Company measures its marketable securities and foreign currency
derivative contracts at fair value. Marketable securities and
foreign currency derivative contracts are classified within Level
II as the valuation inputs are based on quoted prices and market
observable data of similar instruments.
The table below sets forth the Company’s assets and
liabilities measured at fair value by level within the fair value
hierarchy. Assets and liabilities are classified in their entirety
based on the lowest level of input that is significant to the fair
value measurement.
Description December 31, Level I Level II Level III
Assets:
Marketable securities:
Certificate of deposits $ 747
— $ 747
—
Government bonds 495
— 495
—
Corporate bonds 81,422
— 81,422
—
Description December 31, Level I Level II Level III
Assets:
Marketable securities:
Government bonds $ 497
— $ 497
—
Corporate bonds 61,371
— 61,371
—
Foreign exchange contracts 6
— 6
—</t>
  </si>
  <si>
    <t>PROPERTY AND EQUIPMENT, NET</t>
  </si>
  <si>
    <t>Property, Plant and Equipment [Abstract]</t>
  </si>
  <si>
    <t>NOTE 4: PROPERTY AND EQUIPMENT, NET
Composition of assets, grouped by major classifications, is as
follows:
As at December 31,
2016 2017
Cost:
Computers, software and equipment $ 10,031 $ 13,570
Office furniture and equipment 766 797
Leasehold improvements 2,204 2,756
13,001 17,123
Less–Accumulated depreciation (8,196 ) (10,197 )
Property and equipment, net $ 4,805 $ 6,926
The Company recorded depreciation expenses in the amount of $1,399
and $2,014 for the years ended December 31, 2016 and 2017,
respectively.</t>
  </si>
  <si>
    <t>INTANGIBLE ASSETS, NET</t>
  </si>
  <si>
    <t>Goodwill and Intangible Assets Disclosure [Abstract]</t>
  </si>
  <si>
    <t>NOTE 5: INTANGIBLE ASSETS, NET
Year ended December 31,
2016 Year ended December 31,
2017
Weighted Gross Accumulated Net Gross Accumulated Net
Intangible assets–amortizable:
Customer relationships 4.5 $ 272 $ 151 $ 121 $ 272 $ 211 $ 61
Customer backlog 1.5 93 93
— 93 93
—
Core technologies 5.1 5,796 2,939 2,857 5,796 4,115 1,681
Total intangible assets $ 6,161 $ 3,183 $ 2,978 $ 6,161 $ 4,419 $ 1,742
Future estimated annual amortization charges are as follows:
2018 901
2019 841
$ 1,742</t>
  </si>
  <si>
    <t>ACCRUED EXPENSES AND OTHER PAYABLES</t>
  </si>
  <si>
    <t>Payables and Accruals [Abstract]</t>
  </si>
  <si>
    <t>NOTE 6: ACCRUED EXPENSES AND OTHER PAYABLES
As at December 31,
2016 2017
Engineering accruals $ 466 $ 977
Professional fees 583 792
Government grants 263 791
Income taxes payable, net 1,489 45
Facility related accruals 140 290
Other 1,074 1,032
$ 4,015 $ 3,927</t>
  </si>
  <si>
    <t>STOCKHOLDERS' EQUITY</t>
  </si>
  <si>
    <t>Equity [Abstract]</t>
  </si>
  <si>
    <t>NOTE 7: STOCKHOLDERS’ EQUITY
a. Common stock:
Holders of common stock are entitled to one vote per share on all
matters to be voted upon by the Company’s stockholders. In
the event of a liquidation, dissolution or winding up of the
Company, holders of common stock are entitled to share ratably in
all of the Company’s assets. The Board of Directors may
declare a dividend out of funds legally available therefore and the
holders of common stock are entitled to receive ratably any such
dividends. Holders of common stock have no preemptive rights or
other subscription rights to convert their shares into any other
securities.
b. Preferred stock:
The Company is authorized to issue up to 5,000,000 shares of
“blank check” preferred stock, par value $0.001 per
share. Such preferred stock may be issued by the Board of Directors
from time to time in one or more series. These series may have
designations, preferences and relative, participating, optional or
other special rights and any qualifications, limitations or
restrictions thereof, including dividend rights, conversion rights,
exchange rights, voting rights, redemption rights (including
sinking and purchase fund provisions), and dissolution preferences
as may be determined by the Company’s Board of Directors.
c. Share repurchase program:
In August 2008, the Company announced that its Board of
Directors approved a share repurchase program for up to
one million shares of common stock which was further extended
by an additional four million shares in 2010 and 2013. In October
2014, the Company’s Board of Directors authorized the
repurchase by the Company of an additional one million shares of
common stock pursuant to Rule 10b-18
In 2015, the Company repurchased 508,931 shares of common stock at
an average purchase price of $19.80 per share for an aggregate
purchase price of $10,078. In 2016, the Company repurchased 180,013
shares of common stock at an average purchase price of $18.98 per
share for an aggregate purchase price of $3,417. In 2017, the
Company did not repurchase any shares of its common stock.
d. Employee and non-employee
The Company grants a mix of stock options, SARs capped with a
ceiling and RSUs to employees and non-employee
The SAR unit confers the holder the right to stock appreciation
over a preset price of the Company’s common stock during a
specified period of time. When the unit is exercised, the
appreciation amount is paid through the issuance of shares of the
Company’s common stock. The ceiling limits the maximum income
for each SAR unit. SARs are considered an equity instrument as it
is a net share settled award capped with a ceiling (400% for all
SAR grants made in previous years. No SARs were granted in 2016 and
2017). The options and SARs granted under the Company’s stock
incentive plans have been granted at the fair market value of the
Company’s common stock on the grant date. Options and SARs
granted to employees under stock incentive plans vest at a rate of
25% of the shares underlying the option after one year and the
remaining shares vest in equal portions over the following 36
months, such that all shares are vested after four years. Options
granted to non-employee non-employee
In connection with the Company’s acquisition of RivieraWaves,
on July 7, 2014, the Company issued an aggregate of 113,000
SARs to 27 employees of RivieraWaves who joined the Company in
connection with the acquisition. The value of these grants was
not included in the acquisition price of RivieraWaves. The SARs
were granted outside of the Company’s existing equity plans
and were granted as a material inducement to such individuals
entering into employment with the Company, in accordance with
NASDAQ Listing Rule 5635(c)(4). All of the SARs were priced at
$15.17, the fair market value on the grant date, and will vest over
four years, with 25% of the SARs vesting after one year and the
remaining vest in equal portions over the following 36 months, such
that all SARs will vest after four years, subject to the
employee’s continuous service through each vesting date. The
SARs have a ceiling limit for maximum income capped at 400%, expire
seven years from the grant date and are subject to the terms and
condition of the individual SAR agreements. The SAR grants
were approved by the compensation committee of the Board of
Directors of the Company.
A summary of the Company’s stock option and SARs activities
and related information for the year ended December 31, 2017,
is as follows:
Number of options and Weighted average price Weighted Aggregate
Outstanding at the beginning of the year 1,455,908 $ 19.76
Granted
—
—
Exercised (711,208 ) 19.80
Forfeited or expired (15,683 ) 17.51
Outstanding at the end of the year (2) 729,017 $ 19.77 5.2 $ 19,229
Exercisable at the end of the year (3) 513,464 $ 19.07 4.7 $ 13,906
(1) The SAR units are convertible for a
maximum number of shares of the Company’s common stock equal
to 75% of the SAR units subject to the grant.
(2) Due to the ceiling imposed on the SAR
grants, the outstanding amount equals a maximum of 662,075 shares
of the Company’s common stock issuable upon exercise.
(3) Due to the ceiling imposed on the SAR
grants, the exercisable amount equals a maximum of 465,223 shares
of the Company’s common stock issuable upon exercise.
The weighted average fair value of options and SARs granted during
the year ended December 2015 was $7.8 per share. The weighted
average fair value of options granted during the year ended
December 2016 was $12.9 per share. In 2017, the Company did not
grant options and/or SARs.
The total intrinsic value of options and SARs exercised during the
years ended December 31, 2015, 2016 and 2017 was $8,960,
$12,282 and $15,188, respectively.
The options and SARs granted to employees of the Company and its
subsidiaries and the options granted to non-employee
Outstanding Exercisable
Exercise price
(range) Number options Weighted remaining life (years) Weighted exercise Number options Weighted remaining life (years) Weighted exercise
14.16-18.62 365,793 4.2 $ 15.64 290,193 4.0 $ 15.80
19.36-24.86 204,724 5.9 $ 19.91 142,771 5.8 $ 19.65
27.17-31.51 158,500 6.9 $ 29.13 80,500 5.2 $ 29.81
729,017 5.2 $ 19.77 513,464 4.7 $ 19.07
A RSU award is an agreement to issue shares of the Company’s
common stock at the time the award or a portion thereof vests. RSUs
granted to employees generally vest in three equal annual
installments starting on the first anniversary of the grant date.
RSUs granted to non-employee
A summary of the Company’s RSU activities and related
information for the year ended December 31, 2017, is as
follows:
Number of RSUs Weighted Grant-Date fair value
Unvested as at the beginning of the year 505,142 $ 21.59
Granted 288,197 37.25
Vested (203,016 ) 21.85
Forfeited (29,707 ) 26.07
Unvested at the end of the year 560,616 $ 29.31
Stock Plans
As of December 31, 2017, the Company maintains the
Company’s 2003 Director Stock Option Plan (the
“Director Plan”) and the 2011 Stock Incentive Plan (the
“2011 Plan” and together with the Director Plan, the
“Stock Plans”).
As of December 31, 2017, options, SARs and RSUs to purchase
1,309,038 shares of common stock were available for grant under the
Stock Plans.
2011 Stock Incentive Plan
The 2011 Plan was adopted by the Company’s Board of Directors
in February 2011 and stockholders on May 17, 2011. Up to
2,350,000 shares of common stock (subject to adjustment in the
event of future stock splits, future stock dividends or other
similar changes in the common stock or the Company’s capital
structure), plus the number of shares that remain available for
grant of awards under the Company’s 2002 Stock Incentive Plan
(the “2002 Plan), plus any shares that would otherwise return
to the 2002 Plan as a result of forfeiture, termination or
expiration of awards previously granted under the 2002 plan
(subject to adjustment in the event of stock splits and other
similar events), are reserved for issuance under the 2011 Plan. The
2002 Plan was automatically terminated and replaced and superseded
by the 2011 Plan, except that any awards previously granted under
the 2002 Plan shall remain in effect pursuant to their term.
The 2011 Plan provides for the grant of incentive stock options
intended to qualify under Section 422 of the Internal Revenue
Code, nonqualified stock options, restricted stock, RSUs, dividend
equivalent rights and stock appreciation rights. Officers,
employees, directors, outside consultants and advisors of the
Company and those of the Company’s present and future parent
and subsidiary corporations are eligible to receive awards under
the 2011 Plan. Under current U.S. tax laws, incentive stock options
may only be granted to employees. The 2011 Plan permits the
Company’s Board of Directors or a committee thereof to
determine how grantees may pay the exercise or purchase price of
their awards.
Unless sooner terminated, the 2011 Plan is effective until February
2021.
The Company’s Board of Directors or a committee thereof has
authority to administer the 2011 Plan. The Company’s Board of
Directors has the authority to adopt, amend and repeal the
administrative rules, guidelines and practices relating to the 2011
Plan and to interpret its provisions.
2003 Director Stock Option Plan
Under the Director Plan, 1,350,000 shares of common stock (subject
to adjustment in the event of future stock splits, future stock
dividends or other similar changes in the common stock or the
Company’s capital structure) are authorized for issuance.
The Director Plan provides for the grant of nonqualified stock
options to non-employee
Under the original terms of the Director Plan, (a) any person
who becomes a non-employee non-employee st non-employee st st non-employee
The Company’s Board of Directors or a committee thereof may
grant additional options to purchase common stock with a vesting
schedule to be determined by the Board of Directors in recognition
of services provided by a non-employee
The Company’s Board of Directors or a committee thereof has
authority to administer the Director Plan. The Company’s
Board of Directors or a committee thereof has the authority to
adopt, amend and repeal the administrative rules, guidelines and
practices relating to the Director Plan and to interpret its
provisions.
2002 Employee Stock Purchase Plan
(“ESPP”)
The ESPP was adopted by the Company’s Board of Directors and
stockholder in July 2002. The ESPP is intended to qualify as an
“Employee Stock Purchase Plan” under Section 423
of the U.S. Internal Revenue Code and is intended to provide the
Company’s employees with an opportunity to purchase shares of
common stock through payroll deductions. An aggregate of 2,700,000
shares of common stock (subject to adjustment in the event of
future stock splits, future stock dividends or other similar
changes in the common stock or the Company’s capital
structure) are reserved for issuance. As of December 31, 2017,
298,604 shares of common stock were available for future
issuance under the ESPP.
All of the Company’s employees who are regularly employed for
more than five months in any calendar year and work 20 hours
or more per week are eligible to participate in the ESPP.
Non-employee
The ESPP designates offer periods, purchase periods and exercise
dates. Offer periods generally will be overlapping periods of
24 months. Purchase periods generally will be six-month
The price per share at which shares of common stock may be
purchased under the ESPP during any purchase period is the lesser
of:
• 85% of the fair market value of
common stock on the date of grant of the purchase right, which is
the commencement of an offer period; or
• 85% of the fair market value of
common stock on the exercise date, which is the last day of a
purchase period.
The participant’s purchase right is exercised in the above
noted manner on each exercise date arising during the offer period
unless, on the first day of any purchase period, the fair market
value of common stock is lower than the fair market value of common
stock on the first day of the offer period. If so, the
participant’s participation in the original offer period will
be terminated, and the participant will automatically be enrolled
in the new offer period effective the same date.
The ESPP is administered by the Board of Directors or a committee
designated by the Board, which will have the authority to terminate
or amend the plan, subject to specified restrictions, and otherwise
to administer and resolve all questions relating to the
administration of the plan.
e. Dividend policy:
The Company has never declared or paid any cash dividends on its
capital stock and does not anticipate paying any cash dividends in
the foreseeable future.</t>
  </si>
  <si>
    <t>DERIVATIVES AND HEDGING ACTIVITIES</t>
  </si>
  <si>
    <t>Derivative Instruments and Hedging Activities Disclosure [Abstract]</t>
  </si>
  <si>
    <t>NOTE 8: DERIVATIVES AND HEDGING ACTIVITIES
The fair value of the Company’s outstanding derivative
instruments is as follows:
As at
2016 2017
Derivative assets:
Derivatives designated as cash flow hedging instruments:
Foreign exchange forward contracts $ 6 $
—
Total $ 6 $
—
The Company recorded the fair value of derivative assets in
“prepaid expenses and other accounts receivable” on the
Company’s consolidated balance sheets.
The increase in unrealized gains recognized in “accumulated
other comprehensive income (loss)” on derivatives, before tax
effect, is as follows:
Year ended
December 31,
2015 2016 2017
Derivatives designated as cash flow hedging instruments:
Foreign exchange option contracts $ 83 $ 67 $ 90
Foreign exchange forward contracts 94 91 93
$ 177 $ 158 $ 183
The net gains reclassified from “accumulated other
comprehensive income (loss)” into income, are as follows:
Year ended
December 31,
2015 2016 2017
Derivatives designated as cash flow hedging instruments:
Foreign exchange option contracts $ (31 ) $ (67 ) $ (90 )
Foreign exchange forward contracts (73 ) (94 ) (99 )
$ (104 ) $ (161 ) $ (189 )
The Company recorded in cost of revenues and operating expenses, a
net gain of $104, $161 and 189 during the years ended
December 31, 2015, 2016 and 2017, respectively, related to its
Hedging Contracts.</t>
  </si>
  <si>
    <t>ACCUMULATED OTHER COMPREHENSIVE INCOME (LOSS)</t>
  </si>
  <si>
    <t>NOTE 9: ACCUMULATED OTHER COMPREHENSIVE INCOME (LOSS)
The following table summarizes the changes in accumulated balances
of other comprehensive income (loss), net of taxes:
Year ended December 31,
2016 Year ended December 31,
2017
Unrealized gains (losses) on
available- for-sale Unrealized Total Unrealized gains (losses) on available-for- sale marketable Unrealized Total
Beginning balance $ (427 ) $ 8 $ (419 ) $ (502 ) $ 5 $ (497 )
Other comprehensive income (loss) before reclassifications (83 ) 140 57 (83 ) 163 80
Amounts reclassified from accumulated other comprehensive income
(loss) 8 (143 ) (135 ) (1 ) (168 ) (169 )
Net current period other comprehensive income (loss) (75 ) (3 ) (78 ) (84 ) (5 ) (89 )
Ending balance $ (502 ) $ 5 $ (497 ) $ (586 ) $ 0 $ (586 )
The following table provides details about reclassifications out of
accumulated other comprehensive income (loss):
Details about Accumulated Other Comprehensive Amount Reclassified
Affected Line Item in the Statements of
Operations
Year ended
2015 2016 2017
Unrealized gains on cash flow hedges $
— $ 4 $ 4 Cost of revenues
91 132 162 Research and development
5 12 10 Sales and marketing
8 13 13 General and administrative
104 161 189 Total, before income taxes
11 18 21 Income tax expense
93 143 168 Total, net of income taxes
Unrealized gains (losses) on available-for-sale (78 ) (9 )
— Financial income, net
(8 ) (1 ) (1 ) Income tax benefit
(70 ) (8 ) 1 Total, net of income taxes
$ 23 $ 135 $ 169 Total, net of income taxes</t>
  </si>
  <si>
    <t>GEOGRAPHIC INFORMATION AND MAJOR CUSTOMER AND PRODUCT DATA</t>
  </si>
  <si>
    <t>Segment Reporting [Abstract]</t>
  </si>
  <si>
    <t xml:space="preserve">NOTE 10: GEOGRAPHIC INFORMATION AND MAJOR CUSTOMER AND PRODUCT
DATA
a. Summary information about geographic areas:
FASB ASC No.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a basis of one reportable segment: the
licensing of intellectual property to semiconductor companies and
electronic equipment manufacturers (see Note 1 for a brief
description of the Company’s business). The following is a
summary of revenues within geographic areas:
Year ended
December 31,
2015 2016 2017
Revenues based on customer location:
United States $ 9,737 $ 9,134 $ 7,188
Europe, Middle East 7,064 10,901 11,007
Asia Pacific (1) (2) 42,698 52,618 69,312
$ 59,499 $ 72,653 $ 87,507
(1) China $ 29,982 $ 30,030 $ 41,059
(2) S. Korea $ 6,173 $ 15,512 $ 17,842
2016 2017
Long-lived assets by geographic region:
Israel 4,026 6,196
France 365 383
United States 240 185
Other 174 162
$ 4,805 $ 6,926
b. Major customer data as a percentage of total
revenues:
The following table sets forth the customers that represented 10%
or more of the Company’s total revenues in each of the
periods set forth below:
Year ended
2015 2016 2017
Customer A 31 % 27 % 23 %
Customer B * ) 19 % 17 %
*) Less than 10%
c. Information about Products and Services:
The following table sets forth the products and services as
percentages of the Company’s total revenues in each of the
periods set forth below:
Year ended
2015 2016 2017
DSP products (DSP Cores and Platforms) 82 % 84 % 86 %
Connectivity products (Bluetooth, WiFi and SATA/SAS) 18 % 16 % 14 % </t>
  </si>
  <si>
    <t>SELECTED STATEMENTS OF INCOME DATA</t>
  </si>
  <si>
    <t>Other Income and Expenses [Abstract]</t>
  </si>
  <si>
    <t>NOTE 11: SELECTED STATEMENTS OF INCOME DATA
Financial income, net:
Year ended
December 31,
2015 2016 2017
Interest income $ 2,845 $ 3,300 $ 4,233
Loss on available-for-sale (78 ) (9 )
—
Amortization of premium on available-for-sale (1,111 ) (1,064 ) (1,179 )
Foreign exchange loss, net (490 ) (188 ) (28 )
Accretion of Contingent Consideration (97 )
—
—
$ 1,069 $ 2,039 $ 3,026</t>
  </si>
  <si>
    <t>TAXES ON INCOME</t>
  </si>
  <si>
    <t>Income Tax Disclosure [Abstract]</t>
  </si>
  <si>
    <t>NOTE 12: TAXES ON INCOME
a. U.S. tax reform
On December 22, 2017, the U.S. government enacted the Tax Cuts
and Jobs Act (the “Tax Act”). The Tax Act includes
significant changes to the U.S. corporate income tax system
including: a federal corporate rate reduction from 35% to 21%;
creation of the base erosion anti-abuse tax (“BEAT”), a
new minimum tax such as Global Intangible Low Taxed Income
(“GILTI”); and the transition of U.S. international
taxation from a worldwide tax system to a modified territorial tax
system. The change to a modified territorial tax system resulted in
a one-time
In response to the Tax Act, the SEC staff issued guidance on
accounting for the tax effects of the Tax Act. The guidance
provides a one-year
In connection with its initial analysis of the impact of the Tax
Act, the Company had an estimated $5,635 of Transition Tax for the
year ended December 31, 2017. After the utilization of
existing tax loss carryforwards, the Company does not expect to pay
additional U.S. federal cash taxes.
The Company has not completed its accounting for the income tax
effects of certain elements of the Tax Act. The Tax Act creates a
new requirement that certain income such as GILTI earned by a
controlled foreign corporation (“CFC”) must be included
in the gross income of the CFC U.S. shareholder. Because of the
complexity of the new GILTI tax rules, the Company is continuing to
evaluate this provision of the Tax Act and whether taxes due on
future U.S. inclusions related to GILTI should be recorded as a
current-period expense when incurred, or factored into the
Company’s measurement of its deferred taxes. As a result, the
Company has not included an estimate of the tax expense or benefit
related to GILTI for the period ended December 31, 2017.
The BEAT provisions in the Tax Reform Act eliminates the deduction
of certain base-erosion payments made to related foreign
corporations, and impose a minimum tax if greater than regular tax.
The Company does not expect it will be subject to this tax and
therefore has not included any tax impacts of BEAT in its
consolidated financial statements for the year ended
December 31, 2017.
b.
1. Irish Subsidiaries
The Irish operating subsidiary qualified for a 12.5% tax rate on
its trade. Interest income earned by the Irish subsidiary is taxed
at a rate of 25%. As of December 31, 2017, the open tax years,
subject to review by the applicable taxing authorities for the
Irish subsidiary, are 2012 and subsequent years.
2. Israeli Subsidiary
The Israeli subsidiary has been granted “Approved
Enterprise” and “Benefited Enterprise” status
under the Israeli Law for the Encouragement of Capital Investments.
For such Approved Enterprises and Benefited Enterprises, the
Israeli subsidiary elected to apply for alternative tax
benefits—the waiver of government grants in return for tax
exemptions on undistributed income. Upon distribution of such
exempt income, the Israeli subsidiary will be subject to corporate
tax at the rate ordinarily applicable to the Approved
Enterprise’s or Benefited Enterprise’s income. Such tax
exemption on undistributed income applies for a limited period of
between two to ten years, depending upon the location of the
enterprise. During the remainder of the benefits period (generally
until the expiration of ten years), a corporate tax rate not
exceeding 24% will apply.
The Israeli subsidiary is a foreign investor company, or FIC, as
defined by the Investment Law. FICs are entitled to further
reductions in the tax rate normally applicable to Approved
Enterprises and Benefited Enterprises. Depending on the foreign
ownership in each tax year, the tax rate can range between
10% (when foreign ownership exceeds 90%) to 20% (when foreign
ownership exceeds 49%). There can be no assurance that the
subsidiary will continue to qualify as an FIC in the future or that
the benefits described herein will be granted in the future.
The Company’s Israeli subsidiary’s tax-exempt tax-exempt tax-exempt
Income not eligible for Approved Enterprise benefits or Benefited
Enterprise benefits is taxed at a regular rate, which was 24% in
2017, 25% in 2016 and 26.5% in 2015.
In December 2016, the Israeli Parliament approved the Economic
Efficiency Law (Legislative Amendments for Applying the Economic
Policy for the 2017 and 2018 Budget Years), 2016 which reduces the
corporate income tax rate to 24% (instead of 25%) effective on
January 1, 2017 and to 23% effective on January 1,
2018.
In December 2016, the Economic Efficiency Law (Legislative
Amendments for Applying the Economic Policy for the 2017 and 2018
Budget Years), 2016, which includes the Amendment to the Law for
the Encouragement of Capital Investments, 1959 (Amendment 73) (the
“Amendment”), was published. The Amendment, among other
things, prescribes special tax tracks for technological
enterprises, which are subject to rules that were issued by the
Minister of Finance during April 2017.
The new tax track under the Amendment, which is applicable to the
Company, is the “Technological Preferred Enterprise”.
Technological Preferred Enterprise is an enterprise for which total
consolidated revenues of its parent company and all subsidiaries
are less than 10 billion New Israeli Shekel
(“NIS”). A Technological Preferred Enterprise, as
defined in the law, which is located in the center of Israel (where
our Israeli subsidiary is currently located), will be subject to
tax at a rate of 12% on profits deriving from intellectual property
(in development area A—a tax rate of 7.5%). Any dividends
distributed to “foreign companies”, as defined in the
law, deriving from income from the technological enterprises will
be subject to tax at a rate of 4%.
As of December 31, 2017 the Company has yet to elect to apply
the aforementioned tax track. Accordingly, the above changes in the
tax rates relating to Technological Preferred Enterprises were not
taken into account in the computation of deferred taxes as of
December 31, 2017. The Company expects to apply the
Technological Preferred Enterprise tax track from tax year 2020 and
onwards.
The Israeli subsidiary elected to compute taxable income in
accordance with Income Tax Regulations (Rules for Accounting for
Foreign Investors Companies and Certain Partnerships and Setting
their Taxable Income), 1986. Accordingly, the taxable income or
loss is calculated in U.S. dollars. Applying these regulations
reduces the effect of the foreign exchange rate (of NIS against the
U.S. dollar) on the Company’s Israeli taxable income.
As of December 31, 2017, the open tax years, subject to review
by the applicable taxing authorities for the Israeli subsidiary,
are 2014 and subsequent years.
3. French Subsidiaries
The French operating subsidiaries qualified for a 33.33% tax rate
on its profits.
In 2017, the French government passed a series of tax reforms
allowing for the phased reduction in the corporate tax rate. In
2018, a 28% rate of corporate income tax will apply for amounts of
taxable profit up to €500,000 and the standard rate of
corporate income tax of 33.33% will apply for amounts of taxable
profit above €500,000. In 2019, the standard rate of
corporate income tax will be reduced to 31%, with the first
€500,000 of taxable profit being still subject to the 28%
rate. In 2020, the 28% rate of corporate income tax will become the
new standard rate for all taxable profits. In 2021, the standard
rate of corporate income tax will be reduced to 26.5%. In 2022, the
standard rate of corporate income tax will be reduced to 25%.
As of December 31, 2017, the open tax years, subject to review
by the applicable taxing authorities for the French subsidiaries,
are 2015 and subsequent years.
c. Taxes on income comprised of:
Year ended
December 31,
2015 2016 2017
Domestic taxes:
Current $ 115 $ 6 $ (227 )
Deferred
—
—
—
Foreign taxes:
Current 2,212 3,932 3,473
Deferred (1,213 ) (613 ) (1,375 )
$ 1,114 $ 3,325 $ 1,871
Income (loss) before taxes on income:
Domestic $ (3,360 ) $ (3,488 ) $ (5,946 )
Foreign 10,741 19,913 24,845
$ 7,381 $ 16,425 $ 18,899
d. Reconciliation between the Company’s effective tax rate
and the U.S. statutory rate:
Year ended
December 31,
2015 2016 2017
Income before taxes on income $ 7,381 $ 16,425 $ 18,899
Theoretical tax at U.S. statutory rate 2,510 5,585 6,426
Foreign income taxes at rates other than U.S. rate (958 ) (1,831 ) (2,304 )
Approved and benefited enterprises benefits (*) (1,653 ) (2,767 ) (2,698 )
Subpart F 434 538 737
Non-deductible 349 682 294
Non-taxable (481 ) (505 ) (529 )
Changes in uncertain tax position
— 505 (1,757 )
Stock-based compensation expense
—
— (1,503 )
Deemed mandatory repatriation
—
— 1,916
Changes in valuation allowance 839 1,212 2,076
Other, net 74 (94 ) (787 )
Taxes on income $ 1,114 $ 3,325 $ 1,871
(*) Basic and diluted earnings per share amounts of the benefit
resulting from the “Approved Enterprise” and
“Benefited Enterprise” status $ 0.08 $ 0.13 $ 0.12
e. Deferred taxes on income:
Significant components of the Company’s deferred tax assets
are as follows:
As at December 31,
2016 2017
Deferred tax assets
Operating loss carryforward $ 9,638 $ 13,069
Accrued expenses and deferred revenues 1,128 1,057
Temporary differences related to R&amp;D expenses 1,435 2,118
Equity-based compensation 2,685 1,956
Tax credit carry forward 1,237 1,866
Other 562 476
Total gross deferred tax assets 16,685 20,542
Valuation allowance (13,780 ) (16,590 )
Net deferred tax assets $ 2,905 $ 3,952
Deferred tax liabilities
Intangible assets $ 621 $ 275
Other 32 34
Total deferred tax liabilities $ 653 $ 309
Net deferred tax assets (*) $ 2,252 $ 3,643
(*) Net deferred taxes for the years
ended December 31, 2016 and 2017 are all from foreign
jurisdictions.
Changes in valuation allowances on deferred tax assets result from
management’s assessment of the Company’s ability to
utilize certain future tax deductions, operating losses and tax
credit carryforwards prior to expiration. Valuation allowances were
recorded to reduce deferred tax assets to an amount that will, more
likely than not, be realized in the future. The net change in the
valuation allowance primarily reflects an increase in deferred tax
assets on operating loss carryforward.
The Company is currently analyzing the potential tax liability
attributable to any additional repatriation of foreign earnings,
but the Company has yet to determine whether it plans to change its
prior assertion that such earnings are indefinitely reinvested and
repatriate any additional earnings. Accordingly, the Company has
not recorded any deferred taxes attributable to other investments
in its foreign subsidiaries. The Company will record the tax
effects of any change in its prior assertion in the period that it
completes its analysis and is able to make a reasonable estimate,
and disclose any unrecognized deferred tax liability for temporary
differences related to its foreign investments, if practicable.
f. Uncertain tax positions
A reconciliation of the beginning and ending amount of gross
unrecognized tax benefits based on the provisions of FASB ASC
No. 740 is as follows:
Year ended
2016 2017
Beginning of year $ 3,076 $ 3,784
Additions for current year tax positions 232 1,188
Additions for prior year’s tax positions 476 255
Decrease as a result of the completion of a tax audit for
prior years
— (3,003 )
Balance at December 31 $ 3,784 $ 2,224
As of December 31, 2016 and 2017, there were $3,784 and
$2,224, respectively, of unrecognized tax benefits that if
recognized would affect the annual effective tax rate. As of
December 31, 2016 and 2017, the Company had accrued interest
related to unrecognized tax benefits of $130 and $0, respectively.
The Company did not accrue penalties during the years ended
December 31, 2016 and 2017.
During the year ended December 31, 2017, the Company recorded
a tax benefit of $1,805 as a result of the completion of a tax
audit for prior years in a certain foreign tax jurisdiction. This
amount included a release of $130 in accrued interest related to
unrecognized tax benefits. The reduction in the unrecognized tax
benefits balance for prior years as a result of the completion of
the tax audit for the year ended December 31, 2017 was
$3,003.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The Company does not expect
uncertain tax positions to change significantly over the next
12 months, except in the case of settlements with tax
authorities, the likelihood and timing of which are difficult to
estimate.
g. Tax loss carryforwards:
As of December 31, 2017, CEVA and its subsidiaries had net
operating loss carryforwards for federal income tax purposes of
approximately $12,541, which are available to offset future federal
taxable income. Such loss carryforwards begin to expire in
2030.
As of December 31, 2017, CEVA and its subsidiaries had net
operating loss carryforwards for California income tax purposes of
approximately $8,279, which are available to offset future
California taxable income. Such loss carryforwards begin to expire
in 2030.
As of December 31, 2017, CEVA’s Irish subsidiary had
foreign operating losses of approximately $61,608, which are
available to offset future taxable income indefinitely. As of
December 31, 2017, CEVA’s French subsidiaries had
foreign operating losses of approximately $6,807, which are
available to offset future taxable income indefinitely.
h Tax returns
CEVA files income tax returns in the U.S. federal jurisdiction and
various state and local jurisdictions. With few exceptions, CEVA is
no longer subject to U.S. federal income tax examinations by tax
authorities, and state and local income tax examinations, for the
years prior to 2010.</t>
  </si>
  <si>
    <t>COMMITMENTS AND CONTINGENCIES</t>
  </si>
  <si>
    <t>Commitments and Contingencies Disclosure [Abstract]</t>
  </si>
  <si>
    <t>NOTE 13: COMMITMENTS AND CONTINGENCIES
a. The Company is not a party to any litigation or other legal
proceedings that the Company believes could reasonably be expected
to have a material adverse effect on the Company’s business,
results of operations and financial condition.
b. As of December 31, 2017, the Company and its subsidiaries
had several non-cancelable sub-contractors.
Rent expenses for the years ended December 31, 2015, 2016 and
2017, were $1,094, $1,259 and $1,417, respectively.
As of December 31, 2017, future purchase obligations and
minimum rental commitments for leasehold properties and operating
leases with non-cancelable
Minimum commitments Commitments Other obligations Total
2018 $ 1,226 $ 3,168 $ 2,237 $ 6,631
2019 436 1,323
— 1,759
2020 372
—
— 372
2021 40
—
— 40
$ 2,074 $ 4,491 $ 2,237 $ 8,802
c. Royalties:
The Company participated in programs sponsored by the Israeli
government for the support of research and development activities.
Through December 31, 2017, the Company had obtained grants
from the IIA for certain of the Company’s research and
development projects. The Company is obligated to pay royalties to
the IIA, amounting to 3%-3.5%
Royalty expenses relating to the IIA grants included in cost of
revenues for the years ended December 31, 2015, 2016 and 2017
amounted to $482, $539 and $1,016, respectively. As of
December 31, 2017, the aggregate contingent liability to the
IIA (including interest) amounted to $22,254.</t>
  </si>
  <si>
    <t>SCHEDULE II - VALUATION AND QUALIFYING ACCOUNTS</t>
  </si>
  <si>
    <t>Valuation and Qualifying Accounts [Abstract]</t>
  </si>
  <si>
    <t>SCHEDULE II — VALUATION AND QUALIFYING
ACCOUNTS
Balance at Additions Deduction
Balance at
Year ended December 31, 2017
Allowance for doubtful accounts $
— $
— $
— $
—
Year ended December 31, 2016
Allowance for doubtful accounts $ 25 $
— $ 25 $
—
Year ended December 31, 2015
Allowance for doubtful accounts $ 25 $
— $
— $ 25</t>
  </si>
  <si>
    <t>ORGANIZATION AND SIGNIFICANT ACCOUNTING POLICIES (Policies)</t>
  </si>
  <si>
    <t>Organization</t>
  </si>
  <si>
    <t>Organization:
CEVA, Inc. (“CEVA” or the “Company”) was
incorporated in Delaware on November 22, 1999. The Company was
formed through the combination of Parthus Technologies plc
(“Parthus”) and the digital signal processor (DSP)
cores licensing business and operations of DSP Group, Inc. in
November 2002. The Company had no business or operations prior to
the combination.
CEVA licenses a family of signal processing platforms and
Artificial Intelligence (AI) processors. These IPs include
programmable DSP cores and application-specific platforms for
advanced imaging, computer vision, deep learning, sound, voice and
audio processing, as well as long range wireless technologies for
LTE/5G baseband processing in IoT, handsets and infrastructure,
short range wireless platforms for Wi-Fi
CEVA’s technologies are licensed to leading semiconductor and
original equipment manufacturer (OEM) companies in the form of
intellectual property (IP). These companies design, manufacture,
market and sell application-specific integrated circuits
(“ASICs”) and application-specific standard products
(“ASSPs”) based on CEVA’s technology to wireless,
consumer electronics and automotive companies for incorporation
into a wide variety of end products.</t>
  </si>
  <si>
    <t>Basis of Presentation</t>
  </si>
  <si>
    <t>Basis of presentation:
The consolidated financial statements have been prepared according
to U.S Generally Accepted Accounting Principles (“U.S.
GAAP”).</t>
  </si>
  <si>
    <t>Use of Estimates</t>
  </si>
  <si>
    <t>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t>
  </si>
  <si>
    <t>Financial Statements in U.S. Dollars</t>
  </si>
  <si>
    <t>Financial statements in U.S. dollars:
A majority of the revenues of the Company and its subsidiaries is
generated in U.S. dollars (“dollars”). In addition, a
portion of the Company and its subsidiaries’ costs are
incurred in dollars. The Company’s management has determined
that the dollar is the primary currency of the economic environment
in which the Company and its subsidiaries principally operate.
Thus, the functional and reporting currency of the Company and its
subsidiaries is the dollar.
Accordingly, monetary accounts maintained in currencies other than
the dollar are remeasured into dollars in accordance with Financial
Accounting Standards Board (“FASB”) Accounting
Standards Codification (“ASC”) No. 830,
“Foreign Currency Matters.” All transaction gains and
losses from remeasurement of monetary balance sheet items are
reflected in the consolidated statements of income as financial
income or expenses, as appropriate, which is included in
“financial income, net.” The foreign exchange losses
arose principally on the EURO and the NIS monetary balance sheet
items as a result of the currency fluctuations of the EURO and the
NIS against the dollar.</t>
  </si>
  <si>
    <t>Principles of Consolidation</t>
  </si>
  <si>
    <t>Principles of consolidation:
The consolidated financial statements incorporate the financial
statements of the Company and all of its subsidiaries. All
significant inter-company balances and transactions have been
eliminated on consolidation.</t>
  </si>
  <si>
    <t>Cash Equivalents</t>
  </si>
  <si>
    <t>Cash equivalents:
Cash equivalents are short-term highly liquid investments that are
readily convertible to cash with original maturities of three
months or less from the date acquired.</t>
  </si>
  <si>
    <t>Short-term Bank Deposits</t>
  </si>
  <si>
    <t>Short-term bank deposits:
Short-term bank deposits are deposits with maturities of more than
three months but less than one year from the balance sheet date.
The deposits are presented at their cost, including accrued
interest. The deposits bear interest annually at an average rate of
1.51%, 1.76% and 1.85% during 2015, 2016 and 2017,
respectively.</t>
  </si>
  <si>
    <t>Marketable Securities</t>
  </si>
  <si>
    <t>Marketable securities:
Marketable securities consist mainly of corporate bonds. The
Company determines the appropriate classification of marketable
securities at the time of purchase and re-evaluates available-for-sale. Available-for-sale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and the potential recovery period. For securities that are
deemed other-than-temporarily impaired (“OTTI”), the
amount of impairment is recognized in the statement of income and
is limited to the amount related to credit losses, while impairment
related to other factors is recognized in other comprehensive
income (loss). The Company did not recognize OTTI on its marketable
securities in 2015, 2016 and 2017.</t>
  </si>
  <si>
    <t>Long-term Bank Deposits</t>
  </si>
  <si>
    <t>Long-term bank deposits:
Long-term bank deposits are deposits with maturities of more than
one year as of the balance sheet date. The deposits presented at
their cost, including accrued interest. The deposits bear interest
annually at an average rate of 1.82%, 1.97% and 2.26% during 2015,
2016 and 2017, respectively.</t>
  </si>
  <si>
    <t>Property and Equipment, Net</t>
  </si>
  <si>
    <t>Property and equipment, net:
Property and equipment are stated at cost, net of accumulated
depreciation. Depreciation is calculated using the straight-line
method over the estimated useful lives of the assets, at the
following annual rates:
%
Computers, software and equipment 10-33
Office furniture and equipment 7-33
Leasehold improvements 10-25
(the shorter of the expected
The Company’s long-lived assets are reviewed for impairment
in accordance with FASB ASC No. 360-10-35,
An asset to be disposed is reported at the lower of its carrying
amount or fair value less selling costs. No impairment was recorded
in 2015, 2016 and 2017.</t>
  </si>
  <si>
    <t>Goodwill:
Goodwill is carried at cost and is not amortized but rather is
tested for impairment at least annually or between annual tests in
certain circumstances. The Company conducts its annual test of
impairment for goodwill on October 1st of each year.
The Company operates in one operating segment and this segment
comprises the only reporting unit.
There is a two-phase</t>
  </si>
  <si>
    <t>Intangible Assets, Net</t>
  </si>
  <si>
    <t>Intangible assets, net:
Acquired intangible assets with definite lives are amortized over
their estimated useful lives. The Company amortizes intangible
assets on a straight-line basis with definite lives over periods
ranging from one and a half to five and a half years.
Intangible assets with definite live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such assets are considered to be impaired, the impairment to be
recognized equals the amount by which the carrying value of the
assets exceeds its fair market value. The Company did not record
any impairments during the years ended December 31, 2015, 2016
and 2017.</t>
  </si>
  <si>
    <t>Investments in Other Companies</t>
  </si>
  <si>
    <t>Investments in other company:
The Company’s investment in a private company, in which it
holds minority equity interests, is presented at cost because the
Company does not have significant influence over the underlying
investee. The investment is reviewed periodically to determine if
its value has been impaired and adjustments are recorded as
necessary. During the years ended December 31, 2015, 2016 and
2017, no impairment loss was identified.</t>
  </si>
  <si>
    <t>Revenue Recognition</t>
  </si>
  <si>
    <t>Revenue recognition:
The Company generates its revenues from (1) licensing
intellectual property, which in certain circumstances is modified
for customer-specific requirements, (2) royalty revenues, and
(3) other revenues, which include revenues from support,
training and sale of development systems.
The Company accounts for its IP license revenues and related
services in accordance with FASB ASC No. 985-605,
Extended payment terms in a licensing arrangement may indicate that
the license fees are not deemed to be fixed or determinable. If the
fee is not fixed or determinable, revenue is recognized as payments
become due from the customer unless collection is not considered
reasonably assured, then revenue is recognized as payments are
collected from the customer, provided all other revenue recognition
criteria have been met.
Revenues from license fees that involve significant customization
of the Company’s IP to customer-specific specifications are
recognized in accordance with the principles set out in FASB ASC
No. 605-35-25,
Revenues that are derived from the sale of a licensee’s
products that incorporate the Company’s IP are classified as
royalty revenues. Royalty revenues are recognized during the
quarter in which the Company receives a report from the licensee
detailing the shipment of products that incorporate the
Company’s IP, which receipt is in the quarter following the
licensee’s sale of such products to its customers. Royalties
are calculated either as a percentage of the revenues received by
the Company’s licensees on sales of products incorporating
the Company’s IP or on a per unit basis, as specified in
the agreements with the licensees.
In addition to license fees, contracts with customers generally
contain an agreement to provide for post contract support and
training, which consists of telephone or e-mail
Revenues from the sale of development systems are recognized when
title to the product passes to the customer and all other revenue
recognition criteria have been met.
The Company usually does not provide rights of return. When rights
of return are included in the license agreements, revenue is
deferred until rights of return expire.
Deferred revenues include unearned amounts received under license
agreements, unearned technical support and amounts paid by
customers not yet recognized as revenues.</t>
  </si>
  <si>
    <t>Cost of Revenue</t>
  </si>
  <si>
    <t>Cost of revenue:
Cost of revenue includes the costs of products, services and
royalty expense payments to the Israeli Innovation Authority of the
Ministry of Economy and Industry in Israel (the “IIA“)
(refer to Note 13c for further details). Cost of product revenue
includes materials, subcontractors and the portion of development
costs associated with product development arrangements. Cost of
service revenue includes salary and related costs for personnel
engaged in services, training and customer support, and travel,
office expenses and other support costs.</t>
  </si>
  <si>
    <t>Income Taxes</t>
  </si>
  <si>
    <t>Income taxes:
The Company recognizes income taxes under the liability method. It
recognizes deferred income tax assets and liabilities for the
expected future consequences of temporary differences between the
financial reporting and tax bases of assets and liabilities. These
differences are measured using the enacted statutory tax rates that
are expected to apply to taxable income for the years in which
differences are expected to reverse. The effect of a change in tax
rates on deferred income taxes is recognized in the statements of
income during the period that includes the enactment date.
Valuation allowance is recorded to reduce the deferred tax assets
to the net amount that the Company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The Company accounts for uncertain tax positions in accordance with
ASC 740. ASC 740-10 two-step</t>
  </si>
  <si>
    <t>Research and Development</t>
  </si>
  <si>
    <t>Research and development:
Research and development costs are charged to the consolidated
statements of income as incurred.</t>
  </si>
  <si>
    <t>Government Grants and Tax Credits</t>
  </si>
  <si>
    <t>Government grants and tax credits:
Government grants received by the Company relating to categories of
operating expenditures are credited to the consolidated statements
of income during the period in which the expenditure to which they
relate is charged. Royalty and non-royalty-bearing
The Company recorded grants in the amounts of $4,997, $6,410 and
$4,417 for the years ended December 31, 2015, 2016 and 2017,
respectively. The Company’s Israeli subsidiary is obligated
to pay royalties amounting to 3%-3.5%
The French Research Tax Credit, Crédit d’Impôt
Recherche (“CIR”), is a French tax incentive to
stimulate research and development (“R&amp;D”) which is
relevant for the Company’s French subsidiaries (RivieraWaves
and CEVA France). Generally, the CIR offsets the income tax to be
paid and the remaining portion (if any) can be refunded. The CIR is
calculated based on the claimed volume of eligible R&amp;D
expenditures by the Company. As a result, the CIR is presented as a
deduction to “Research and development expenses” in the
consolidated statements of income. During the year ended
December 31, 2015, 2016 and 2017, the Company recorded CIR
benefits in the amount of $1,414, $1,485 and $1,555,
respectively.</t>
  </si>
  <si>
    <t>Employee Benefit Plan</t>
  </si>
  <si>
    <t>Employee benefit plan:
Certain of the Company’s employees are eligible to
participate in a defined contribution pension plan (the
“Plan”). Participants in the Plan may elect to defer a
portion of their pre-tax
The Company’s U.S. operations maintain a retirement plan (the
“U.S. Plan”) that qualifies as a deferred salary
arrangement under Section 401(k) of the Internal Revenue Code.
Participants in the U.S. Plan may elect to defer a portion of their
pre-tax
Total contributions for the years ended December 31, 2015,
2016 and 2017 were $733, $1,020 and $988, respectively.</t>
  </si>
  <si>
    <t>Accrued Severance Pay</t>
  </si>
  <si>
    <t>Accrued severance pay:
The liability of CEVA’s Israeli subsidiary for severance pay
for employees hired prior to August 1, 2016 is calculated
pursuant to Israeli severance pay law based on the most recent
salary of each employee multiplied by the number of years of
employment for that employee as of the balance sheet date. The
Israeli subsidiary’s liability is fully provided for by
monthly deposits with severance pay funds, insurance policies and
an accrual. The deposited funds include profits and losses
accumulated up to the balance sheet date. The deposited funds may
be withdrawn only upon the fulfillment of the obligation pursuant
to Israeli severance pay law or labor agreements. The value of
these policies is recorded as an asset on the Company’s
consolidated balance sheets.
Effective August 1, 2016, the Israeli subsidiary’s
agreements with new employees in Israel are under Section 14
of the Severance Pay Law, 1963. The Israeli subsidiary’s
contributions for severance pay have extinguished its severance
obligation. Upon contribution of the full amount based on the
employee’s monthly salary for each year of service, no
additional obligation exists regarding the matter of severance pay,
and no additional payments is made by the Israeli subsidiary to the
employee. Furthermore, the related obligation and amounts deposited
on behalf of the employee for such obligation are not stated on the
balance sheet, as the Israeli subsidiary is legally released from
any obligation to employees once the required deposit amounts have
been paid.
Severance pay expenses, net of related income, for the years ended
December 31, 2015, 2016 and 2017, were $1,285, $1,348 and
$1,413, respectively.</t>
  </si>
  <si>
    <t>Equity-based Compensation</t>
  </si>
  <si>
    <t>Equity-based compensation:
The Company accounts for equity-based compensation in accordance
with FASB ASC No. 718, “Stock Compensation” which
requires the recognition of compensation expenses based on
estimated fair values for all equity-based awards made to employees
and non-employee directors.
In March 2016, the FASB issued ASU 2016-09, 2016-09”). 2016-09 2016-09 ASU 2016-09 paid-in ASU 2016-09
The Company estimates the fair value of options and stock
appreciation right (“SAR”) awards on the date of grant
using an option-pricing model. The value of the portion of an award
that is ultimately expected to vest is recognized as an expense
over the requisite service period in the Company’s
consolidated statements of income. The Company recognizes
compensation expenses for the value of its options and SARs, which
have graded vesting based on the accelerated attribution method
over the requisite service period of each of the awards. Prior to
January 1, 2017, the Company recognized compensation expenses
for the value of its options and SARs, net of estimated
forfeitures. Estimated forfeitures were based on actual historical
pre-vesting
The Company recognizes compensation expenses for the value of its
restricted stock unit (“RSU”) awards, based on the
straight-line method over the requisite service period of each of
the awards. The fair value of each RSU is the market value as
determined by the closing price of the common stock on the day of
grant.
The Company uses the Monte-Carlo simulation model for options and
SARs granted. The Monte-Carlo simulation model uses the assumptions
noted below. Expected volatility was calculated based upon actual
historical stock price movements over the most recent periods
ending on the grant date, equal to the expected option and SAR
term. The Company has historically not paid dividends and has no
foreseeable plans to pay dividends. The risk-free interest rate is
based on the yield from U.S. Treasury zero-coupon
The fair value for the Company’s stock options and SARs
(other than share issuances in connection with the employee stock
purchase plan, as detailed below) granted to employees and
non-employees
2015 2016 (*
Expected dividend yield 0% 0%
Expected volatility 33%-49% 38%-49%
Risk-free interest rate 0.2%-2.4% 0.5%-2.4%
Expected forfeiture (employees) 10% —
Expected forfeiture (executives) 5% 5%
Contractual term of up to
10 years
10 years
Suboptimal exercise multiple (employees) 2.1 —
Suboptimal exercise multiple (executives) 2.4 2.4
(* During 2016, the Company granted
stock options only to its non-employee
The fair value for rights to purchase shares of common stock under
the Company’s employee stock purchase plan was estimated on
the date of grant using the following assumptions:
2015 2016 2017
Expected dividend yield 0% 0% 0%
Expected volatility 35%-36% 29%-57% 28%-46%
Risk-free interest rate 0.1%-0.3% 0.3%-0.5% 0.5%-1.1%
Expected forfeiture 0% 0% 0%
Contractual term of up to 24 months 24 months 24 months
During the years ended December 31, 2015, 2016 and 2017, the
Company recognized equity-based compensation expense related to
stock options, SARs, RSUs and employee stock purchase plan as
follows:
Year ended
December 31,
2015 2016 2017
Cost of revenue $ 155 $ 246 $ 459
Research and development, net 1,838 2,860 3,839
Sales and marketing 568 922 1,428
General and administrative 1,454 2,208 2,967
Total equity-based compensation expense $ 4,015 $ 6,236 $ 8,693
As of December 31, 2017, there was $620 of unrecognized
compensation expense related to unvested stock options, SARs and
employee stock purchase plan . This amount is expected to be
recognized over a weighted-average period of 1.3 years. As of
December 31, 2017, there was $10,894 of unrecognized compensation
expense related to unvested RSUs. This amount is expected to be
recognized over a weighted-average period of 1.4 years.</t>
  </si>
  <si>
    <t>Fair Value of Financial Instruments</t>
  </si>
  <si>
    <t>Fair value of financial instruments:
The carrying amount of cash, cash equivalents, short term bank
deposits, trade receivables, other accounts receivable, trade
payables and other accounts payable approximates fair value due to
the short-term maturities of these instruments. Marketable
securities and derivative instruments are carried at fair value.
See Note 3 for more information.</t>
  </si>
  <si>
    <t>Comprehensive Income (Loss)</t>
  </si>
  <si>
    <t>Comprehensive income (loss):
The Company accounts for comprehensive income (loss) in accordance
with FASB ASC No. 220, “Comprehensive Income.”
This statement establishes standards for the reporting and display
of comprehensive income (loss) and its components in a full set of
general purpose financial statements. Comprehensive income (loss)
generally represents all changes in stockholders’ equity
during the period except those resulting from investments by, or
distributions to, stockholders. The Company determined that its
items of other comprehensive income (loss) relate to unrealized
gains and losses, net of tax, on hedging derivative instruments and
marketable securities.</t>
  </si>
  <si>
    <t>Concentration of Credit Risk</t>
  </si>
  <si>
    <t>Concentration of credit risk:
Financial instruments that potentially subject the Company to
concentrations of credit risk consist principally of cash, cash
equivalents, bank deposits, marketable securities, foreign exchange
contracts and trade receivables. The Company invests its surplus
cash in cash deposits and marketable securities in financial
institutions and has established guidelines relating to
diversification and maturities to maintain safety and liquidity of
the investments.
The majority of the Company’s cash and cash equivalents are
invested in high grade certificates of deposits with major U.S.,
European and Israeli banks. Generally, cash and cash equivalents
and bank deposits may be redeemed on demand and therefore minimal
credit risk exists with respect to them. Nonetheless, deposits with
these banks exceed the Federal Deposit Insurance Corporation
(“FDIC”) insurance limits or similar limits in foreign
jurisdictions, to the extent such deposits are even insured in such
foreign jurisdictions. While the Company monitors on a systematic
basis the cash and cash equivalent balances in the operating
accounts and adjust the balances as appropriate, these balances
could be impacted if one or more of the financial institutions with
which the Company deposit its funds fails or is subject to other
adverse conditions in the financial or credit markets. To date the
Company has experienced no loss of principal or lack of access to
its invested cash or cash equivalents; however, the Company can
provide no assurance that access to its invested cash and cash
equivalents will not be affected if the financial institutions in
which the Company holds its cash and cash equivalents fail.
Furthermore, the Company holds an investment portfolio consisting
principally of corporate bonds. The Company has the ability to hold
such investments until recovery of temporary declines in market
value or maturity; accordingly, as of December 31, 2017, the
Company believes the losses associated with its investments are
temporary and no impairment loss was recognized during 2017.
However, the Company can provide no assurance that it will recover
declines in the market value of its investments.
The Company is exposed primarily to fluctuations in the level of
U.S. interest rates. To the extent that interest rates rise, fixed
interest investments may be adversely impacted, whereas a decline
in interest rates may decrease the anticipated interest income for
variable rate investments.
The Company is exposed to financial market risks, including changes
in interest rates. The Company typically does not attempt to reduce
or eliminate its market exposures on its investment securities
because the majority of its investments are short-term.
The Company’s trade receivables are geographically diverse,
mainly in the Asia Pacific, and also in the United States and
Europe. Concentration of credit risk with respect to trade
receivables is limited by credit limits, ongoing credit evaluation
and account monitoring procedures. The Company performs ongoing
credit evaluations of its customers and to date has not experienced
any material losses. The Company makes judgments on its ability to
collect outstanding receivables and provides allowances for the
portion of receivables for which collection becomes doubtful.
Provisions are made based upon a specific review of all significant
outstanding receivables. In determining the provision, the Company
considers the expected collectability of receivables.
The Company has no off-balance-sheet</t>
  </si>
  <si>
    <t>Derivative and Hedging Activities</t>
  </si>
  <si>
    <t>Derivative and hedging activities:
The Company follows the requirements of FASB ASC
No. 815,” Derivatives and Hedging” which requires
companies to recognize all of their derivative instruments as
either assets or liabilities in the statement of financial position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s treasury policy allows it to offset
the risks associated with the effects of certain foreign currency
exposures through the purchase of foreign exchange forward or
option contracts (“Hedging Contracts”). The policy,
however, prohibits the Company from speculating on such Hedging
Contracts for profit. To protect against the increase in value of
forecasted foreign currency cash flow resulting from salaries paid
in currencies other than the U.S. dollar during the year, the
Company instituted a foreign currency cash flow hedging program.
The Company hedges portions of the anticipated payroll of its
non-U.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December 31, 2016 and 2017, the notional principal amount of
the Hedging Contracts to sell U.S. dollars held by the Company was
$3,300 and $0, respectively.</t>
  </si>
  <si>
    <t>Advertising Expenses</t>
  </si>
  <si>
    <t>Advertising expenses:
Advertising expenses are charged to consolidated statements of
income as incurred. Advertising expenses for the years ended
December 31, 2015, 2016 and 2017 were $928, $1,033 and $1,118,
respectively.</t>
  </si>
  <si>
    <t>Treasury Stock</t>
  </si>
  <si>
    <t>Treasury stock:
The Company repurchases its common stock from time to time pursuant
to a board-authorized share repurchase program through open market
purchases and repurchase plans.
The repurchases of common stock are accounted for as treasury
stock, and result in a reduction of stockholders’ equity.
When treasury shares are reissued, the Company accounts for the
reissuance in accordance with FASB ASC No. 505-30, paid-in</t>
  </si>
  <si>
    <t>Net Income (Loss) Per Share of Common Stock</t>
  </si>
  <si>
    <t>Net income (loss) per share of common stock:
Basic net income per share is computed based on the weighted
average number of shares of common stock outstanding during each
year. Diluted net income per share is computed based on the
weighted average number of shares of common stock outstanding
during each year, plus dilutive potential shares of common stock
considered outstanding during the year, in accordance with FASB ASC
No. 260, “Earnings Per Share.”
Year ended
December 31,
2015 2016 2017
Numerator:
Net income $ 6,267 $ 13,100 $ 17,028
Denominator (in thousands):
Basic weighted-average common stock outstanding 20,480 20,850 21,771
Effect of stock options, stock appreciation rights and restricted
stock units 509 715 790
Diluted weighted-average common stock outstanding 20,989 21,565 22,561
Basic net income per share $ 0.31 $ 0.63 $ 0.78
Diluted net income per share $ 0.30 $ 0.61 $ 0.75
The weighted-average number of shares related to outstanding
options, SARs and RSUs excluded from the calculation of diluted net
income per share, since their effect was anti-dilutive, were
820,631, 282,696 and 29,892 shares for the years ended
December 31, 2015, 2016 and 2017, respectively.</t>
  </si>
  <si>
    <t>Recently Issued Accounting Pronouncement</t>
  </si>
  <si>
    <t>Recently Issued Accounting Pronouncement:
(a) Revenue recognition
In May 2014, the FASB issued new guidance related to revenue
recognition, which outlines a comprehensive revenue recognition
model and supersedes most current revenue recognition guidance. The
new guidance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current guidance.
The Company adopted the new guidance during the first quarter of
2018 and applies the standard using modified retrospective
approach, with the cumulative effect of applying the new guidance
recognized as an adjustment to the opening retained earnings
balance. Given the scope of work required to implement the new
revenue recognition rules and disclosure requirements under the new
guidance, the Company has made progress in the identification of
changes to policy, processes and controls, and the Company
continues to assess data availability and presentation necessary to
meet the additional disclosure requirements of the guidance in the
notes to the consolidated financial statements for the adoption
period and onwards.
The Company finished analyzing the potential impact of the new
guidance. The Company currently expects the adoption of this new
guidance to most significantly impact its royalty business.
Specifically, the Company expects a change in the timing of
revenues recognized from sales-based royalties. The Company
currently recognizes sales-based royalties as revenues during the
quarter during which such royalties are reported by licensees,
which is after the conclusion of the quarter in which the
licensees’ sales occur and when all other revenue recognition
criteria are met. Under the new guidance, the Company will be
required to estimate and recognize sales-based royalties during the
period during which the associated sales occur, resulting in an
acceleration of revenue recognition compared to the current method.
In addition, the Company expects an increase in trade receivables,
due to royalty revenues now being recorded as accrued revenues in
the statement of financial position, along with the Company’s
current trade receivables.
Furthermore, based on its current analysis, another effect on the
Company’s revenue recognition relates to certain deliverables
that may be considered as distinct performance obligations separate
from other performance obligations, and are measured using the
relative standalone selling price basis.
Under the new standard, an entity recognizes revenue when or as it
satisfies a performance obligation by transferring IP license or
services to the customer, either at a point in time or over time.
The Company expects to continue to recognize most of its revenues
at a point in time upon delivery of its products. The Company
expects to recognize revenue over time on significant license
customization contracts that are covered by contract accounting
standards using cost inputs to measure progress toward completion
of its performance obligations, which is similar to the current
method.
In addition, incremental costs that are related to sales from
contracts signed during the period will require capitalization. If
the amortization period of those costs are one year or less, the
costs are expensed as incurred, which is a practical expedient
manner permitted under the new guidance. The Company currently does
not expect that this change will have a material impact on its
consolidated financial statements.
The Company currently estimates the cumulative adjustment to
increase the Company’s retained earnings by $8,055, while
increasing the Company’s assets by $9,117. The most
significant impact of the standard on the Company’s financial
statements relates to the timing of revenues recognized from
sales-based royalties (amounted to $8,765). The Company will also
record a provision for income taxes, which will increase the
Company’s current liabilities, in an amount currently
estimated at $1,062.
Other than specified above, the Company does not otherwise expect
the adoption of the new guidance will have a material impact on its
businesses.
(b) Other accounting standards
In January 2016, the FASB issued ASU
No. 2016-01, “Financial (Subtopic 825-10):
In February 2016, the FASB issued
ASU 2016-02,
The FASB issued ASU 2016-13 available-for-sale 2016-13
In January 2017, the FASB issued ASU No. 2017-01,
In January 2017, the FASB issued ASU No. 2017-04,</t>
  </si>
  <si>
    <t>ORGANIZATION AND SIGNIFICANT ACCOUNTING POLICIES (Tables)</t>
  </si>
  <si>
    <t>Annual Depreciation Rates of Property, Plant and Equipment</t>
  </si>
  <si>
    <t>Property and equipment are stated at cost, net of accumulated
depreciation. Depreciation is calculated using the straight-line
method over the estimated useful lives of the assets, at the
following annual rates:
%
Computers, software and equipment 10-33
Office furniture and equipment 7-33
Leasehold improvements 10-25
(the shorter of the expected</t>
  </si>
  <si>
    <t>Assumptions Used to Estimate Fair Value of Stock Options Granted</t>
  </si>
  <si>
    <t>The fair value for the Company’s stock options and SARs
(other than share issuances in connection with the employee stock
purchase plan, as detailed below) granted to employees and
non-employees
2015 2016 (*
Expected dividend yield 0% 0%
Expected volatility 33%-49% 38%-49%
Risk-free interest rate 0.2%-2.4% 0.5%-2.4%
Expected forfeiture (employees) 10% —
Expected forfeiture (executives) 5% 5%
Contractual term of up to
10 years
10 years
Suboptimal exercise multiple (employees) 2.1 —
Suboptimal exercise multiple (executives) 2.4 2.4
(* During 2016, the Company granted
stock options only to its non-employee</t>
  </si>
  <si>
    <t>Assumptions Used to Estimate Fair Value of Employee Stock Purchase Plan</t>
  </si>
  <si>
    <t>The fair value for rights to purchase shares of common stock under
the Company’s employee stock purchase plan was estimated on
the date of grant using the following assumptions:
2015 2016 2017
Expected dividend yield 0% 0% 0%
Expected volatility 35%-36% 29%-57% 28%-46%
Risk-free interest rate 0.1%-0.3% 0.3%-0.5% 0.5%-1.1%
Expected forfeiture 0% 0% 0%
Contractual term of up to 24 months 24 months 24 months</t>
  </si>
  <si>
    <t>Equity-Based Compensation Expenses Related to Stock Options, SARs, RSUs and Employee Stock Purchase Plan</t>
  </si>
  <si>
    <t>During the years ended December 31, 2015, 2016 and 2017, the
Company recognized equity-based compensation expense related to
stock options, SARs, RSUs and employee stock purchase plan as
follows:
Year ended
December 31,
2015 2016 2017
Cost of revenue $ 155 $ 246 $ 459
Research and development, net 1,838 2,860 3,839
Sales and marketing 568 922 1,428
General and administrative 1,454 2,208 2,967
Total equity-based compensation expense $ 4,015 $ 6,236 $ 8,693</t>
  </si>
  <si>
    <t>Calculation of Basic and Diluted Net Income Per Share</t>
  </si>
  <si>
    <t>Basic net income per share is computed based on the weighted
average number of shares of common stock outstanding during each
year. Diluted net income per share is computed based on the
weighted average number of shares of common stock outstanding
during each year, plus dilutive potential shares of common stock
considered outstanding during the year, in accordance with FASB ASC
No. 260, “Earnings Per Share.”
Year ended
December 31,
2015 2016 2017
Numerator:
Net income $ 6,267 $ 13,100 $ 17,028
Denominator (in thousands):
Basic weighted-average common stock outstanding 20,480 20,850 21,771
Effect of stock options, stock appreciation rights and restricted
stock units 509 715 790
Diluted weighted-average common stock outstanding 20,989 21,565 22,561
Basic net income per share $ 0.31 $ 0.63 $ 0.78
Diluted net income per share $ 0.30 $ 0.61 $ 0.75</t>
  </si>
  <si>
    <t>MARKETABLE SECURITIES (Tables)</t>
  </si>
  <si>
    <t>Summary of Available-for-Sale Marketable Securities</t>
  </si>
  <si>
    <t>The following is a summary of available-for-sale
As at December 31,
2017
Amortized cost Gross unrealized gains Gross unrealized losses Fair value
Available-for-sale—matures
Corporate bonds $ 11,803 $ 3 $ (12 ) $ 11,794
11,803 3 (12 ) 11,794
Available-for-sale—matures
Certificate of deposits 747
—
— 747
Government bonds 501
— (6 ) 495
Corporate bonds 70,291 14 (677 ) 69,628
71,539 14 (683 ) 70,870
Total $ 83,342 $ 17 $ (695 ) $ 82,664
As at December 31,
2016
Amortized cost Gross unrealized gains Gross unrealized losses Fair value
Available-for-sale—matures
Corporate bonds $ 9,456 $ 4 $ (15 ) $ 9,445
9,456 4 (15 ) 9,445
Available-for-sale—matures
Government bonds 501
— (4 ) 497
Corporate bonds 52,490 3 (567 ) 51,926
52,991 3 (571 ) 52,423
Total $ 62,447 $ 7 $ (586 ) $ 61,868</t>
  </si>
  <si>
    <t>Summary of Gross Unrealized Losses and Fair Values on Investments</t>
  </si>
  <si>
    <t xml:space="preserve">The following table presents gross unrealized losses and fair
values for those investments that were in an unrealized loss
position as of December 31, 2016 and 2017, and the length of
time that those investments have been in a continuous loss
position:
Less than 12 months 12 months or greater
Fair Gross Fair Gross
As of December 31, 2017 $ 49,921 $ (411 ) $ 22,960 $ (284 )
As of December 31, 2016 $ 48,663 $ (557 ) $ 4,875 $ (29 ) </t>
  </si>
  <si>
    <t>Summary of Gross Realized Gains and Losses from Sale of Available-for-Sale Marketable Securities</t>
  </si>
  <si>
    <t xml:space="preserve">The following table presents gross realized gains and losses from
sale of available-for-sale
Year ended
2015 2016 2017
Gross realized gains from sale of available-for-sale $ 4 $ 24 $ 47
Gross realized losses from sale of available-for-sale $ (82 ) $ (33 ) $ (47 ) </t>
  </si>
  <si>
    <t>FAIR VALUE MEASUREMENT (Tables)</t>
  </si>
  <si>
    <t>Fair Value Measurement</t>
  </si>
  <si>
    <t>The table below sets forth the Company’s assets and
liabilities measured at fair value by level within the fair value
hierarchy. Assets and liabilities are classified in their entirety
based on the lowest level of input that is significant to the fair
value measurement.
Description December 31, Level I Level II Level III
Assets:
Marketable securities:
Certificate of deposits $ 747
— $ 747
—
Government bonds 495
— 495
—
Corporate bonds 81,422
— 81,422
—
Description December 31, Level I Level II Level III
Assets:
Marketable securities:
Government bonds $ 497
— $ 497
—
Corporate bonds 61,371
— 61,371
—
Foreign exchange contracts 6
— 6
—</t>
  </si>
  <si>
    <t>PROPERTY AND EQUIPMENT, NET (Tables)</t>
  </si>
  <si>
    <t>Composition of Assets, Grouped by Major Classifications</t>
  </si>
  <si>
    <t>Composition of assets, grouped by major classifications, is as
follows:
As at December 31,
2016 2017
Cost:
Computers, software and equipment $ 10,031 $ 13,570
Office furniture and equipment 766 797
Leasehold improvements 2,204 2,756
13,001 17,123
Less–Accumulated depreciation (8,196 ) (10,197 )
Property and equipment, net $ 4,805 $ 6,926</t>
  </si>
  <si>
    <t>INTANGIBLE ASSETS, NET (Tables)</t>
  </si>
  <si>
    <t>Summary of Intangible Assets</t>
  </si>
  <si>
    <t>Year ended December 31,
2016 Year ended December 31,
2017
Weighted Gross Accumulated Net Gross Accumulated Net
Intangible assets–amortizable:
Customer relationships 4.5 $ 272 $ 151 $ 121 $ 272 $ 211 $ 61
Customer backlog 1.5 93 93
— 93 93
—
Core technologies 5.1 5,796 2,939 2,857 5,796 4,115 1,681
Total intangible assets $ 6,161 $ 3,183 $ 2,978 $ 6,161 $ 4,419 $ 1,742</t>
  </si>
  <si>
    <t>Summary of Future Estimated Annual Amortization Charges</t>
  </si>
  <si>
    <t>Future estimated annual amortization charges are as follows:
2018 901
2019 841
$ 1,742</t>
  </si>
  <si>
    <t>ACCRUED EXPENSES AND OTHER PAYABLES (Tables)</t>
  </si>
  <si>
    <t>Accrued Expenses and Other Payables</t>
  </si>
  <si>
    <t>As at December 31,
2016 2017
Engineering accruals $ 466 $ 977
Professional fees 583 792
Government grants 263 791
Income taxes payable, net 1,489 45
Facility related accruals 140 290
Other 1,074 1,032
$ 4,015 $ 3,927</t>
  </si>
  <si>
    <t>STOCKHOLDERS' EQUITY (Tables)</t>
  </si>
  <si>
    <t>Summary of Stock Option Activity</t>
  </si>
  <si>
    <t>A summary of the Company’s stock option and SARs activities
and related information for the year ended December 31, 2017,
is as follows:
Number of options and Weighted average price Weighted Aggregate
Outstanding at the beginning of the year 1,455,908 $ 19.76
Granted
—
—
Exercised (711,208 ) 19.80
Forfeited or expired (15,683 ) 17.51
Outstanding at the end of the year (2) 729,017 $ 19.77 5.2 $ 19,229
Exercisable at the end of the year (3) 513,464 $ 19.07 4.7 $ 13,906
(1) The SAR units are convertible for a
maximum number of shares of the Company’s common stock equal
to 75% of the SAR units subject to the grant.
(2) Due to the ceiling imposed on the SAR
grants, the outstanding amount equals a maximum of 662,075 shares
of the Company’s common stock issuable upon exercise.
(3) Due to the ceiling imposed on the SAR
grants, the exercisable amount equals a maximum of 465,223 shares
of the Company’s common stock issuable upon exercise.</t>
  </si>
  <si>
    <t>Schedule of Options Granted, Classified into Range of Exercise Price</t>
  </si>
  <si>
    <t>The options and SARs granted to employees of the Company and its
subsidiaries and the options granted to non-employee
Outstanding Exercisable
Exercise price
(range) Number options Weighted remaining life (years) Weighted exercise Number options Weighted remaining life (years) Weighted exercise
14.16-18.62 365,793 4.2 $ 15.64 290,193 4.0 $ 15.80
19.36-24.86 204,724 5.9 $ 19.91 142,771 5.8 $ 19.65
27.17-31.51 158,500 6.9 $ 29.13 80,500 5.2 $ 29.81
729,017 5.2 $ 19.77 513,464 4.7 $ 19.07</t>
  </si>
  <si>
    <t>Summary of Restricted Stock Units Activity</t>
  </si>
  <si>
    <t>A summary of the Company’s RSU activities and related
information for the year ended December 31, 2017, is as
follows:
Number of RSUs Weighted Grant-Date fair value
Unvested as at the beginning of the year 505,142 $ 21.59
Granted 288,197 37.25
Vested (203,016 ) 21.85
Forfeited (29,707 ) 26.07
Unvested at the end of the year 560,616 $ 29.31</t>
  </si>
  <si>
    <t>DERIVATIVES AND HEDGING ACTIVITIES (Tables)</t>
  </si>
  <si>
    <t>Fair Value of Outstanding Derivative Instruments</t>
  </si>
  <si>
    <t>The fair value of the Company’s outstanding derivative
instruments is as follows:
As at
2016 2017
Derivative assets:
Derivatives designated as cash flow hedging instruments:
Foreign exchange forward contracts $ 6 $
—
Total $ 6 $
—</t>
  </si>
  <si>
    <t>Increase in Unrealized Gains Recognized in "Accumulated Other Comprehensive Income (Loss)" on Derivatives, Before Tax Effect</t>
  </si>
  <si>
    <t>The increase in unrealized gains recognized in “accumulated
other comprehensive income (loss)” on derivatives, before tax
effect, is as follows:
Year ended
December 31,
2015 2016 2017
Derivatives designated as cash flow hedging instruments:
Foreign exchange option contracts $ 83 $ 67 $ 90
Foreign exchange forward contracts 94 91 93
$ 177 $ 158 $ 183</t>
  </si>
  <si>
    <t>Net Gains Reclassified from "Accumulated Other Comprehensive Income (Loss)"</t>
  </si>
  <si>
    <t>The net gains reclassified from “accumulated other
comprehensive income (loss)” into income, are as follows:
Year ended
December 31,
2015 2016 2017
Derivatives designated as cash flow hedging instruments:
Foreign exchange option contracts $ (31 ) $ (67 ) $ (90 )
Foreign exchange forward contracts (73 ) (94 ) (99 )
$ (104 ) $ (161 ) $ (189 )</t>
  </si>
  <si>
    <t>ACCUMULATED OTHER COMPREHENSIVE INCOME (LOSS) (Tables)</t>
  </si>
  <si>
    <t>Changes in Accumulated Balances of Other Comprehensive Income (Loss), Net of Tax</t>
  </si>
  <si>
    <t>The following table summarizes the changes in accumulated balances
of other comprehensive income (loss), net of taxes:
Year ended December 31,
2016 Year ended December 31,
2017
Unrealized gains (losses) on
available- for-sale Unrealized Total Unrealized gains (losses) on available-for- sale marketable Unrealized Total
Beginning balance $ (427 ) $ 8 $ (419 ) $ (502 ) $ 5 $ (497 )
Other comprehensive income (loss) before reclassifications (83 ) 140 57 (83 ) 163 80
Amounts reclassified from accumulated other comprehensive income
(loss) 8 (143 ) (135 ) (1 ) (168 ) (169 )
Net current period other comprehensive income (loss) (75 ) (3 ) (78 ) (84 ) (5 ) (89 )
Ending balance $ (502 ) $ 5 $ (497 ) $ (586 ) $ 0 $ (586 )</t>
  </si>
  <si>
    <t>Details about Reclassification out of Accumulated Other Comprehensive Income (Loss) Components</t>
  </si>
  <si>
    <t>The following table provides details about reclassifications out of
accumulated other comprehensive income (loss):
Details about Accumulated Other Comprehensive Amount Reclassified
Affected Line Item in the Statements of
Operations
Year ended
2015 2016 2017
Unrealized gains on cash flow hedges $
— $ 4 $ 4 Cost of revenues
91 132 162 Research and development
5 12 10 Sales and marketing
8 13 13 General and administrative
104 161 189 Total, before income taxes
11 18 21 Income tax expense
93 143 168 Total, net of income taxes
Unrealized gains (losses) on available-for-sale (78 ) (9 )
— Financial income, net
(8 ) (1 ) (1 ) Income tax benefit
(70 ) (8 ) 1 Total, net of income taxes
$ 23 $ 135 $ 169 Total, net of income taxes</t>
  </si>
  <si>
    <t>GEOGRAPHIC INFORMATION AND MAJOR CUSTOMER AND PRODUCT DATA (Tables)</t>
  </si>
  <si>
    <t>Revenues Based on Customer Location</t>
  </si>
  <si>
    <t xml:space="preserve">The following is a summary of revenues within geographic areas:
Year ended
December 31,
2015 2016 2017
Revenues based on customer location:
United States $ 9,737 $ 9,134 $ 7,188
Europe, Middle East 7,064 10,901 11,007
Asia Pacific (1) (2) 42,698 52,618 69,312
$ 59,499 $ 72,653 $ 87,507
(1) China $ 29,982 $ 30,030 $ 41,059
(2) S. Korea $ 6,173 $ 15,512 $ 17,842 </t>
  </si>
  <si>
    <t>Long-Lived Assets by Geographic Region</t>
  </si>
  <si>
    <t>2016 2017
Long-lived assets by geographic region:
Israel 4,026 6,196
France 365 383
United States 240 185
Other 174 162
$ 4,805 $ 6,926</t>
  </si>
  <si>
    <t>Major Customers Data as Percentage of Total Revenues</t>
  </si>
  <si>
    <t>The following table sets forth the customers that represented 10%
or more of the Company’s total revenues in each of the
periods set forth below:
Year ended
2015 2016 2017
Customer A 31 % 27 % 23 %
Customer B * ) 19 % 17 %
*) Less than 10%</t>
  </si>
  <si>
    <t>Information about Products and Services</t>
  </si>
  <si>
    <t xml:space="preserve">The following table sets forth the products and services as
percentages of the Company’s total revenues in each of the
periods set forth below:
Year ended
2015 2016 2017
DSP products (DSP Cores and Platforms) 82 % 84 % 86 %
Connectivity products (Bluetooth, WiFi and SATA/SAS) 18 % 16 % 14 % </t>
  </si>
  <si>
    <t>SELECTED STATEMENTS OF INCOME DATA (Tables)</t>
  </si>
  <si>
    <t>Financial Income, Net</t>
  </si>
  <si>
    <t>Financial income, net:
Year ended
December 31,
2015 2016 2017
Interest income $ 2,845 $ 3,300 $ 4,233
Loss on available-for-sale (78 ) (9 )
—
Amortization of premium on available-for-sale (1,111 ) (1,064 ) (1,179 )
Foreign exchange loss, net (490 ) (188 ) (28 )
Accretion of Contingent Consideration (97 )
—
—
$ 1,069 $ 2,039 $ 3,026</t>
  </si>
  <si>
    <t>TAXES ON INCOME (Tables)</t>
  </si>
  <si>
    <t>Taxes on Income Comprised</t>
  </si>
  <si>
    <t>c. Taxes on income comprised of:
Year ended
December 31,
2015 2016 2017
Domestic taxes:
Current $ 115 $ 6 $ (227 )
Deferred
—
—
—
Foreign taxes:
Current 2,212 3,932 3,473
Deferred (1,213 ) (613 ) (1,375 )
$ 1,114 $ 3,325 $ 1,871
Income (loss) before taxes on income:
Domestic $ (3,360 ) $ (3,488 ) $ (5,946 )
Foreign 10,741 19,913 24,845
$ 7,381 $ 16,425 $ 18,899</t>
  </si>
  <si>
    <t>Reconciliation Between Company's Effective Tax Rate and U.S. Statutory Rate</t>
  </si>
  <si>
    <t>d. Reconciliation between the Company’s effective tax rate
and the U.S. statutory rate:
Year ended
December 31,
2015 2016 2017
Income before taxes on income $ 7,381 $ 16,425 $ 18,899
Theoretical tax at U.S. statutory rate 2,510 5,585 6,426
Foreign income taxes at rates other than U.S. rate (958 ) (1,831 ) (2,304 )
Approved and benefited enterprises benefits (*) (1,653 ) (2,767 ) (2,698 )
Subpart F 434 538 737
Non-deductible 349 682 294
Non-taxable (481 ) (505 ) (529 )
Changes in uncertain tax position
— 505 (1,757 )
Stock-based compensation expense
—
— (1,503 )
Deemed mandatory repatriation
—
— 1,916
Changes in valuation allowance 839 1,212 2,076
Other, net 74 (94 ) (787 )
Taxes on income $ 1,114 $ 3,325 $ 1,871
(*) Basic and diluted earnings per share amounts of the benefit
resulting from the “Approved Enterprise” and
“Benefited Enterprise” status $ 0.08 $ 0.13 $ 0.12</t>
  </si>
  <si>
    <t>Deferred Taxes on Income</t>
  </si>
  <si>
    <t>e. Deferred taxes on income:
Significant components of the Company’s deferred tax assets
are as follows:
As at December 31,
2016 2017
Deferred tax assets
Operating loss carryforward $ 9,638 $ 13,069
Accrued expenses and deferred revenues 1,128 1,057
Temporary differences related to R&amp;D expenses 1,435 2,118
Equity-based compensation 2,685 1,956
Tax credit carry forward 1,237 1,866
Other 562 476
Total gross deferred tax assets 16,685 20,542
Valuation allowance (13,780 ) (16,590 )
Net deferred tax assets $ 2,905 $ 3,952
Deferred tax liabilities
Intangible assets $ 621 $ 275
Other 32 34
Total deferred tax liabilities $ 653 $ 309
Net deferred tax assets (*) $ 2,252 $ 3,643
(*) Net deferred taxes for the years
ended December 31, 2016 and 2017 are all from foreign
jurisdictions.</t>
  </si>
  <si>
    <t>Reconciliation of Beginning and Ending Amount of Gross Unrecognized Tax Benefits</t>
  </si>
  <si>
    <t>f. Uncertain tax positions
A reconciliation of the beginning and ending amount of gross
unrecognized tax benefits based on the provisions of FASB ASC
No. 740 is as follows:
Year ended
2016 2017
Beginning of year $ 3,076 $ 3,784
Additions for current year tax positions 232 1,188
Additions for prior year’s tax positions 476 255
Decrease as a result of the completion of a tax audit for
prior years
— (3,003 )
Balance at December 31 $ 3,784 $ 2,224</t>
  </si>
  <si>
    <t>COMMITMENTS AND CONTINGENCIES (Tables)</t>
  </si>
  <si>
    <t>Summary of Future Purchase Obligations and Minimum Rental Commitments for Leasehold Properties and Operating Leases with Non-Cancelable Terms</t>
  </si>
  <si>
    <t>As of December 31, 2017, future purchase obligations and
minimum rental commitments for leasehold properties and operating
leases with non-cancelable
Minimum commitments Commitments Other obligations Total
2018 $ 1,226 $ 3,168 $ 2,237 $ 6,631
2019 436 1,323
— 1,759
2020 372
—
— 372
2021 40
—
— 40
$ 2,074 $ 4,491 $ 2,237 $ 8,802</t>
  </si>
  <si>
    <t>Organization and Significant Accounting Policies - Additional Information (Detail)</t>
  </si>
  <si>
    <t>Dec. 31, 2017USD ($)Segmentshares</t>
  </si>
  <si>
    <t>Dec. 31, 2016USD ($)shares</t>
  </si>
  <si>
    <t>Dec. 31, 2015USD ($)shares</t>
  </si>
  <si>
    <t>Significant Accounting Policies [Line Items]</t>
  </si>
  <si>
    <t>Impairment of long-lived asset</t>
  </si>
  <si>
    <t>Date of annual test of impairment for goodwill</t>
  </si>
  <si>
    <t>On October 1st of each year.</t>
  </si>
  <si>
    <t>Number of operating segments | Segment</t>
  </si>
  <si>
    <t>Impairment of goodwill</t>
  </si>
  <si>
    <t>Impairment of intangible assets</t>
  </si>
  <si>
    <t>Amount of grants recorded as reduction in research and development expense</t>
  </si>
  <si>
    <t>Tax credits on research and development expenses</t>
  </si>
  <si>
    <t>Pension contribution rate</t>
  </si>
  <si>
    <t>10.00%</t>
  </si>
  <si>
    <t>Percentage of match made by the employer up to a maximum of 6%</t>
  </si>
  <si>
    <t>100.00%</t>
  </si>
  <si>
    <t>Maximum percentage contribute by each participant from base remuneration</t>
  </si>
  <si>
    <t>15.00%</t>
  </si>
  <si>
    <t>Employee plan contribution</t>
  </si>
  <si>
    <t>Severance pay expense, net of related income</t>
  </si>
  <si>
    <t>Number of shares, Options/SAR units granted | shares</t>
  </si>
  <si>
    <t>Impairment loss</t>
  </si>
  <si>
    <t>Advertising expense</t>
  </si>
  <si>
    <t>Antidilutive shares excluded from computation of earnings per share | shares</t>
  </si>
  <si>
    <t>Foreign exchange forward and option contracts | Derivatives designated as cash flow hedging instruments</t>
  </si>
  <si>
    <t>Notional principal amount of Hedging Contracts</t>
  </si>
  <si>
    <t>Minimum</t>
  </si>
  <si>
    <t>Intangible assets definite lives</t>
  </si>
  <si>
    <t>1 year 6 months</t>
  </si>
  <si>
    <t>Royalty expenses percentage</t>
  </si>
  <si>
    <t>3.00%</t>
  </si>
  <si>
    <t>Maximum</t>
  </si>
  <si>
    <t>5 years 6 months</t>
  </si>
  <si>
    <t>3.50%</t>
  </si>
  <si>
    <t>Percentage of employees' gross pay for which the employer contributes a matching contribution to a defined contribution plan</t>
  </si>
  <si>
    <t>6.00%</t>
  </si>
  <si>
    <t>Royalty Revenue | ASU 2014-09</t>
  </si>
  <si>
    <t>Revenues recognized from sales-based royalties</t>
  </si>
  <si>
    <t>Stock Options, Stock Appreciation Rights and Employee Stock Purchase Plan</t>
  </si>
  <si>
    <t>Unrecognized compensation expense</t>
  </si>
  <si>
    <t>Unrecognized compensation expense, weighted-average period of recognition</t>
  </si>
  <si>
    <t>1 year 3 months 19 days</t>
  </si>
  <si>
    <t>Restricted Stock Units (RSUs)</t>
  </si>
  <si>
    <t>1 year 4 months 24 days</t>
  </si>
  <si>
    <t>Retained Earnings | ASU 2014-09</t>
  </si>
  <si>
    <t>Cumulative adjustment to increase in equity or assets</t>
  </si>
  <si>
    <t>Assets | ASU 2014-09</t>
  </si>
  <si>
    <t>Current Liabilities | ASU 2014-09</t>
  </si>
  <si>
    <t>Short-term investments</t>
  </si>
  <si>
    <t>Interest rate bank deposits</t>
  </si>
  <si>
    <t>1.85%</t>
  </si>
  <si>
    <t>1.76%</t>
  </si>
  <si>
    <t>1.51%</t>
  </si>
  <si>
    <t>Long-term investments</t>
  </si>
  <si>
    <t>2.26%</t>
  </si>
  <si>
    <t>1.97%</t>
  </si>
  <si>
    <t>1.82%</t>
  </si>
  <si>
    <t>The SAR units are convertible for a maximum number of shares of the Company's common stock equal to 75% of the SAR units subject to the grant.</t>
  </si>
  <si>
    <t>Annual Depreciation Rates of Property, Plant and Equipment (Detail)</t>
  </si>
  <si>
    <t>Computers, software and equipment | Minimum</t>
  </si>
  <si>
    <t>Property, Plant and Equipment [Line Items]</t>
  </si>
  <si>
    <t>Annual depreciation rate</t>
  </si>
  <si>
    <t>Computers, software and equipment | Maximum</t>
  </si>
  <si>
    <t>33.00%</t>
  </si>
  <si>
    <t>Office furniture and equipment | Minimum</t>
  </si>
  <si>
    <t>7.00%</t>
  </si>
  <si>
    <t>Office furniture and equipment | Maximum</t>
  </si>
  <si>
    <t>Leasehold improvements</t>
  </si>
  <si>
    <t>(the shorter of the expected                                                   lease term or useful                                                      economic life)</t>
  </si>
  <si>
    <t>Leasehold improvements | Minimum</t>
  </si>
  <si>
    <t>Leasehold improvements | Maximum</t>
  </si>
  <si>
    <t>25.00%</t>
  </si>
  <si>
    <t>Assumptions Used to Estimate Fair Value of Stock Options Granted (Detail)</t>
  </si>
  <si>
    <t>Dec. 31, 2016ExecutiveOfficers</t>
  </si>
  <si>
    <t>Dec. 31, 2015EmployeeExecutiveOfficers</t>
  </si>
  <si>
    <t>Share-based Compensation Arrangement by Share-based Payment Award [Line Items]</t>
  </si>
  <si>
    <t>Expected dividend yield</t>
  </si>
  <si>
    <t>0.00%</t>
  </si>
  <si>
    <t>Expected volatility, Minimum</t>
  </si>
  <si>
    <t>38.00%</t>
  </si>
  <si>
    <t>Expected volatility, Maximum</t>
  </si>
  <si>
    <t>49.00%</t>
  </si>
  <si>
    <t>Risk-free interest rate, Minimum</t>
  </si>
  <si>
    <t>0.50%</t>
  </si>
  <si>
    <t>0.20%</t>
  </si>
  <si>
    <t>Risk-free interest rate, Maximum</t>
  </si>
  <si>
    <t>2.40%</t>
  </si>
  <si>
    <t>Expected forfeiture (employees)</t>
  </si>
  <si>
    <t>Expected forfeiture (executives)</t>
  </si>
  <si>
    <t>5.00%</t>
  </si>
  <si>
    <t>Contractual term of up to</t>
  </si>
  <si>
    <t>10 years</t>
  </si>
  <si>
    <t>Employees</t>
  </si>
  <si>
    <t>Suboptimal exercise multiple | Employee</t>
  </si>
  <si>
    <t>Executives</t>
  </si>
  <si>
    <t>Suboptimal exercise multiple | ExecutiveOfficers</t>
  </si>
  <si>
    <t>During 2016, the Company granted stock options only to its non-employee directors.</t>
  </si>
  <si>
    <t>Assumptions Used to Estimate Fair Value of Employee Stock Purchase Plan (Detail)</t>
  </si>
  <si>
    <t>Expected forfeiture</t>
  </si>
  <si>
    <t>Employee stock purchase plan</t>
  </si>
  <si>
    <t>28.00%</t>
  </si>
  <si>
    <t>29.00%</t>
  </si>
  <si>
    <t>35.00%</t>
  </si>
  <si>
    <t>46.00%</t>
  </si>
  <si>
    <t>57.00%</t>
  </si>
  <si>
    <t>36.00%</t>
  </si>
  <si>
    <t>0.30%</t>
  </si>
  <si>
    <t>0.10%</t>
  </si>
  <si>
    <t>1.10%</t>
  </si>
  <si>
    <t>24 months</t>
  </si>
  <si>
    <t>Equity-Based Compensation Expense Included in Interim Condensed Consolidated Statements of Income (Detail) - USD ($) $ in Thousands</t>
  </si>
  <si>
    <t>Share-based Compensation Arrangement by Share-based Payment Award, Compensation Cost [Line Items]</t>
  </si>
  <si>
    <t>Total equity-based compensation expense</t>
  </si>
  <si>
    <t>Calculation of Basic and Diluted Net Income Per Share (Detail) - USD ($) $ / shares in Units, shares in Thousands, $ in Thousands</t>
  </si>
  <si>
    <t>Numerator:</t>
  </si>
  <si>
    <t>Denominator (in thousands):</t>
  </si>
  <si>
    <t>Basic weighted-average common stock outstanding</t>
  </si>
  <si>
    <t>Effect of stock options, stock appreciation rights and restricted stock units</t>
  </si>
  <si>
    <t>Diluted weighted-average common stock outstanding</t>
  </si>
  <si>
    <t>Summary of Available-for-Sale Marketable Securities (Detail) - USD ($) $ in Thousands</t>
  </si>
  <si>
    <t>Schedule of Available-for-sale Securities [Line Items]</t>
  </si>
  <si>
    <t>Available-for-sale-matures within one year, Amortized cost</t>
  </si>
  <si>
    <t>Available-for-sale-matures within one year through five years, Amortized cost</t>
  </si>
  <si>
    <t>Amortized cost, Total</t>
  </si>
  <si>
    <t>Available-for-sale-matures within one year, Gross unrealized gains</t>
  </si>
  <si>
    <t>Available-for-sale-matures after one year through five years, Gross unrealized gains</t>
  </si>
  <si>
    <t>Gross unrealized gains, Total</t>
  </si>
  <si>
    <t>Available-for-sale-matures within one year, Gross unrealized losses</t>
  </si>
  <si>
    <t>Available-for-sale-matures after one year through five years, Gross unrealized losses</t>
  </si>
  <si>
    <t>Gross unrealized losses, Total</t>
  </si>
  <si>
    <t>Available-for-sale-matures within one year, Fair value</t>
  </si>
  <si>
    <t>Available-for-sale-matures after one year through five years, Fair value</t>
  </si>
  <si>
    <t>Fair value, Total</t>
  </si>
  <si>
    <t>Certificates of deposits</t>
  </si>
  <si>
    <t>Corporate bonds</t>
  </si>
  <si>
    <t>Government bonds</t>
  </si>
  <si>
    <t>Summary of Gross Unrealized Losses and Fair Values on Investments (Detail) - USD ($) $ in Thousands</t>
  </si>
  <si>
    <t>Investments, Debt and Equity Securities [Abstract]</t>
  </si>
  <si>
    <t>Less than 12 months, Fair value</t>
  </si>
  <si>
    <t>Less than 12 months, Gross unrealized loss</t>
  </si>
  <si>
    <t>12 months or greater, Fair value</t>
  </si>
  <si>
    <t>12 months or greater, Gross unrealized loss</t>
  </si>
  <si>
    <t>Summary of Gross Realized Gains and Losses from Sale of Available-for-Sale Marketable Securities (Detail) - USD ($) $ in Thousands</t>
  </si>
  <si>
    <t>Gross realized gains from sale of available-for-sale marketable securities</t>
  </si>
  <si>
    <t>Gross realized losses from sale of available-for-sale marketable securities</t>
  </si>
  <si>
    <t>Fair Value Measurement (Detail) - USD ($) $ in Thousands</t>
  </si>
  <si>
    <t>Assets:</t>
  </si>
  <si>
    <t>Marketable securities</t>
  </si>
  <si>
    <t>Foreign exchange contracts</t>
  </si>
  <si>
    <t>Level II</t>
  </si>
  <si>
    <t>Level II | Government bonds</t>
  </si>
  <si>
    <t>Level II | Certificates of deposits</t>
  </si>
  <si>
    <t>Level II | Corporate bonds</t>
  </si>
  <si>
    <t>Composition of Assets, Grouped by Major Classifications (Detail) - USD ($) $ in Thousands</t>
  </si>
  <si>
    <t>Property and equipment, gross</t>
  </si>
  <si>
    <t>Less - Accumulated depreciation</t>
  </si>
  <si>
    <t>Property and equipment, net</t>
  </si>
  <si>
    <t>Computers, software and equipment</t>
  </si>
  <si>
    <t>Office furniture and equipment</t>
  </si>
  <si>
    <t>Property and Equipment, Net - Additional Information (Detail) - USD ($) $ in Thousands</t>
  </si>
  <si>
    <t>Depreciation expenses</t>
  </si>
  <si>
    <t>Summary of Intangible Assets (Detail) - USD ($) $ in Thousands</t>
  </si>
  <si>
    <t>Finite-Lived Intangible Assets [Line Items]</t>
  </si>
  <si>
    <t>Total intangible assets, Gross Carrying Amount</t>
  </si>
  <si>
    <t>Total intangible assets, Accumulated Amortization</t>
  </si>
  <si>
    <t>Total intangible assets, Net</t>
  </si>
  <si>
    <t>Customer relationships</t>
  </si>
  <si>
    <t>Total intangible assets, Weighted Average Amortization Period (Years)</t>
  </si>
  <si>
    <t>4 years 6 months</t>
  </si>
  <si>
    <t>Customer backlog</t>
  </si>
  <si>
    <t>Core technologies</t>
  </si>
  <si>
    <t>5 years 1 month 6 days</t>
  </si>
  <si>
    <t>Summary of Future Estimated Annual Amortization Charges (Detail) - USD ($) $ in Thousands</t>
  </si>
  <si>
    <t>Finite-Lived Intangible Assets, Net, Amortization Expense, Fiscal Year Maturity [Abstract]</t>
  </si>
  <si>
    <t>Accrued Expenses and Other Payables (Detail) - USD ($) $ in Thousands</t>
  </si>
  <si>
    <t>Engineering accruals</t>
  </si>
  <si>
    <t>Professional fees</t>
  </si>
  <si>
    <t>Government grants</t>
  </si>
  <si>
    <t>Income taxes payable, net</t>
  </si>
  <si>
    <t>Facility related accruals</t>
  </si>
  <si>
    <t>Other</t>
  </si>
  <si>
    <t>Stockholders' Equity - Additional Information (Detail) $ / shares in Units, $ in Thousands</t>
  </si>
  <si>
    <t>Jul. 07, 2014Employee$ / sharesshares</t>
  </si>
  <si>
    <t>Jul. 01, 2004shares</t>
  </si>
  <si>
    <t>Jun. 30, 2004shares</t>
  </si>
  <si>
    <t>Dec. 31, 2017USD ($)Vote$ / sharesshares</t>
  </si>
  <si>
    <t>Dec. 31, 2016USD ($)$ / sharesshares</t>
  </si>
  <si>
    <t>Dec. 31, 2015USD ($)$ / sharesshares</t>
  </si>
  <si>
    <t>Oct. 31, 2014shares</t>
  </si>
  <si>
    <t>May 17, 2011shares</t>
  </si>
  <si>
    <t>Aug. 31, 2008shares</t>
  </si>
  <si>
    <t>Jul. 31, 2002shares</t>
  </si>
  <si>
    <t>Class of Stock [Line Items]</t>
  </si>
  <si>
    <t>Number of vote per share entitled by holders of common stock | Vote</t>
  </si>
  <si>
    <t>Preferred Stock, par value | $ / shares</t>
  </si>
  <si>
    <t>Common stock shares, authorized</t>
  </si>
  <si>
    <t>Common stock, additional number of shares authorized to repurchase</t>
  </si>
  <si>
    <t>Common stock shares, available for repurchase</t>
  </si>
  <si>
    <t>Purchase of Treasury Stock, shares</t>
  </si>
  <si>
    <t>Purchase of Treasury Stock, per share value | $ / shares</t>
  </si>
  <si>
    <t>Purchase of Treasury Stock | $</t>
  </si>
  <si>
    <t>Weighted average fair value of options and stock appreciation rights granted | $ / shares</t>
  </si>
  <si>
    <t>Weighted average fair value of options granted | $ / shares</t>
  </si>
  <si>
    <t>Number of shares, Options/SAR units granted</t>
  </si>
  <si>
    <t>Total intrinsic value of options and stock appreciation rights exercised | $</t>
  </si>
  <si>
    <t>2011 Stock Incentive Plan</t>
  </si>
  <si>
    <t>Options and stock appreciation rights granted under stock incentive plans vesting rate, year one</t>
  </si>
  <si>
    <t>Remaining shares vesting period</t>
  </si>
  <si>
    <t>36 months</t>
  </si>
  <si>
    <t>Award vesting period</t>
  </si>
  <si>
    <t>4 years</t>
  </si>
  <si>
    <t>Stock Appreciation Rights (SARs)</t>
  </si>
  <si>
    <t>Aggregate number of stock issued by the company</t>
  </si>
  <si>
    <t>Stock Appreciation Rights (SARs) | Maximum</t>
  </si>
  <si>
    <t>Options granted percentage</t>
  </si>
  <si>
    <t>400.00%</t>
  </si>
  <si>
    <t>Stock Appreciation Rights (SARs) | RivieraWaves</t>
  </si>
  <si>
    <t>Number of employees joined the company | Employee</t>
  </si>
  <si>
    <t>Fair market value on grant date | $ / shares</t>
  </si>
  <si>
    <t>Award vesting description</t>
  </si>
  <si>
    <t>All of the SARs were  priced at $15.17, the fair market value on the grant date, and will vest over  four years, with 25% of the SARs vesting after one year and the remaining vest  in equal portions over the following 36 months, such that all SARs will vest  after four years, subject to the employee's continuous service through each  vesting date.</t>
  </si>
  <si>
    <t>Description of award term</t>
  </si>
  <si>
    <t>The SARs have a ceiling limit for maximum income capped at 400%,  expire seven years from the grant date and are subject to the terms and  condition of the individual SAR agreements.</t>
  </si>
  <si>
    <t>Award expiration period</t>
  </si>
  <si>
    <t>7 years</t>
  </si>
  <si>
    <t>Stock Appreciation Rights (SARs) | RivieraWaves | SARs Vesting After One Year</t>
  </si>
  <si>
    <t>Vesting percentage</t>
  </si>
  <si>
    <t>Stock incentive plans vesting percentage</t>
  </si>
  <si>
    <t>33.33%</t>
  </si>
  <si>
    <t>RSUs granted to employees generally  vest in three equal annual installments starting on the first anniversary of the  grant date. RSUs granted to non-employee directors generally vest in full on the  first anniversary of the grant date.</t>
  </si>
  <si>
    <t>Stock Options, Stock Appreciation Rights and Restricted Stock Units</t>
  </si>
  <si>
    <t>Number of options available for grant under stock plan</t>
  </si>
  <si>
    <t>Number of common shares authorized for issuance</t>
  </si>
  <si>
    <t>Share incentive plan expiration</t>
  </si>
  <si>
    <t>2021-02</t>
  </si>
  <si>
    <t>2003 Director Stock Option Plan</t>
  </si>
  <si>
    <t>2003 Director Stock Option Plan | Maximum</t>
  </si>
  <si>
    <t>2003 Director Stock Option Plan | Minimum</t>
  </si>
  <si>
    <t>Requisite period of service to get option granted</t>
  </si>
  <si>
    <t>6 months</t>
  </si>
  <si>
    <t>2002 Employee Stock Purchase Plan ESPP</t>
  </si>
  <si>
    <t>Minimum working hours for eligibility of employee stock purchase plan</t>
  </si>
  <si>
    <t>20 hours</t>
  </si>
  <si>
    <t>Minimum working days for employee stock purchase plan</t>
  </si>
  <si>
    <t>5 months</t>
  </si>
  <si>
    <t>Rule 10b-18</t>
  </si>
  <si>
    <t>Non Employee Director</t>
  </si>
  <si>
    <t>Options granted under stock incentive plan vesting rate, each anniversary</t>
  </si>
  <si>
    <t>Non Employee Director | Restricted Stock Units (RSUs)</t>
  </si>
  <si>
    <t>1 year</t>
  </si>
  <si>
    <t>Non Employee Director | 2003 Director Stock Option Plan</t>
  </si>
  <si>
    <t>Option granted</t>
  </si>
  <si>
    <t>Employee | Restricted Stock Units (RSUs)</t>
  </si>
  <si>
    <t>3 years</t>
  </si>
  <si>
    <t>Non-Employee | Restricted Stock Units (RSUs)</t>
  </si>
  <si>
    <t>Board of Directors Chairman | 2003 Director Stock Option Plan</t>
  </si>
  <si>
    <t>Board of Directors | 2011 Stock Incentive Plan</t>
  </si>
  <si>
    <t>Board of Directors | 2003 Director Stock Option Plan</t>
  </si>
  <si>
    <t>Committee Chairperson | 2003 Director Stock Option Plan</t>
  </si>
  <si>
    <t>Summary of Stock Option Activity (Detail) $ / shares in Units, $ in Thousands</t>
  </si>
  <si>
    <t>Dec. 31, 2017USD ($)$ / sharesshares</t>
  </si>
  <si>
    <t>Number of options and SAR units</t>
  </si>
  <si>
    <t>Number of shares outstanding, Beginning balance | shares</t>
  </si>
  <si>
    <t>Number of shares, Options/SAR units exercised | shares</t>
  </si>
  <si>
    <t>Number of shares, Options/SAR units forfeited or expired | shares</t>
  </si>
  <si>
    <t>Number of shares outstanding, Ending balance | shares</t>
  </si>
  <si>
    <t>[1],[2]</t>
  </si>
  <si>
    <t>Number of shares exercisable, Ending balance | shares</t>
  </si>
  <si>
    <t>[1],[3]</t>
  </si>
  <si>
    <t>Weighted-average exercise price</t>
  </si>
  <si>
    <t>Weighted-average exercise price, Beginning balance | $ / shares</t>
  </si>
  <si>
    <t>Weighted average exercise price, Granted | $ / shares</t>
  </si>
  <si>
    <t>Weighted average exercise price, Exercised | $ / shares</t>
  </si>
  <si>
    <t>Weighted average exercise price, Forfeited or expired | $ / shares</t>
  </si>
  <si>
    <t>Weighted average exercise price, Ending balance | $ / shares</t>
  </si>
  <si>
    <t>[2]</t>
  </si>
  <si>
    <t>Weighted average exercise price, exercisable | $ / shares</t>
  </si>
  <si>
    <t>[3]</t>
  </si>
  <si>
    <t>Weighted average remaining contractual term</t>
  </si>
  <si>
    <t>Weighted average remaining contractual life, Outstanding at end of period</t>
  </si>
  <si>
    <t>5 years 2 months 12 days</t>
  </si>
  <si>
    <t>Weighted average remaining contractual life, Exercisable at end of period</t>
  </si>
  <si>
    <t>4 years 8 months 12 days</t>
  </si>
  <si>
    <t>Aggregate intrinsic value</t>
  </si>
  <si>
    <t>Aggregate intrinsic value, Outstanding | $</t>
  </si>
  <si>
    <t>Aggregate intrinsic value, Exercisable | $</t>
  </si>
  <si>
    <t>Due to the ceiling imposed on the SAR grants, the outstanding amount equals a maximum of 662,075 shares of the Company's common stock issuable upon exercise.</t>
  </si>
  <si>
    <t>Due to the ceiling imposed on the SAR grants, the exercisable amount equals a maximum of 465,223 shares of the Company's common stock issuable upon exercise.</t>
  </si>
  <si>
    <t>Summary of Stock Option Activity (Parenthetical) (Detail) - shares</t>
  </si>
  <si>
    <t>Outstanding amount of stock appreciation right units</t>
  </si>
  <si>
    <t>Exercisable amount of stock appreciation right units</t>
  </si>
  <si>
    <t>[2],[3]</t>
  </si>
  <si>
    <t>Maximum percentage of stock appreciation right units</t>
  </si>
  <si>
    <t>75.00%</t>
  </si>
  <si>
    <t>Schedule of Options Granted, Classified into Range of Exercise Price (Detail) - $ / shares</t>
  </si>
  <si>
    <t>Share-based Compensation, Shares Authorized under Stock Option Plans, Exercise Price Range [Line Items]</t>
  </si>
  <si>
    <t>Outstanding, Number of options and SARs</t>
  </si>
  <si>
    <t>Outstanding, Weighted average remaining contractual life (years)</t>
  </si>
  <si>
    <t>Outstanding, Weighted average exercise price</t>
  </si>
  <si>
    <t>Exercisable, Number of options and SARs</t>
  </si>
  <si>
    <t>Exercisable, Weighted average remaining contractual life (years)</t>
  </si>
  <si>
    <t>Exercisable, Weighted average exercise price</t>
  </si>
  <si>
    <t>14.16 - 18.62</t>
  </si>
  <si>
    <t>Range of exercise price, Lower limit</t>
  </si>
  <si>
    <t>Range of exercise price, Upper limit</t>
  </si>
  <si>
    <t>4 years 2 months 12 days</t>
  </si>
  <si>
    <t>19.36 - 24.86</t>
  </si>
  <si>
    <t>5 years 10 months 25 days</t>
  </si>
  <si>
    <t>5 years 9 months 18 days</t>
  </si>
  <si>
    <t>27.17 - 31.51</t>
  </si>
  <si>
    <t>6 years 10 months 25 days</t>
  </si>
  <si>
    <t>Summary of Restricted Stock Units Activity (Detail) - Restricted Stock Units (RSUs)</t>
  </si>
  <si>
    <t>Dec. 31, 2017$ / sharesshares</t>
  </si>
  <si>
    <t>Number of RSUs</t>
  </si>
  <si>
    <t>Number of RSUs, Unvested, Beginning balance | shares</t>
  </si>
  <si>
    <t>Number of RSUs granted | shares</t>
  </si>
  <si>
    <t>Number of RSUs vested | shares</t>
  </si>
  <si>
    <t>Number of RSUs forfeited | shares</t>
  </si>
  <si>
    <t>Number of RSUs, Unvested, Ending balance | shares</t>
  </si>
  <si>
    <t>Weighted average Grant-Date fair value</t>
  </si>
  <si>
    <t>Weighted average Grant-Date fair value, Beginning balance | $ / shares</t>
  </si>
  <si>
    <t>Weighted average Grant-Date fair value, RSUs granted | $ / shares</t>
  </si>
  <si>
    <t>Weighted average Grant-Date fair value, RSUs vested | $ / shares</t>
  </si>
  <si>
    <t>Weighted average Grant-Date fair value, RSUs forfeited | $ / shares</t>
  </si>
  <si>
    <t>Weighted average Grant-Date fair value, Ending balance | $ / shares</t>
  </si>
  <si>
    <t>Fair Value of Outstanding Derivative Instruments (Detail) $ in Thousands</t>
  </si>
  <si>
    <t>Dec. 31, 2016USD ($)</t>
  </si>
  <si>
    <t>Derivative [Line Items]</t>
  </si>
  <si>
    <t>Derivative assets</t>
  </si>
  <si>
    <t>Foreign exchange forward contracts | Derivatives designated as cash flow hedging instruments</t>
  </si>
  <si>
    <t>Net Gains Reclassified from Accumulated Other Comprehensive Income (Loss) (Detail) - Derivatives designated as cash flow hedging instruments - USD ($) $ in Thousands</t>
  </si>
  <si>
    <t>Derivative Instruments, Gain (Loss) [Line Items]</t>
  </si>
  <si>
    <t>Gain recognized in other comprehensive income (loss), Effective portion, Net, Total</t>
  </si>
  <si>
    <t>Gain reclassified from accumulated OCI into income, Effective portion, Net, Total</t>
  </si>
  <si>
    <t>Foreign exchange option contracts</t>
  </si>
  <si>
    <t>Foreign exchange forward contracts</t>
  </si>
  <si>
    <t>Derivatives and Hedging Activities - Additional Information (Detail) - USD ($) $ in Thousands</t>
  </si>
  <si>
    <t>Derivatives designated as cash flow hedging instruments</t>
  </si>
  <si>
    <t>Gain recognized in income, net</t>
  </si>
  <si>
    <t>Changes in Accumulated Balances of Other Comprehensive Income (Loss), Net of Tax (Detail) - USD ($) $ in Thousands</t>
  </si>
  <si>
    <t>Accumulated Other Comprehensive Income (Loss) [Line Items]</t>
  </si>
  <si>
    <t>Beginning balance</t>
  </si>
  <si>
    <t>Other comprehensive income (loss) before reclassifications</t>
  </si>
  <si>
    <t>Amounts reclassified from accumulated other comprehensive income (loss)</t>
  </si>
  <si>
    <t>Ending balance</t>
  </si>
  <si>
    <t>Unrealized gains (losses) on available-for-sale marketable securities</t>
  </si>
  <si>
    <t>Unrealized gains on cash flow hedges</t>
  </si>
  <si>
    <t>Details about Reclassification out of Accumulated Other Comprehensive Income (Loss) Components (Detail) - USD ($) $ in Thousands</t>
  </si>
  <si>
    <t>Reclassification Adjustment out of Accumulated Other Comprehensive Income [Line Items]</t>
  </si>
  <si>
    <t>Financial income, net</t>
  </si>
  <si>
    <t>Research and development</t>
  </si>
  <si>
    <t>Income tax expense (benefit)</t>
  </si>
  <si>
    <t>Reclassification out of accumulated other comprehensive income (loss)</t>
  </si>
  <si>
    <t>Reclassification out of accumulated other comprehensive income (loss) | Unrealized gains on cash flow hedges</t>
  </si>
  <si>
    <t>Reclassification out of accumulated other comprehensive income (loss) | Unrealized gains (losses) on available-for-sale marketable securities</t>
  </si>
  <si>
    <t>Geographic Information and Major Customer and Product Data - Additional Information (Detail)</t>
  </si>
  <si>
    <t>Dec. 31, 2017Segment</t>
  </si>
  <si>
    <t>Number of reportable segments</t>
  </si>
  <si>
    <t>Revenues Based on Customer Location (Detail) - USD ($) $ in Thousands</t>
  </si>
  <si>
    <t>Segment Reporting Information [Line Items]</t>
  </si>
  <si>
    <t>United States</t>
  </si>
  <si>
    <t>Europe, Middle East</t>
  </si>
  <si>
    <t>Asia Pacific</t>
  </si>
  <si>
    <t>China</t>
  </si>
  <si>
    <t>S. Korea</t>
  </si>
  <si>
    <t>Long-Lived Assets by Geographic Region (Detail) - USD ($) $ in Thousands</t>
  </si>
  <si>
    <t>Long-Lived Assets by Geographical Areas [Line Items]</t>
  </si>
  <si>
    <t>Long-lived assets</t>
  </si>
  <si>
    <t>Israel</t>
  </si>
  <si>
    <t>France</t>
  </si>
  <si>
    <t>Major Customers Data as Percentage of Total Revenues (Detail) - Revenue - Customer Concentration Risk</t>
  </si>
  <si>
    <t>Customer A</t>
  </si>
  <si>
    <t>Revenue, Major Customer [Line Items]</t>
  </si>
  <si>
    <t>Percentage of total revenues</t>
  </si>
  <si>
    <t>23.00%</t>
  </si>
  <si>
    <t>27.00%</t>
  </si>
  <si>
    <t>31.00%</t>
  </si>
  <si>
    <t>Customer B</t>
  </si>
  <si>
    <t>17.00%</t>
  </si>
  <si>
    <t>19.00%</t>
  </si>
  <si>
    <t>Less than 10%</t>
  </si>
  <si>
    <t>Information about Products and Service (Detail) - Revenue - Product Concentration Risk</t>
  </si>
  <si>
    <t>DSP Products (DSP Cores and Platforms)</t>
  </si>
  <si>
    <t>Revenue from External Customer [Line Items]</t>
  </si>
  <si>
    <t>86.00%</t>
  </si>
  <si>
    <t>84.00%</t>
  </si>
  <si>
    <t>82.00%</t>
  </si>
  <si>
    <t>Connectivity Products (Bluetooth, WiFi and SATA/SAS)</t>
  </si>
  <si>
    <t>14.00%</t>
  </si>
  <si>
    <t>16.00%</t>
  </si>
  <si>
    <t>18.00%</t>
  </si>
  <si>
    <t>Financial Income, Net (Detail) - USD ($) $ in Thousands</t>
  </si>
  <si>
    <t>Income Statement [Abstract]</t>
  </si>
  <si>
    <t>Interest income</t>
  </si>
  <si>
    <t>Loss on available-for-sale marketable securities, net</t>
  </si>
  <si>
    <t>Amortization of premium on available-for-sale marketable securities, net</t>
  </si>
  <si>
    <t>Foreign exchange loss, net</t>
  </si>
  <si>
    <t>Accretion of Contingent Consideration</t>
  </si>
  <si>
    <t>Taxes on Income - Additional Information (Detail) € in Thousands</t>
  </si>
  <si>
    <t>Dec. 29, 2016</t>
  </si>
  <si>
    <t>Dec. 31, 2018</t>
  </si>
  <si>
    <t>Dec. 31, 2017ILS (₪)</t>
  </si>
  <si>
    <t>Dec. 31, 2017EUR (€)</t>
  </si>
  <si>
    <t>Dec. 31, 2015USD ($)</t>
  </si>
  <si>
    <t>Income Taxes [Line Items]</t>
  </si>
  <si>
    <t>Effective income tax rate</t>
  </si>
  <si>
    <t>Transition income tax</t>
  </si>
  <si>
    <t>Consolidated revenue</t>
  </si>
  <si>
    <t>Unrecognized tax benefits</t>
  </si>
  <si>
    <t>Accrued interest related to unrecognized tax benefits</t>
  </si>
  <si>
    <t>Accrue penalties related to unrecognized tax benefits</t>
  </si>
  <si>
    <t>Decrease in unrecognized tax benefit from prior years tax audit</t>
  </si>
  <si>
    <t>Net operating loss carryforwards, federal</t>
  </si>
  <si>
    <t>Loss carryforwards begin to expire</t>
  </si>
  <si>
    <t>Scenario Forecast</t>
  </si>
  <si>
    <t>21.00%</t>
  </si>
  <si>
    <t>Income not eligible for Approved Enterprise benefits</t>
  </si>
  <si>
    <t>24.00%</t>
  </si>
  <si>
    <t>26.50%</t>
  </si>
  <si>
    <t>Foreign tax jurisdictions</t>
  </si>
  <si>
    <t>Israel Tax Authority | Intellectual Property</t>
  </si>
  <si>
    <t>12.00%</t>
  </si>
  <si>
    <t>French Government | January 1, 2018 | Income up to 500,000 Euros</t>
  </si>
  <si>
    <t>French Government | January 1, 2018 | Income above 500,000 Euros</t>
  </si>
  <si>
    <t>French Government | Tax Year 2019 | Income up to 500,000 Euros</t>
  </si>
  <si>
    <t>French Government | Tax Year 2019 | Income above 500,000 Euros</t>
  </si>
  <si>
    <t>French Government | Tax Year 2020</t>
  </si>
  <si>
    <t>French Government | Tax Year 2021</t>
  </si>
  <si>
    <t>French Government | Tax Year 2022</t>
  </si>
  <si>
    <t>Dividends Paid to Foreign Companies | Israel Tax Authority</t>
  </si>
  <si>
    <t>4.00%</t>
  </si>
  <si>
    <t>Maximum | Technological Preferred Enterprise</t>
  </si>
  <si>
    <t>Consolidated revenue | ₪</t>
  </si>
  <si>
    <t>Maximum | French Government | January 1, 2018</t>
  </si>
  <si>
    <t>Taxable income | €</t>
  </si>
  <si>
    <t>Maximum | French Government | Tax Year 2019</t>
  </si>
  <si>
    <t>Ireland</t>
  </si>
  <si>
    <t>12.50%</t>
  </si>
  <si>
    <t>Open tax years</t>
  </si>
  <si>
    <t>Subject to review by the applicable  taxing authorities for the Irish subsidiary, are 2012 and subsequent years.</t>
  </si>
  <si>
    <t>Net operating loss carryforwards, foreign</t>
  </si>
  <si>
    <t>Ireland | Interest income</t>
  </si>
  <si>
    <t>Subject to review by the applicable  taxing authorities for the Israeli subsidiary, are 2014 and subsequent years.</t>
  </si>
  <si>
    <t>Israel | Tax Year 2016</t>
  </si>
  <si>
    <t>Israel | January 1, 2017</t>
  </si>
  <si>
    <t>Israel | January 1, 2018</t>
  </si>
  <si>
    <t>Israel | Foreign ownership exceeds 90%</t>
  </si>
  <si>
    <t>Israel | Foreign ownership exceeds 49%</t>
  </si>
  <si>
    <t>20.00%</t>
  </si>
  <si>
    <t>Israel | Minimum</t>
  </si>
  <si>
    <t>Tax exemption period, undistributed income</t>
  </si>
  <si>
    <t>2 years</t>
  </si>
  <si>
    <t>Israel | Maximum</t>
  </si>
  <si>
    <t>Subject to review by the applicable  taxing authorities for the French subsidiaries, are 2015 and subsequent years.</t>
  </si>
  <si>
    <t>California state</t>
  </si>
  <si>
    <t>Net operating loss carryforwards</t>
  </si>
  <si>
    <t>Development Area A | Israel Tax Authority | Intellectual Property</t>
  </si>
  <si>
    <t>7.50%</t>
  </si>
  <si>
    <t>Taxes on Income Comprised (Detail) - USD ($) $ in Thousands</t>
  </si>
  <si>
    <t>Domestic taxes, current</t>
  </si>
  <si>
    <t>Domestic taxes, deferred</t>
  </si>
  <si>
    <t>Foreign taxes, current</t>
  </si>
  <si>
    <t>Foreign taxes, deferred</t>
  </si>
  <si>
    <t>Taxes on income</t>
  </si>
  <si>
    <t>Income (loss) before taxes on income, domestic</t>
  </si>
  <si>
    <t>Income (loss) before taxes on income, foreign</t>
  </si>
  <si>
    <t>Reconciliation Between Effective Tax Rate and U.S. Statutory Rate (Detail) - USD ($) $ in Thousands</t>
  </si>
  <si>
    <t>Theoretical tax at U.S. statutory rate</t>
  </si>
  <si>
    <t>Foreign income taxes at rates other than U.S. rate</t>
  </si>
  <si>
    <t>Approved and benefited enterprises benefits</t>
  </si>
  <si>
    <t>Subpart F</t>
  </si>
  <si>
    <t>Non-deductible items</t>
  </si>
  <si>
    <t>Non-taxable items</t>
  </si>
  <si>
    <t>Changes in uncertain tax position</t>
  </si>
  <si>
    <t>Stock-based compensation expense</t>
  </si>
  <si>
    <t>Deemed mandatory repatriation</t>
  </si>
  <si>
    <t>Changes in valuation allowance</t>
  </si>
  <si>
    <t>Other, net</t>
  </si>
  <si>
    <t>Reconciliation Between Effective Tax Rate and U.S. Statutory Rate (Parenthetical) (Detail) - $ / shares</t>
  </si>
  <si>
    <t>Basic and diluted earnings per share amounts of the benefit resulting from the "Approved Enterprise" and "Benefited Enterprise" status</t>
  </si>
  <si>
    <t>Significant Components of Company's Deferred Tax Assets (Detail) - USD ($) $ in Thousands</t>
  </si>
  <si>
    <t>Deferred tax assets</t>
  </si>
  <si>
    <t>Operating loss carryforward</t>
  </si>
  <si>
    <t>Accrued expenses and deferred revenues</t>
  </si>
  <si>
    <t>Temporary differences related to R&amp;D expenses</t>
  </si>
  <si>
    <t>Tax credit carry forward</t>
  </si>
  <si>
    <t>Total gross deferred tax assets</t>
  </si>
  <si>
    <t>Valuation allowance</t>
  </si>
  <si>
    <t>Net deferred tax assets</t>
  </si>
  <si>
    <t>Deferred tax liabilities</t>
  </si>
  <si>
    <t>Intangible assets</t>
  </si>
  <si>
    <t>Total deferred tax liabilities</t>
  </si>
  <si>
    <t>Net deferred taxes for the years ended December 31, 2016 and 2017 are all from foreign jurisdictions.</t>
  </si>
  <si>
    <t>Unrecognized Tax Benefits (Detail) - USD ($) $ in Thousands</t>
  </si>
  <si>
    <t>Beginning Balance</t>
  </si>
  <si>
    <t>Additions for current year tax positions</t>
  </si>
  <si>
    <t>Additions for prior year's tax positions</t>
  </si>
  <si>
    <t>Decrease as a result of the completion of a tax audit for prior years</t>
  </si>
  <si>
    <t>Ending Balance</t>
  </si>
  <si>
    <t>Commitments And Contingencies - Additional Information (Detail) - USD ($) $ in Thousands</t>
  </si>
  <si>
    <t>Commitment And Contingencies [Line Items]</t>
  </si>
  <si>
    <t>Rent expenses</t>
  </si>
  <si>
    <t>IIA</t>
  </si>
  <si>
    <t>Maximum royalty payment as percentage of grants received</t>
  </si>
  <si>
    <t>Aggregate contingent royalty liability (including interest)</t>
  </si>
  <si>
    <t>IIA | Cost of Revenue</t>
  </si>
  <si>
    <t>Royalty expenses</t>
  </si>
  <si>
    <t>IIA | Minimum</t>
  </si>
  <si>
    <t>IIA | Maximum</t>
  </si>
  <si>
    <t>Summary of Future Purchase Obligations and Minimum Rental Commitments for Leasehold Properties and Operating Leases with Non-Cancelable Terms (Detail) $ in Thousands</t>
  </si>
  <si>
    <t>Other Commitments [Line Items]</t>
  </si>
  <si>
    <t>Operating Leases, Future Minimum Payments Due, Total</t>
  </si>
  <si>
    <t>Minimum rental commitments for leasehold properties</t>
  </si>
  <si>
    <t>Commitments for other lease obligations</t>
  </si>
  <si>
    <t>Other purchase obligations</t>
  </si>
  <si>
    <t>Valuation And Qualifying Accounts (Detail) - Allowance for Doubtful Accounts - USD ($) $ in Thousands</t>
  </si>
  <si>
    <t>Valuation and Qualifying Accounts Disclosure [Line Items]</t>
  </si>
  <si>
    <t>Balance at beginning of period</t>
  </si>
  <si>
    <t>Additions</t>
  </si>
  <si>
    <t>Deduction</t>
  </si>
  <si>
    <t>Balance at end of perio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7348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2219427</v>
      </c>
    </row>
    <row r="18" spans="1:4">
      <c r="A18" s="4" t="s">
        <v>30</v>
      </c>
      <c r="D18" s="6" t="n">
        <v>66688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05</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739</v>
      </c>
      <c r="C3" s="6" t="n">
        <v>18401</v>
      </c>
    </row>
    <row r="4" spans="1:3">
      <c r="A4" s="4" t="s">
        <v>35</v>
      </c>
      <c r="B4" s="5" t="n">
        <v>34432</v>
      </c>
      <c r="C4" s="5" t="n">
        <v>46247</v>
      </c>
    </row>
    <row r="5" spans="1:3">
      <c r="A5" s="4" t="s">
        <v>36</v>
      </c>
      <c r="B5" s="5" t="n">
        <v>82664</v>
      </c>
      <c r="C5" s="5" t="n">
        <v>61868</v>
      </c>
    </row>
    <row r="6" spans="1:3">
      <c r="A6" s="4" t="s">
        <v>37</v>
      </c>
      <c r="B6" s="5" t="n">
        <v>16494</v>
      </c>
      <c r="C6" s="5" t="n">
        <v>15044</v>
      </c>
    </row>
    <row r="7" spans="1:3">
      <c r="A7" s="4" t="s">
        <v>38</v>
      </c>
      <c r="B7" s="5" t="n">
        <v>3747</v>
      </c>
      <c r="C7" s="5" t="n">
        <v>3152</v>
      </c>
    </row>
    <row r="8" spans="1:3">
      <c r="A8" s="4" t="s">
        <v>39</v>
      </c>
      <c r="B8" s="5" t="n">
        <v>159076</v>
      </c>
      <c r="C8" s="5" t="n">
        <v>144712</v>
      </c>
    </row>
    <row r="9" spans="1:3">
      <c r="A9" s="3" t="s">
        <v>40</v>
      </c>
    </row>
    <row r="10" spans="1:3">
      <c r="A10" s="4" t="s">
        <v>41</v>
      </c>
      <c r="B10" s="5" t="n">
        <v>44518</v>
      </c>
      <c r="C10" s="5" t="n">
        <v>29977</v>
      </c>
    </row>
    <row r="11" spans="1:3">
      <c r="A11" s="4" t="s">
        <v>42</v>
      </c>
      <c r="B11" s="5" t="n">
        <v>8910</v>
      </c>
      <c r="C11" s="5" t="n">
        <v>7941</v>
      </c>
    </row>
    <row r="12" spans="1:3">
      <c r="A12" s="4" t="s">
        <v>43</v>
      </c>
      <c r="B12" s="5" t="n">
        <v>3643</v>
      </c>
      <c r="C12" s="5" t="n">
        <v>2252</v>
      </c>
    </row>
    <row r="13" spans="1:3">
      <c r="A13" s="4" t="s">
        <v>44</v>
      </c>
      <c r="B13" s="5" t="n">
        <v>6926</v>
      </c>
      <c r="C13" s="5" t="n">
        <v>4805</v>
      </c>
    </row>
    <row r="14" spans="1:3">
      <c r="A14" s="4" t="s">
        <v>45</v>
      </c>
      <c r="B14" s="5" t="n">
        <v>46612</v>
      </c>
      <c r="C14" s="5" t="n">
        <v>46612</v>
      </c>
    </row>
    <row r="15" spans="1:3">
      <c r="A15" s="4" t="s">
        <v>46</v>
      </c>
      <c r="B15" s="5" t="n">
        <v>1742</v>
      </c>
      <c r="C15" s="5" t="n">
        <v>2978</v>
      </c>
    </row>
    <row r="16" spans="1:3">
      <c r="A16" s="4" t="s">
        <v>47</v>
      </c>
      <c r="B16" s="5" t="n">
        <v>1806</v>
      </c>
      <c r="C16" s="5" t="n">
        <v>1806</v>
      </c>
    </row>
    <row r="17" spans="1:3">
      <c r="A17" s="4" t="s">
        <v>48</v>
      </c>
      <c r="B17" s="5" t="n">
        <v>3579</v>
      </c>
      <c r="C17" s="5" t="n">
        <v>1412</v>
      </c>
    </row>
    <row r="18" spans="1:3">
      <c r="A18" s="4" t="s">
        <v>49</v>
      </c>
      <c r="B18" s="5" t="n">
        <v>117736</v>
      </c>
      <c r="C18" s="5" t="n">
        <v>97783</v>
      </c>
    </row>
    <row r="19" spans="1:3">
      <c r="A19" s="4" t="s">
        <v>50</v>
      </c>
      <c r="B19" s="5" t="n">
        <v>276812</v>
      </c>
      <c r="C19" s="5" t="n">
        <v>242495</v>
      </c>
    </row>
    <row r="20" spans="1:3">
      <c r="A20" s="3" t="s">
        <v>51</v>
      </c>
    </row>
    <row r="21" spans="1:3">
      <c r="A21" s="4" t="s">
        <v>52</v>
      </c>
      <c r="B21" s="5" t="n">
        <v>392</v>
      </c>
      <c r="C21" s="5" t="n">
        <v>571</v>
      </c>
    </row>
    <row r="22" spans="1:3">
      <c r="A22" s="4" t="s">
        <v>53</v>
      </c>
      <c r="B22" s="5" t="n">
        <v>4399</v>
      </c>
      <c r="C22" s="5" t="n">
        <v>6258</v>
      </c>
    </row>
    <row r="23" spans="1:3">
      <c r="A23" s="4" t="s">
        <v>54</v>
      </c>
      <c r="B23" s="5" t="n">
        <v>3927</v>
      </c>
      <c r="C23" s="5" t="n">
        <v>4015</v>
      </c>
    </row>
    <row r="24" spans="1:3">
      <c r="A24" s="4" t="s">
        <v>55</v>
      </c>
      <c r="B24" s="5" t="n">
        <v>14077</v>
      </c>
      <c r="C24" s="5" t="n">
        <v>11751</v>
      </c>
    </row>
    <row r="25" spans="1:3">
      <c r="A25" s="4" t="s">
        <v>56</v>
      </c>
      <c r="B25" s="5" t="n">
        <v>22795</v>
      </c>
      <c r="C25" s="5" t="n">
        <v>22595</v>
      </c>
    </row>
    <row r="26" spans="1:3">
      <c r="A26" s="3" t="s">
        <v>57</v>
      </c>
    </row>
    <row r="27" spans="1:3">
      <c r="A27" s="4" t="s">
        <v>58</v>
      </c>
      <c r="B27" s="5" t="n">
        <v>9347</v>
      </c>
      <c r="C27" s="5" t="n">
        <v>8349</v>
      </c>
    </row>
    <row r="28" spans="1:3">
      <c r="A28" s="4" t="s">
        <v>59</v>
      </c>
      <c r="B28" s="5" t="n">
        <v>9347</v>
      </c>
      <c r="C28" s="5" t="n">
        <v>8349</v>
      </c>
    </row>
    <row r="29" spans="1:3">
      <c r="A29" s="3" t="s">
        <v>60</v>
      </c>
    </row>
    <row r="30" spans="1:3">
      <c r="A30" s="4" t="s">
        <v>61</v>
      </c>
      <c r="B30" s="4" t="s">
        <v>62</v>
      </c>
      <c r="C30" s="4" t="s">
        <v>62</v>
      </c>
    </row>
    <row r="31" spans="1:3">
      <c r="A31" s="4" t="s">
        <v>63</v>
      </c>
      <c r="B31" s="5" t="n">
        <v>22</v>
      </c>
      <c r="C31" s="5" t="n">
        <v>21</v>
      </c>
    </row>
    <row r="32" spans="1:3">
      <c r="A32" s="4" t="s">
        <v>64</v>
      </c>
      <c r="B32" s="5" t="n">
        <v>217417</v>
      </c>
      <c r="C32" s="5" t="n">
        <v>212103</v>
      </c>
    </row>
    <row r="33" spans="1:3">
      <c r="A33" s="4" t="s">
        <v>65</v>
      </c>
      <c r="B33" s="5" t="n">
        <v>-26056</v>
      </c>
      <c r="C33" s="5" t="n">
        <v>-39507</v>
      </c>
    </row>
    <row r="34" spans="1:3">
      <c r="A34" s="4" t="s">
        <v>66</v>
      </c>
      <c r="B34" s="5" t="n">
        <v>-586</v>
      </c>
      <c r="C34" s="5" t="n">
        <v>-497</v>
      </c>
    </row>
    <row r="35" spans="1:3">
      <c r="A35" s="4" t="s">
        <v>67</v>
      </c>
      <c r="B35" s="5" t="n">
        <v>53873</v>
      </c>
      <c r="C35" s="5" t="n">
        <v>39431</v>
      </c>
    </row>
    <row r="36" spans="1:3">
      <c r="A36" s="4" t="s">
        <v>68</v>
      </c>
      <c r="B36" s="5" t="n">
        <v>244670</v>
      </c>
      <c r="C36" s="5" t="n">
        <v>211551</v>
      </c>
    </row>
    <row r="37" spans="1:3">
      <c r="A37" s="4" t="s">
        <v>69</v>
      </c>
      <c r="B37" s="6" t="n">
        <v>276812</v>
      </c>
      <c r="C37" s="6" t="n">
        <v>242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45</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row r="28" spans="1:2">
      <c r="A28" s="4" t="s">
        <v>275</v>
      </c>
      <c r="B28" s="4" t="s">
        <v>276</v>
      </c>
    </row>
    <row r="29" spans="1:2">
      <c r="A29" s="4" t="s">
        <v>277</v>
      </c>
      <c r="B29" s="4" t="s">
        <v>278</v>
      </c>
    </row>
    <row r="30" spans="1:2">
      <c r="A30" s="4" t="s">
        <v>279</v>
      </c>
      <c r="B30" s="4" t="s">
        <v>280</v>
      </c>
    </row>
    <row r="31" spans="1:2">
      <c r="A31" s="4" t="s">
        <v>281</v>
      </c>
      <c r="B31" s="4" t="s">
        <v>282</v>
      </c>
    </row>
    <row r="32" spans="1:2">
      <c r="A32" s="4" t="s">
        <v>283</v>
      </c>
      <c r="B32"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193</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196</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202</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7" t="n">
        <v>0.001</v>
      </c>
      <c r="C3" s="7" t="n">
        <v>0.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7" t="n">
        <v>0.001</v>
      </c>
      <c r="C7" s="7" t="n">
        <v>0.001</v>
      </c>
    </row>
    <row r="8" spans="1:3">
      <c r="A8" s="4" t="s">
        <v>77</v>
      </c>
      <c r="B8" s="5" t="n">
        <v>60000000</v>
      </c>
      <c r="C8" s="5" t="n">
        <v>60000000</v>
      </c>
    </row>
    <row r="9" spans="1:3">
      <c r="A9" s="4" t="s">
        <v>78</v>
      </c>
      <c r="B9" s="5" t="n">
        <v>23595160</v>
      </c>
      <c r="C9" s="5" t="n">
        <v>23595160</v>
      </c>
    </row>
    <row r="10" spans="1:3">
      <c r="A10" s="4" t="s">
        <v>79</v>
      </c>
      <c r="B10" s="5" t="n">
        <v>22064007</v>
      </c>
      <c r="C10" s="5" t="n">
        <v>21273500</v>
      </c>
    </row>
    <row r="11" spans="1:3">
      <c r="A11" s="4" t="s">
        <v>80</v>
      </c>
      <c r="B11" s="5" t="n">
        <v>1531153</v>
      </c>
      <c r="C11" s="5" t="n">
        <v>2321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13</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216</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9</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2</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7"/>
    <col customWidth="1" max="5" min="5" width="27"/>
  </cols>
  <sheetData>
    <row r="1" spans="1:5">
      <c r="A1" s="1" t="s">
        <v>360</v>
      </c>
      <c r="C1" s="2" t="s">
        <v>1</v>
      </c>
    </row>
    <row r="2" spans="1:5">
      <c r="C2" s="2" t="s">
        <v>361</v>
      </c>
      <c r="D2" s="2" t="s">
        <v>362</v>
      </c>
      <c r="E2" s="2" t="s">
        <v>363</v>
      </c>
    </row>
    <row r="3" spans="1:5">
      <c r="A3" s="3" t="s">
        <v>364</v>
      </c>
    </row>
    <row r="4" spans="1:5">
      <c r="A4" s="4" t="s">
        <v>365</v>
      </c>
      <c r="C4" s="6" t="n">
        <v>0</v>
      </c>
      <c r="D4" s="6" t="n">
        <v>0</v>
      </c>
      <c r="E4" s="6" t="n">
        <v>0</v>
      </c>
    </row>
    <row r="5" spans="1:5">
      <c r="A5" s="4" t="s">
        <v>366</v>
      </c>
      <c r="C5" s="4" t="s">
        <v>367</v>
      </c>
    </row>
    <row r="6" spans="1:5">
      <c r="A6" s="4" t="s">
        <v>368</v>
      </c>
      <c r="C6" s="5" t="n">
        <v>1</v>
      </c>
    </row>
    <row r="7" spans="1:5">
      <c r="A7" s="4" t="s">
        <v>369</v>
      </c>
      <c r="C7" s="6" t="n">
        <v>0</v>
      </c>
    </row>
    <row r="8" spans="1:5">
      <c r="A8" s="4" t="s">
        <v>370</v>
      </c>
      <c r="C8" s="5" t="n">
        <v>0</v>
      </c>
      <c r="D8" s="5" t="n">
        <v>0</v>
      </c>
      <c r="E8" s="5" t="n">
        <v>0</v>
      </c>
    </row>
    <row r="9" spans="1:5">
      <c r="A9" s="4" t="s">
        <v>371</v>
      </c>
      <c r="C9" s="5" t="n">
        <v>4417000</v>
      </c>
      <c r="D9" s="5" t="n">
        <v>6410000</v>
      </c>
      <c r="E9" s="5" t="n">
        <v>4997000</v>
      </c>
    </row>
    <row r="10" spans="1:5">
      <c r="A10" s="4" t="s">
        <v>372</v>
      </c>
      <c r="C10" s="6" t="n">
        <v>1555000</v>
      </c>
      <c r="D10" s="5" t="n">
        <v>1485000</v>
      </c>
      <c r="E10" s="5" t="n">
        <v>1414000</v>
      </c>
    </row>
    <row r="11" spans="1:5">
      <c r="A11" s="4" t="s">
        <v>373</v>
      </c>
      <c r="C11" s="4" t="s">
        <v>374</v>
      </c>
    </row>
    <row r="12" spans="1:5">
      <c r="A12" s="4" t="s">
        <v>375</v>
      </c>
      <c r="C12" s="4" t="s">
        <v>376</v>
      </c>
    </row>
    <row r="13" spans="1:5">
      <c r="A13" s="4" t="s">
        <v>377</v>
      </c>
      <c r="C13" s="4" t="s">
        <v>378</v>
      </c>
    </row>
    <row r="14" spans="1:5">
      <c r="A14" s="4" t="s">
        <v>379</v>
      </c>
      <c r="C14" s="6" t="n">
        <v>988000</v>
      </c>
      <c r="D14" s="5" t="n">
        <v>1020000</v>
      </c>
      <c r="E14" s="5" t="n">
        <v>733000</v>
      </c>
    </row>
    <row r="15" spans="1:5">
      <c r="A15" s="4" t="s">
        <v>380</v>
      </c>
      <c r="C15" s="6" t="n">
        <v>1413000</v>
      </c>
      <c r="D15" s="5" t="n">
        <v>1348000</v>
      </c>
      <c r="E15" s="5" t="n">
        <v>1285000</v>
      </c>
    </row>
    <row r="16" spans="1:5">
      <c r="A16" s="4" t="s">
        <v>381</v>
      </c>
      <c r="B16" s="4" t="s">
        <v>140</v>
      </c>
      <c r="C16" s="5" t="n">
        <v>0</v>
      </c>
    </row>
    <row r="17" spans="1:5">
      <c r="A17" s="4" t="s">
        <v>382</v>
      </c>
      <c r="C17" s="6" t="n">
        <v>0</v>
      </c>
    </row>
    <row r="18" spans="1:5">
      <c r="A18" s="4" t="s">
        <v>383</v>
      </c>
      <c r="C18" s="6" t="n">
        <v>1118000</v>
      </c>
      <c r="D18" s="6" t="n">
        <v>1033000</v>
      </c>
      <c r="E18" s="6" t="n">
        <v>928000</v>
      </c>
    </row>
    <row r="19" spans="1:5">
      <c r="A19" s="4" t="s">
        <v>384</v>
      </c>
      <c r="C19" s="5" t="n">
        <v>29892</v>
      </c>
      <c r="D19" s="5" t="n">
        <v>282696</v>
      </c>
      <c r="E19" s="5" t="n">
        <v>820631</v>
      </c>
    </row>
    <row r="20" spans="1:5">
      <c r="A20" s="4" t="s">
        <v>385</v>
      </c>
    </row>
    <row r="21" spans="1:5">
      <c r="A21" s="3" t="s">
        <v>364</v>
      </c>
    </row>
    <row r="22" spans="1:5">
      <c r="A22" s="4" t="s">
        <v>386</v>
      </c>
      <c r="C22" s="6" t="n">
        <v>0</v>
      </c>
      <c r="D22" s="6" t="n">
        <v>3300000</v>
      </c>
    </row>
    <row r="23" spans="1:5">
      <c r="A23" s="4" t="s">
        <v>387</v>
      </c>
    </row>
    <row r="24" spans="1:5">
      <c r="A24" s="3" t="s">
        <v>364</v>
      </c>
    </row>
    <row r="25" spans="1:5">
      <c r="A25" s="4" t="s">
        <v>388</v>
      </c>
      <c r="C25" s="4" t="s">
        <v>389</v>
      </c>
    </row>
    <row r="26" spans="1:5">
      <c r="A26" s="4" t="s">
        <v>390</v>
      </c>
      <c r="C26" s="4" t="s">
        <v>391</v>
      </c>
    </row>
    <row r="27" spans="1:5">
      <c r="A27" s="4" t="s">
        <v>392</v>
      </c>
    </row>
    <row r="28" spans="1:5">
      <c r="A28" s="3" t="s">
        <v>364</v>
      </c>
    </row>
    <row r="29" spans="1:5">
      <c r="A29" s="4" t="s">
        <v>388</v>
      </c>
      <c r="C29" s="4" t="s">
        <v>393</v>
      </c>
    </row>
    <row r="30" spans="1:5">
      <c r="A30" s="4" t="s">
        <v>390</v>
      </c>
      <c r="C30" s="4" t="s">
        <v>394</v>
      </c>
    </row>
    <row r="31" spans="1:5">
      <c r="A31" s="4" t="s">
        <v>395</v>
      </c>
      <c r="C31" s="4" t="s">
        <v>396</v>
      </c>
    </row>
    <row r="32" spans="1:5">
      <c r="A32" s="4" t="s">
        <v>397</v>
      </c>
    </row>
    <row r="33" spans="1:5">
      <c r="A33" s="3" t="s">
        <v>364</v>
      </c>
    </row>
    <row r="34" spans="1:5">
      <c r="A34" s="4" t="s">
        <v>398</v>
      </c>
      <c r="C34" s="6" t="n">
        <v>8765000</v>
      </c>
    </row>
    <row r="35" spans="1:5">
      <c r="A35" s="4" t="s">
        <v>399</v>
      </c>
    </row>
    <row r="36" spans="1:5">
      <c r="A36" s="3" t="s">
        <v>364</v>
      </c>
    </row>
    <row r="37" spans="1:5">
      <c r="A37" s="4" t="s">
        <v>400</v>
      </c>
      <c r="C37" s="6" t="n">
        <v>620000</v>
      </c>
    </row>
    <row r="38" spans="1:5">
      <c r="A38" s="4" t="s">
        <v>401</v>
      </c>
      <c r="C38" s="4" t="s">
        <v>402</v>
      </c>
    </row>
    <row r="39" spans="1:5">
      <c r="A39" s="4" t="s">
        <v>403</v>
      </c>
    </row>
    <row r="40" spans="1:5">
      <c r="A40" s="3" t="s">
        <v>364</v>
      </c>
    </row>
    <row r="41" spans="1:5">
      <c r="A41" s="4" t="s">
        <v>400</v>
      </c>
      <c r="C41" s="6" t="n">
        <v>10894000</v>
      </c>
    </row>
    <row r="42" spans="1:5">
      <c r="A42" s="4" t="s">
        <v>401</v>
      </c>
      <c r="C42" s="4" t="s">
        <v>404</v>
      </c>
    </row>
    <row r="43" spans="1:5">
      <c r="A43" s="4" t="s">
        <v>405</v>
      </c>
    </row>
    <row r="44" spans="1:5">
      <c r="A44" s="3" t="s">
        <v>364</v>
      </c>
    </row>
    <row r="45" spans="1:5">
      <c r="A45" s="4" t="s">
        <v>406</v>
      </c>
      <c r="C45" s="6" t="n">
        <v>8055000</v>
      </c>
    </row>
    <row r="46" spans="1:5">
      <c r="A46" s="4" t="s">
        <v>407</v>
      </c>
    </row>
    <row r="47" spans="1:5">
      <c r="A47" s="3" t="s">
        <v>364</v>
      </c>
    </row>
    <row r="48" spans="1:5">
      <c r="A48" s="4" t="s">
        <v>406</v>
      </c>
      <c r="C48" s="5" t="n">
        <v>9117000</v>
      </c>
    </row>
    <row r="49" spans="1:5">
      <c r="A49" s="4" t="s">
        <v>408</v>
      </c>
    </row>
    <row r="50" spans="1:5">
      <c r="A50" s="3" t="s">
        <v>364</v>
      </c>
    </row>
    <row r="51" spans="1:5">
      <c r="A51" s="4" t="s">
        <v>406</v>
      </c>
      <c r="C51" s="6" t="n">
        <v>1062000</v>
      </c>
    </row>
    <row r="52" spans="1:5">
      <c r="A52" s="4" t="s">
        <v>409</v>
      </c>
    </row>
    <row r="53" spans="1:5">
      <c r="A53" s="3" t="s">
        <v>364</v>
      </c>
    </row>
    <row r="54" spans="1:5">
      <c r="A54" s="4" t="s">
        <v>410</v>
      </c>
      <c r="C54" s="4" t="s">
        <v>411</v>
      </c>
      <c r="D54" s="4" t="s">
        <v>412</v>
      </c>
      <c r="E54" s="4" t="s">
        <v>413</v>
      </c>
    </row>
    <row r="55" spans="1:5">
      <c r="A55" s="4" t="s">
        <v>414</v>
      </c>
    </row>
    <row r="56" spans="1:5">
      <c r="A56" s="3" t="s">
        <v>364</v>
      </c>
    </row>
    <row r="57" spans="1:5">
      <c r="A57" s="4" t="s">
        <v>410</v>
      </c>
      <c r="C57" s="4" t="s">
        <v>415</v>
      </c>
      <c r="D57" s="4" t="s">
        <v>416</v>
      </c>
      <c r="E57" s="4" t="s">
        <v>417</v>
      </c>
    </row>
    <row r="58" spans="1:5"/>
    <row r="59" spans="1:5">
      <c r="A59" s="4" t="s">
        <v>140</v>
      </c>
      <c r="B59" s="4" t="s">
        <v>418</v>
      </c>
    </row>
  </sheetData>
  <mergeCells count="4">
    <mergeCell ref="A1:B2"/>
    <mergeCell ref="C1:E1"/>
    <mergeCell ref="A58:D58"/>
    <mergeCell ref="B59:D5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80"/>
  </cols>
  <sheetData>
    <row r="1" spans="1:2">
      <c r="A1" s="1" t="s">
        <v>419</v>
      </c>
      <c r="B1" s="2" t="s">
        <v>1</v>
      </c>
    </row>
    <row r="2" spans="1:2">
      <c r="B2" s="2" t="s">
        <v>2</v>
      </c>
    </row>
    <row r="3" spans="1:2">
      <c r="A3" s="4" t="s">
        <v>420</v>
      </c>
    </row>
    <row r="4" spans="1:2">
      <c r="A4" s="3" t="s">
        <v>421</v>
      </c>
    </row>
    <row r="5" spans="1:2">
      <c r="A5" s="4" t="s">
        <v>422</v>
      </c>
      <c r="B5" s="4" t="s">
        <v>374</v>
      </c>
    </row>
    <row r="6" spans="1:2">
      <c r="A6" s="4" t="s">
        <v>423</v>
      </c>
    </row>
    <row r="7" spans="1:2">
      <c r="A7" s="3" t="s">
        <v>421</v>
      </c>
    </row>
    <row r="8" spans="1:2">
      <c r="A8" s="4" t="s">
        <v>422</v>
      </c>
      <c r="B8" s="4" t="s">
        <v>424</v>
      </c>
    </row>
    <row r="9" spans="1:2">
      <c r="A9" s="4" t="s">
        <v>425</v>
      </c>
    </row>
    <row r="10" spans="1:2">
      <c r="A10" s="3" t="s">
        <v>421</v>
      </c>
    </row>
    <row r="11" spans="1:2">
      <c r="A11" s="4" t="s">
        <v>422</v>
      </c>
      <c r="B11" s="4" t="s">
        <v>426</v>
      </c>
    </row>
    <row r="12" spans="1:2">
      <c r="A12" s="4" t="s">
        <v>427</v>
      </c>
    </row>
    <row r="13" spans="1:2">
      <c r="A13" s="3" t="s">
        <v>421</v>
      </c>
    </row>
    <row r="14" spans="1:2">
      <c r="A14" s="4" t="s">
        <v>422</v>
      </c>
      <c r="B14" s="4" t="s">
        <v>424</v>
      </c>
    </row>
    <row r="15" spans="1:2">
      <c r="A15" s="4" t="s">
        <v>428</v>
      </c>
    </row>
    <row r="16" spans="1:2">
      <c r="A16" s="3" t="s">
        <v>421</v>
      </c>
    </row>
    <row r="17" spans="1:2">
      <c r="A17" s="4" t="s">
        <v>422</v>
      </c>
      <c r="B17" s="4" t="s">
        <v>429</v>
      </c>
    </row>
    <row r="18" spans="1:2">
      <c r="A18" s="4" t="s">
        <v>430</v>
      </c>
    </row>
    <row r="19" spans="1:2">
      <c r="A19" s="3" t="s">
        <v>421</v>
      </c>
    </row>
    <row r="20" spans="1:2">
      <c r="A20" s="4" t="s">
        <v>422</v>
      </c>
      <c r="B20" s="4" t="s">
        <v>374</v>
      </c>
    </row>
    <row r="21" spans="1:2">
      <c r="A21" s="4" t="s">
        <v>431</v>
      </c>
    </row>
    <row r="22" spans="1:2">
      <c r="A22" s="3" t="s">
        <v>421</v>
      </c>
    </row>
    <row r="23" spans="1:2">
      <c r="A23" s="4" t="s">
        <v>422</v>
      </c>
      <c r="B23"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39"/>
  </cols>
  <sheetData>
    <row r="1" spans="1:4">
      <c r="A1" s="1" t="s">
        <v>433</v>
      </c>
      <c r="B1" s="2" t="s">
        <v>1</v>
      </c>
    </row>
    <row r="2" spans="1:4">
      <c r="B2" s="2" t="s">
        <v>434</v>
      </c>
      <c r="C2" s="2" t="s">
        <v>140</v>
      </c>
      <c r="D2" s="2" t="s">
        <v>435</v>
      </c>
    </row>
    <row r="3" spans="1:4">
      <c r="A3" s="3" t="s">
        <v>436</v>
      </c>
    </row>
    <row r="4" spans="1:4">
      <c r="A4" s="4" t="s">
        <v>437</v>
      </c>
      <c r="B4" s="4" t="s">
        <v>438</v>
      </c>
      <c r="D4" s="4" t="s">
        <v>438</v>
      </c>
    </row>
    <row r="5" spans="1:4">
      <c r="A5" s="4" t="s">
        <v>439</v>
      </c>
      <c r="B5" s="4" t="s">
        <v>440</v>
      </c>
      <c r="D5" s="4" t="s">
        <v>424</v>
      </c>
    </row>
    <row r="6" spans="1:4">
      <c r="A6" s="4" t="s">
        <v>441</v>
      </c>
      <c r="B6" s="4" t="s">
        <v>442</v>
      </c>
      <c r="D6" s="4" t="s">
        <v>442</v>
      </c>
    </row>
    <row r="7" spans="1:4">
      <c r="A7" s="4" t="s">
        <v>443</v>
      </c>
      <c r="B7" s="4" t="s">
        <v>444</v>
      </c>
      <c r="D7" s="4" t="s">
        <v>445</v>
      </c>
    </row>
    <row r="8" spans="1:4">
      <c r="A8" s="4" t="s">
        <v>446</v>
      </c>
      <c r="B8" s="4" t="s">
        <v>447</v>
      </c>
      <c r="D8" s="4" t="s">
        <v>447</v>
      </c>
    </row>
    <row r="9" spans="1:4">
      <c r="A9" s="4" t="s">
        <v>448</v>
      </c>
      <c r="D9" s="4" t="s">
        <v>374</v>
      </c>
    </row>
    <row r="10" spans="1:4">
      <c r="A10" s="4" t="s">
        <v>449</v>
      </c>
      <c r="B10" s="4" t="s">
        <v>450</v>
      </c>
      <c r="D10" s="4" t="s">
        <v>450</v>
      </c>
    </row>
    <row r="11" spans="1:4">
      <c r="A11" s="4" t="s">
        <v>451</v>
      </c>
      <c r="B11" s="4" t="s">
        <v>452</v>
      </c>
      <c r="D11" s="4" t="s">
        <v>452</v>
      </c>
    </row>
    <row r="12" spans="1:4">
      <c r="A12" s="4" t="s">
        <v>453</v>
      </c>
    </row>
    <row r="13" spans="1:4">
      <c r="A13" s="3" t="s">
        <v>436</v>
      </c>
    </row>
    <row r="14" spans="1:4">
      <c r="A14" s="4" t="s">
        <v>454</v>
      </c>
      <c r="D14" s="9" t="n">
        <v>2.1</v>
      </c>
    </row>
    <row r="15" spans="1:4">
      <c r="A15" s="4" t="s">
        <v>455</v>
      </c>
    </row>
    <row r="16" spans="1:4">
      <c r="A16" s="3" t="s">
        <v>436</v>
      </c>
    </row>
    <row r="17" spans="1:4">
      <c r="A17" s="4" t="s">
        <v>456</v>
      </c>
      <c r="B17" s="9" t="n">
        <v>2.4</v>
      </c>
      <c r="D17" s="9" t="n">
        <v>2.4</v>
      </c>
    </row>
    <row r="18" spans="1:4"/>
    <row r="19" spans="1:4">
      <c r="A19" s="4" t="s">
        <v>140</v>
      </c>
      <c r="B19" s="4" t="s">
        <v>457</v>
      </c>
    </row>
  </sheetData>
  <mergeCells count="19">
    <mergeCell ref="A1:A2"/>
    <mergeCell ref="B1:D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D18"/>
    <mergeCell ref="B19:D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42899</v>
      </c>
      <c r="C4" s="6" t="n">
        <v>31874</v>
      </c>
      <c r="D4" s="6" t="n">
        <v>32135</v>
      </c>
    </row>
    <row r="5" spans="1:4">
      <c r="A5" s="4" t="s">
        <v>85</v>
      </c>
      <c r="B5" s="5" t="n">
        <v>44608</v>
      </c>
      <c r="C5" s="5" t="n">
        <v>40779</v>
      </c>
      <c r="D5" s="5" t="n">
        <v>27364</v>
      </c>
    </row>
    <row r="6" spans="1:4">
      <c r="A6" s="4" t="s">
        <v>86</v>
      </c>
      <c r="B6" s="5" t="n">
        <v>87507</v>
      </c>
      <c r="C6" s="5" t="n">
        <v>72653</v>
      </c>
      <c r="D6" s="5" t="n">
        <v>59499</v>
      </c>
    </row>
    <row r="7" spans="1:4">
      <c r="A7" s="4" t="s">
        <v>87</v>
      </c>
      <c r="B7" s="5" t="n">
        <v>6953</v>
      </c>
      <c r="C7" s="5" t="n">
        <v>6086</v>
      </c>
      <c r="D7" s="5" t="n">
        <v>5424</v>
      </c>
    </row>
    <row r="8" spans="1:4">
      <c r="A8" s="4" t="s">
        <v>88</v>
      </c>
      <c r="B8" s="5" t="n">
        <v>80554</v>
      </c>
      <c r="C8" s="5" t="n">
        <v>66567</v>
      </c>
      <c r="D8" s="5" t="n">
        <v>54075</v>
      </c>
    </row>
    <row r="9" spans="1:4">
      <c r="A9" s="3" t="s">
        <v>89</v>
      </c>
    </row>
    <row r="10" spans="1:4">
      <c r="A10" s="4" t="s">
        <v>90</v>
      </c>
      <c r="B10" s="5" t="n">
        <v>40385</v>
      </c>
      <c r="C10" s="5" t="n">
        <v>30838</v>
      </c>
      <c r="D10" s="5" t="n">
        <v>28113</v>
      </c>
    </row>
    <row r="11" spans="1:4">
      <c r="A11" s="4" t="s">
        <v>91</v>
      </c>
      <c r="B11" s="5" t="n">
        <v>12572</v>
      </c>
      <c r="C11" s="5" t="n">
        <v>11540</v>
      </c>
      <c r="D11" s="5" t="n">
        <v>10168</v>
      </c>
    </row>
    <row r="12" spans="1:4">
      <c r="A12" s="4" t="s">
        <v>92</v>
      </c>
      <c r="B12" s="5" t="n">
        <v>10488</v>
      </c>
      <c r="C12" s="5" t="n">
        <v>8567</v>
      </c>
      <c r="D12" s="5" t="n">
        <v>8184</v>
      </c>
    </row>
    <row r="13" spans="1:4">
      <c r="A13" s="4" t="s">
        <v>93</v>
      </c>
      <c r="B13" s="5" t="n">
        <v>1236</v>
      </c>
      <c r="C13" s="5" t="n">
        <v>1236</v>
      </c>
      <c r="D13" s="5" t="n">
        <v>1298</v>
      </c>
    </row>
    <row r="14" spans="1:4">
      <c r="A14" s="4" t="s">
        <v>94</v>
      </c>
      <c r="B14" s="5" t="n">
        <v>64681</v>
      </c>
      <c r="C14" s="5" t="n">
        <v>52181</v>
      </c>
      <c r="D14" s="5" t="n">
        <v>47763</v>
      </c>
    </row>
    <row r="15" spans="1:4">
      <c r="A15" s="4" t="s">
        <v>95</v>
      </c>
      <c r="B15" s="5" t="n">
        <v>15873</v>
      </c>
      <c r="C15" s="5" t="n">
        <v>14386</v>
      </c>
      <c r="D15" s="5" t="n">
        <v>6312</v>
      </c>
    </row>
    <row r="16" spans="1:4">
      <c r="A16" s="4" t="s">
        <v>96</v>
      </c>
      <c r="B16" s="5" t="n">
        <v>3026</v>
      </c>
      <c r="C16" s="5" t="n">
        <v>2039</v>
      </c>
      <c r="D16" s="5" t="n">
        <v>1069</v>
      </c>
    </row>
    <row r="17" spans="1:4">
      <c r="A17" s="4" t="s">
        <v>97</v>
      </c>
      <c r="B17" s="5" t="n">
        <v>18899</v>
      </c>
      <c r="C17" s="5" t="n">
        <v>16425</v>
      </c>
      <c r="D17" s="5" t="n">
        <v>7381</v>
      </c>
    </row>
    <row r="18" spans="1:4">
      <c r="A18" s="4" t="s">
        <v>98</v>
      </c>
      <c r="B18" s="5" t="n">
        <v>1871</v>
      </c>
      <c r="C18" s="5" t="n">
        <v>3325</v>
      </c>
      <c r="D18" s="5" t="n">
        <v>1114</v>
      </c>
    </row>
    <row r="19" spans="1:4">
      <c r="A19" s="4" t="s">
        <v>99</v>
      </c>
      <c r="B19" s="6" t="n">
        <v>17028</v>
      </c>
      <c r="C19" s="6" t="n">
        <v>13100</v>
      </c>
      <c r="D19" s="6" t="n">
        <v>6267</v>
      </c>
    </row>
    <row r="20" spans="1:4">
      <c r="A20" s="4" t="s">
        <v>100</v>
      </c>
      <c r="B20" s="8" t="n">
        <v>0.78</v>
      </c>
      <c r="C20" s="8" t="n">
        <v>0.63</v>
      </c>
      <c r="D20" s="8" t="n">
        <v>0.31</v>
      </c>
    </row>
    <row r="21" spans="1:4">
      <c r="A21" s="4" t="s">
        <v>101</v>
      </c>
      <c r="B21" s="8" t="n">
        <v>0.75</v>
      </c>
      <c r="C21" s="8" t="n">
        <v>0.61</v>
      </c>
      <c r="D21" s="8" t="n">
        <v>0.3</v>
      </c>
    </row>
    <row r="22" spans="1:4">
      <c r="A22" s="3" t="s">
        <v>102</v>
      </c>
    </row>
    <row r="23" spans="1:4">
      <c r="A23" s="4" t="s">
        <v>103</v>
      </c>
      <c r="B23" s="5" t="n">
        <v>21771</v>
      </c>
      <c r="C23" s="5" t="n">
        <v>20850</v>
      </c>
      <c r="D23" s="5" t="n">
        <v>20480</v>
      </c>
    </row>
    <row r="24" spans="1:4">
      <c r="A24" s="4" t="s">
        <v>104</v>
      </c>
      <c r="B24" s="5" t="n">
        <v>22561</v>
      </c>
      <c r="C24" s="5" t="n">
        <v>21565</v>
      </c>
      <c r="D24" s="5" t="n">
        <v>209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58</v>
      </c>
      <c r="B1" s="2" t="s">
        <v>1</v>
      </c>
    </row>
    <row r="2" spans="1:5">
      <c r="B2" s="2" t="s">
        <v>2</v>
      </c>
      <c r="C2" s="2" t="s">
        <v>32</v>
      </c>
      <c r="E2" s="2" t="s">
        <v>82</v>
      </c>
    </row>
    <row r="3" spans="1:5">
      <c r="A3" s="3" t="s">
        <v>436</v>
      </c>
    </row>
    <row r="4" spans="1:5">
      <c r="A4" s="4" t="s">
        <v>437</v>
      </c>
      <c r="C4" s="4" t="s">
        <v>438</v>
      </c>
      <c r="D4" s="4" t="s">
        <v>140</v>
      </c>
      <c r="E4" s="4" t="s">
        <v>438</v>
      </c>
    </row>
    <row r="5" spans="1:5">
      <c r="A5" s="4" t="s">
        <v>439</v>
      </c>
      <c r="C5" s="4" t="s">
        <v>440</v>
      </c>
      <c r="D5" s="4" t="s">
        <v>140</v>
      </c>
      <c r="E5" s="4" t="s">
        <v>424</v>
      </c>
    </row>
    <row r="6" spans="1:5">
      <c r="A6" s="4" t="s">
        <v>441</v>
      </c>
      <c r="C6" s="4" t="s">
        <v>442</v>
      </c>
      <c r="D6" s="4" t="s">
        <v>140</v>
      </c>
      <c r="E6" s="4" t="s">
        <v>442</v>
      </c>
    </row>
    <row r="7" spans="1:5">
      <c r="A7" s="4" t="s">
        <v>443</v>
      </c>
      <c r="C7" s="4" t="s">
        <v>444</v>
      </c>
      <c r="D7" s="4" t="s">
        <v>140</v>
      </c>
      <c r="E7" s="4" t="s">
        <v>445</v>
      </c>
    </row>
    <row r="8" spans="1:5">
      <c r="A8" s="4" t="s">
        <v>446</v>
      </c>
      <c r="C8" s="4" t="s">
        <v>447</v>
      </c>
      <c r="D8" s="4" t="s">
        <v>140</v>
      </c>
      <c r="E8" s="4" t="s">
        <v>447</v>
      </c>
    </row>
    <row r="9" spans="1:5">
      <c r="A9" s="4" t="s">
        <v>459</v>
      </c>
      <c r="E9" s="4" t="s">
        <v>374</v>
      </c>
    </row>
    <row r="10" spans="1:5">
      <c r="A10" s="4" t="s">
        <v>451</v>
      </c>
      <c r="C10" s="4" t="s">
        <v>452</v>
      </c>
      <c r="D10" s="4" t="s">
        <v>140</v>
      </c>
      <c r="E10" s="4" t="s">
        <v>452</v>
      </c>
    </row>
    <row r="11" spans="1:5">
      <c r="A11" s="4" t="s">
        <v>460</v>
      </c>
    </row>
    <row r="12" spans="1:5">
      <c r="A12" s="3" t="s">
        <v>436</v>
      </c>
    </row>
    <row r="13" spans="1:5">
      <c r="A13" s="4" t="s">
        <v>437</v>
      </c>
      <c r="B13" s="4" t="s">
        <v>438</v>
      </c>
      <c r="C13" s="4" t="s">
        <v>438</v>
      </c>
      <c r="E13" s="4" t="s">
        <v>438</v>
      </c>
    </row>
    <row r="14" spans="1:5">
      <c r="A14" s="4" t="s">
        <v>439</v>
      </c>
      <c r="B14" s="4" t="s">
        <v>461</v>
      </c>
      <c r="C14" s="4" t="s">
        <v>462</v>
      </c>
      <c r="E14" s="4" t="s">
        <v>463</v>
      </c>
    </row>
    <row r="15" spans="1:5">
      <c r="A15" s="4" t="s">
        <v>441</v>
      </c>
      <c r="B15" s="4" t="s">
        <v>464</v>
      </c>
      <c r="C15" s="4" t="s">
        <v>465</v>
      </c>
      <c r="E15" s="4" t="s">
        <v>466</v>
      </c>
    </row>
    <row r="16" spans="1:5">
      <c r="A16" s="4" t="s">
        <v>443</v>
      </c>
      <c r="B16" s="4" t="s">
        <v>444</v>
      </c>
      <c r="C16" s="4" t="s">
        <v>467</v>
      </c>
      <c r="E16" s="4" t="s">
        <v>468</v>
      </c>
    </row>
    <row r="17" spans="1:5">
      <c r="A17" s="4" t="s">
        <v>446</v>
      </c>
      <c r="B17" s="4" t="s">
        <v>469</v>
      </c>
      <c r="C17" s="4" t="s">
        <v>444</v>
      </c>
      <c r="E17" s="4" t="s">
        <v>467</v>
      </c>
    </row>
    <row r="18" spans="1:5">
      <c r="A18" s="4" t="s">
        <v>459</v>
      </c>
      <c r="B18" s="4" t="s">
        <v>438</v>
      </c>
      <c r="C18" s="4" t="s">
        <v>438</v>
      </c>
      <c r="E18" s="4" t="s">
        <v>438</v>
      </c>
    </row>
    <row r="19" spans="1:5">
      <c r="A19" s="4" t="s">
        <v>451</v>
      </c>
      <c r="B19" s="4" t="s">
        <v>470</v>
      </c>
      <c r="C19" s="4" t="s">
        <v>470</v>
      </c>
      <c r="E19" s="4" t="s">
        <v>470</v>
      </c>
    </row>
    <row r="20" spans="1:5"/>
    <row r="21" spans="1:5">
      <c r="A21" s="4" t="s">
        <v>140</v>
      </c>
      <c r="B21" s="4" t="s">
        <v>457</v>
      </c>
    </row>
  </sheetData>
  <mergeCells count="5">
    <mergeCell ref="A1:A2"/>
    <mergeCell ref="B1:E1"/>
    <mergeCell ref="C2:D2"/>
    <mergeCell ref="A20:E20"/>
    <mergeCell ref="B21:E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82</v>
      </c>
    </row>
    <row r="3" spans="1:4">
      <c r="A3" s="3" t="s">
        <v>472</v>
      </c>
    </row>
    <row r="4" spans="1:4">
      <c r="A4" s="4" t="s">
        <v>473</v>
      </c>
      <c r="B4" s="6" t="n">
        <v>8693</v>
      </c>
      <c r="C4" s="6" t="n">
        <v>6236</v>
      </c>
      <c r="D4" s="6" t="n">
        <v>4015</v>
      </c>
    </row>
    <row r="5" spans="1:4">
      <c r="A5" s="4" t="s">
        <v>87</v>
      </c>
    </row>
    <row r="6" spans="1:4">
      <c r="A6" s="3" t="s">
        <v>472</v>
      </c>
    </row>
    <row r="7" spans="1:4">
      <c r="A7" s="4" t="s">
        <v>473</v>
      </c>
      <c r="B7" s="5" t="n">
        <v>459</v>
      </c>
      <c r="C7" s="5" t="n">
        <v>246</v>
      </c>
      <c r="D7" s="5" t="n">
        <v>155</v>
      </c>
    </row>
    <row r="8" spans="1:4">
      <c r="A8" s="4" t="s">
        <v>90</v>
      </c>
    </row>
    <row r="9" spans="1:4">
      <c r="A9" s="3" t="s">
        <v>472</v>
      </c>
    </row>
    <row r="10" spans="1:4">
      <c r="A10" s="4" t="s">
        <v>473</v>
      </c>
      <c r="B10" s="5" t="n">
        <v>3839</v>
      </c>
      <c r="C10" s="5" t="n">
        <v>2860</v>
      </c>
      <c r="D10" s="5" t="n">
        <v>1838</v>
      </c>
    </row>
    <row r="11" spans="1:4">
      <c r="A11" s="4" t="s">
        <v>91</v>
      </c>
    </row>
    <row r="12" spans="1:4">
      <c r="A12" s="3" t="s">
        <v>472</v>
      </c>
    </row>
    <row r="13" spans="1:4">
      <c r="A13" s="4" t="s">
        <v>473</v>
      </c>
      <c r="B13" s="5" t="n">
        <v>1428</v>
      </c>
      <c r="C13" s="5" t="n">
        <v>922</v>
      </c>
      <c r="D13" s="5" t="n">
        <v>568</v>
      </c>
    </row>
    <row r="14" spans="1:4">
      <c r="A14" s="4" t="s">
        <v>92</v>
      </c>
    </row>
    <row r="15" spans="1:4">
      <c r="A15" s="3" t="s">
        <v>472</v>
      </c>
    </row>
    <row r="16" spans="1:4">
      <c r="A16" s="4" t="s">
        <v>473</v>
      </c>
      <c r="B16" s="6" t="n">
        <v>2967</v>
      </c>
      <c r="C16" s="6" t="n">
        <v>2208</v>
      </c>
      <c r="D16" s="6" t="n">
        <v>14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82</v>
      </c>
    </row>
    <row r="3" spans="1:4">
      <c r="A3" s="3" t="s">
        <v>475</v>
      </c>
    </row>
    <row r="4" spans="1:4">
      <c r="A4" s="4" t="s">
        <v>99</v>
      </c>
      <c r="B4" s="6" t="n">
        <v>17028</v>
      </c>
      <c r="C4" s="6" t="n">
        <v>13100</v>
      </c>
      <c r="D4" s="6" t="n">
        <v>6267</v>
      </c>
    </row>
    <row r="5" spans="1:4">
      <c r="A5" s="3" t="s">
        <v>476</v>
      </c>
    </row>
    <row r="6" spans="1:4">
      <c r="A6" s="4" t="s">
        <v>477</v>
      </c>
      <c r="B6" s="5" t="n">
        <v>21771</v>
      </c>
      <c r="C6" s="5" t="n">
        <v>20850</v>
      </c>
      <c r="D6" s="5" t="n">
        <v>20480</v>
      </c>
    </row>
    <row r="7" spans="1:4">
      <c r="A7" s="4" t="s">
        <v>478</v>
      </c>
      <c r="B7" s="5" t="n">
        <v>790</v>
      </c>
      <c r="C7" s="5" t="n">
        <v>715</v>
      </c>
      <c r="D7" s="5" t="n">
        <v>509</v>
      </c>
    </row>
    <row r="8" spans="1:4">
      <c r="A8" s="4" t="s">
        <v>479</v>
      </c>
      <c r="B8" s="5" t="n">
        <v>22561</v>
      </c>
      <c r="C8" s="5" t="n">
        <v>21565</v>
      </c>
      <c r="D8" s="5" t="n">
        <v>20989</v>
      </c>
    </row>
    <row r="9" spans="1:4">
      <c r="A9" s="4" t="s">
        <v>100</v>
      </c>
      <c r="B9" s="8" t="n">
        <v>0.78</v>
      </c>
      <c r="C9" s="8" t="n">
        <v>0.63</v>
      </c>
      <c r="D9" s="8" t="n">
        <v>0.31</v>
      </c>
    </row>
    <row r="10" spans="1:4">
      <c r="A10" s="4" t="s">
        <v>101</v>
      </c>
      <c r="B10" s="8" t="n">
        <v>0.75</v>
      </c>
      <c r="C10" s="8" t="n">
        <v>0.61</v>
      </c>
      <c r="D10" s="8" t="n">
        <v>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81</v>
      </c>
    </row>
    <row r="3" spans="1:3">
      <c r="A3" s="4" t="s">
        <v>482</v>
      </c>
      <c r="B3" s="6" t="n">
        <v>11803</v>
      </c>
      <c r="C3" s="6" t="n">
        <v>9456</v>
      </c>
    </row>
    <row r="4" spans="1:3">
      <c r="A4" s="4" t="s">
        <v>483</v>
      </c>
      <c r="B4" s="5" t="n">
        <v>71539</v>
      </c>
      <c r="C4" s="5" t="n">
        <v>52991</v>
      </c>
    </row>
    <row r="5" spans="1:3">
      <c r="A5" s="4" t="s">
        <v>484</v>
      </c>
      <c r="B5" s="5" t="n">
        <v>83342</v>
      </c>
      <c r="C5" s="5" t="n">
        <v>62447</v>
      </c>
    </row>
    <row r="6" spans="1:3">
      <c r="A6" s="4" t="s">
        <v>485</v>
      </c>
      <c r="B6" s="5" t="n">
        <v>3</v>
      </c>
      <c r="C6" s="5" t="n">
        <v>4</v>
      </c>
    </row>
    <row r="7" spans="1:3">
      <c r="A7" s="4" t="s">
        <v>486</v>
      </c>
      <c r="B7" s="5" t="n">
        <v>14</v>
      </c>
      <c r="C7" s="5" t="n">
        <v>3</v>
      </c>
    </row>
    <row r="8" spans="1:3">
      <c r="A8" s="4" t="s">
        <v>487</v>
      </c>
      <c r="B8" s="5" t="n">
        <v>17</v>
      </c>
      <c r="C8" s="5" t="n">
        <v>7</v>
      </c>
    </row>
    <row r="9" spans="1:3">
      <c r="A9" s="4" t="s">
        <v>488</v>
      </c>
      <c r="B9" s="5" t="n">
        <v>-12</v>
      </c>
      <c r="C9" s="5" t="n">
        <v>-15</v>
      </c>
    </row>
    <row r="10" spans="1:3">
      <c r="A10" s="4" t="s">
        <v>489</v>
      </c>
      <c r="B10" s="5" t="n">
        <v>-683</v>
      </c>
      <c r="C10" s="5" t="n">
        <v>-571</v>
      </c>
    </row>
    <row r="11" spans="1:3">
      <c r="A11" s="4" t="s">
        <v>490</v>
      </c>
      <c r="B11" s="5" t="n">
        <v>-695</v>
      </c>
      <c r="C11" s="5" t="n">
        <v>-586</v>
      </c>
    </row>
    <row r="12" spans="1:3">
      <c r="A12" s="4" t="s">
        <v>491</v>
      </c>
      <c r="B12" s="5" t="n">
        <v>11794</v>
      </c>
      <c r="C12" s="5" t="n">
        <v>9445</v>
      </c>
    </row>
    <row r="13" spans="1:3">
      <c r="A13" s="4" t="s">
        <v>492</v>
      </c>
      <c r="B13" s="5" t="n">
        <v>70870</v>
      </c>
      <c r="C13" s="5" t="n">
        <v>52423</v>
      </c>
    </row>
    <row r="14" spans="1:3">
      <c r="A14" s="4" t="s">
        <v>493</v>
      </c>
      <c r="B14" s="5" t="n">
        <v>82664</v>
      </c>
      <c r="C14" s="5" t="n">
        <v>61868</v>
      </c>
    </row>
    <row r="15" spans="1:3">
      <c r="A15" s="4" t="s">
        <v>494</v>
      </c>
    </row>
    <row r="16" spans="1:3">
      <c r="A16" s="3" t="s">
        <v>481</v>
      </c>
    </row>
    <row r="17" spans="1:3">
      <c r="A17" s="4" t="s">
        <v>483</v>
      </c>
      <c r="B17" s="5" t="n">
        <v>747</v>
      </c>
    </row>
    <row r="18" spans="1:3">
      <c r="A18" s="4" t="s">
        <v>492</v>
      </c>
      <c r="B18" s="5" t="n">
        <v>747</v>
      </c>
    </row>
    <row r="19" spans="1:3">
      <c r="A19" s="4" t="s">
        <v>493</v>
      </c>
      <c r="B19" s="5" t="n">
        <v>747</v>
      </c>
    </row>
    <row r="20" spans="1:3">
      <c r="A20" s="4" t="s">
        <v>495</v>
      </c>
    </row>
    <row r="21" spans="1:3">
      <c r="A21" s="3" t="s">
        <v>481</v>
      </c>
    </row>
    <row r="22" spans="1:3">
      <c r="A22" s="4" t="s">
        <v>482</v>
      </c>
      <c r="B22" s="5" t="n">
        <v>11803</v>
      </c>
      <c r="C22" s="5" t="n">
        <v>9456</v>
      </c>
    </row>
    <row r="23" spans="1:3">
      <c r="A23" s="4" t="s">
        <v>483</v>
      </c>
      <c r="B23" s="5" t="n">
        <v>70291</v>
      </c>
      <c r="C23" s="5" t="n">
        <v>52490</v>
      </c>
    </row>
    <row r="24" spans="1:3">
      <c r="A24" s="4" t="s">
        <v>485</v>
      </c>
      <c r="B24" s="5" t="n">
        <v>3</v>
      </c>
      <c r="C24" s="5" t="n">
        <v>4</v>
      </c>
    </row>
    <row r="25" spans="1:3">
      <c r="A25" s="4" t="s">
        <v>486</v>
      </c>
      <c r="B25" s="5" t="n">
        <v>14</v>
      </c>
      <c r="C25" s="5" t="n">
        <v>3</v>
      </c>
    </row>
    <row r="26" spans="1:3">
      <c r="A26" s="4" t="s">
        <v>488</v>
      </c>
      <c r="B26" s="5" t="n">
        <v>-12</v>
      </c>
      <c r="C26" s="5" t="n">
        <v>-15</v>
      </c>
    </row>
    <row r="27" spans="1:3">
      <c r="A27" s="4" t="s">
        <v>489</v>
      </c>
      <c r="B27" s="5" t="n">
        <v>-677</v>
      </c>
      <c r="C27" s="5" t="n">
        <v>-567</v>
      </c>
    </row>
    <row r="28" spans="1:3">
      <c r="A28" s="4" t="s">
        <v>491</v>
      </c>
      <c r="B28" s="5" t="n">
        <v>11794</v>
      </c>
      <c r="C28" s="5" t="n">
        <v>9445</v>
      </c>
    </row>
    <row r="29" spans="1:3">
      <c r="A29" s="4" t="s">
        <v>492</v>
      </c>
      <c r="B29" s="5" t="n">
        <v>69628</v>
      </c>
      <c r="C29" s="5" t="n">
        <v>51926</v>
      </c>
    </row>
    <row r="30" spans="1:3">
      <c r="A30" s="4" t="s">
        <v>496</v>
      </c>
    </row>
    <row r="31" spans="1:3">
      <c r="A31" s="3" t="s">
        <v>481</v>
      </c>
    </row>
    <row r="32" spans="1:3">
      <c r="A32" s="4" t="s">
        <v>483</v>
      </c>
      <c r="B32" s="5" t="n">
        <v>501</v>
      </c>
      <c r="C32" s="5" t="n">
        <v>501</v>
      </c>
    </row>
    <row r="33" spans="1:3">
      <c r="A33" s="4" t="s">
        <v>489</v>
      </c>
      <c r="B33" s="5" t="n">
        <v>-6</v>
      </c>
      <c r="C33" s="5" t="n">
        <v>-4</v>
      </c>
    </row>
    <row r="34" spans="1:3">
      <c r="A34" s="4" t="s">
        <v>492</v>
      </c>
      <c r="B34" s="5" t="n">
        <v>495</v>
      </c>
      <c r="C34" s="5" t="n">
        <v>497</v>
      </c>
    </row>
    <row r="35" spans="1:3">
      <c r="A35" s="4" t="s">
        <v>493</v>
      </c>
      <c r="B35" s="6" t="n">
        <v>495</v>
      </c>
      <c r="C35" s="6" t="n">
        <v>4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499</v>
      </c>
      <c r="B3" s="6" t="n">
        <v>49921</v>
      </c>
      <c r="C3" s="6" t="n">
        <v>48663</v>
      </c>
    </row>
    <row r="4" spans="1:3">
      <c r="A4" s="4" t="s">
        <v>500</v>
      </c>
      <c r="B4" s="5" t="n">
        <v>-411</v>
      </c>
      <c r="C4" s="5" t="n">
        <v>-557</v>
      </c>
    </row>
    <row r="5" spans="1:3">
      <c r="A5" s="4" t="s">
        <v>501</v>
      </c>
      <c r="B5" s="5" t="n">
        <v>22960</v>
      </c>
      <c r="C5" s="5" t="n">
        <v>4875</v>
      </c>
    </row>
    <row r="6" spans="1:3">
      <c r="A6" s="4" t="s">
        <v>502</v>
      </c>
      <c r="B6" s="6" t="n">
        <v>-284</v>
      </c>
      <c r="C6" s="6" t="n">
        <v>-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82</v>
      </c>
    </row>
    <row r="3" spans="1:4">
      <c r="A3" s="3" t="s">
        <v>498</v>
      </c>
    </row>
    <row r="4" spans="1:4">
      <c r="A4" s="4" t="s">
        <v>504</v>
      </c>
      <c r="B4" s="6" t="n">
        <v>47</v>
      </c>
      <c r="C4" s="6" t="n">
        <v>24</v>
      </c>
      <c r="D4" s="6" t="n">
        <v>4</v>
      </c>
    </row>
    <row r="5" spans="1:4">
      <c r="A5" s="4" t="s">
        <v>505</v>
      </c>
      <c r="B5" s="6" t="n">
        <v>-47</v>
      </c>
      <c r="C5" s="6" t="n">
        <v>-33</v>
      </c>
      <c r="D5" s="6" t="n">
        <v>-8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6</v>
      </c>
      <c r="B1" s="2" t="s">
        <v>2</v>
      </c>
      <c r="C1" s="2" t="s">
        <v>32</v>
      </c>
    </row>
    <row r="2" spans="1:3">
      <c r="A2" s="3" t="s">
        <v>507</v>
      </c>
    </row>
    <row r="3" spans="1:3">
      <c r="A3" s="4" t="s">
        <v>508</v>
      </c>
      <c r="B3" s="6" t="n">
        <v>82664</v>
      </c>
      <c r="C3" s="6" t="n">
        <v>61868</v>
      </c>
    </row>
    <row r="4" spans="1:3">
      <c r="A4" s="4" t="s">
        <v>509</v>
      </c>
      <c r="C4" s="5" t="n">
        <v>6</v>
      </c>
    </row>
    <row r="5" spans="1:3">
      <c r="A5" s="4" t="s">
        <v>496</v>
      </c>
    </row>
    <row r="6" spans="1:3">
      <c r="A6" s="3" t="s">
        <v>507</v>
      </c>
    </row>
    <row r="7" spans="1:3">
      <c r="A7" s="4" t="s">
        <v>508</v>
      </c>
      <c r="B7" s="5" t="n">
        <v>495</v>
      </c>
      <c r="C7" s="5" t="n">
        <v>497</v>
      </c>
    </row>
    <row r="8" spans="1:3">
      <c r="A8" s="4" t="s">
        <v>494</v>
      </c>
    </row>
    <row r="9" spans="1:3">
      <c r="A9" s="3" t="s">
        <v>507</v>
      </c>
    </row>
    <row r="10" spans="1:3">
      <c r="A10" s="4" t="s">
        <v>508</v>
      </c>
      <c r="B10" s="5" t="n">
        <v>747</v>
      </c>
    </row>
    <row r="11" spans="1:3">
      <c r="A11" s="4" t="s">
        <v>495</v>
      </c>
    </row>
    <row r="12" spans="1:3">
      <c r="A12" s="3" t="s">
        <v>507</v>
      </c>
    </row>
    <row r="13" spans="1:3">
      <c r="A13" s="4" t="s">
        <v>508</v>
      </c>
      <c r="B13" s="5" t="n">
        <v>81422</v>
      </c>
      <c r="C13" s="5" t="n">
        <v>61371</v>
      </c>
    </row>
    <row r="14" spans="1:3">
      <c r="A14" s="4" t="s">
        <v>510</v>
      </c>
    </row>
    <row r="15" spans="1:3">
      <c r="A15" s="3" t="s">
        <v>507</v>
      </c>
    </row>
    <row r="16" spans="1:3">
      <c r="A16" s="4" t="s">
        <v>509</v>
      </c>
      <c r="C16" s="5" t="n">
        <v>6</v>
      </c>
    </row>
    <row r="17" spans="1:3">
      <c r="A17" s="4" t="s">
        <v>511</v>
      </c>
    </row>
    <row r="18" spans="1:3">
      <c r="A18" s="3" t="s">
        <v>507</v>
      </c>
    </row>
    <row r="19" spans="1:3">
      <c r="A19" s="4" t="s">
        <v>508</v>
      </c>
      <c r="B19" s="5" t="n">
        <v>495</v>
      </c>
      <c r="C19" s="5" t="n">
        <v>497</v>
      </c>
    </row>
    <row r="20" spans="1:3">
      <c r="A20" s="4" t="s">
        <v>512</v>
      </c>
    </row>
    <row r="21" spans="1:3">
      <c r="A21" s="3" t="s">
        <v>507</v>
      </c>
    </row>
    <row r="22" spans="1:3">
      <c r="A22" s="4" t="s">
        <v>508</v>
      </c>
      <c r="B22" s="5" t="n">
        <v>747</v>
      </c>
    </row>
    <row r="23" spans="1:3">
      <c r="A23" s="4" t="s">
        <v>513</v>
      </c>
    </row>
    <row r="24" spans="1:3">
      <c r="A24" s="3" t="s">
        <v>507</v>
      </c>
    </row>
    <row r="25" spans="1:3">
      <c r="A25" s="4" t="s">
        <v>508</v>
      </c>
      <c r="B25" s="6" t="n">
        <v>81422</v>
      </c>
      <c r="C25" s="6" t="n">
        <v>613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421</v>
      </c>
    </row>
    <row r="3" spans="1:3">
      <c r="A3" s="4" t="s">
        <v>515</v>
      </c>
      <c r="B3" s="6" t="n">
        <v>17123</v>
      </c>
      <c r="C3" s="6" t="n">
        <v>13001</v>
      </c>
    </row>
    <row r="4" spans="1:3">
      <c r="A4" s="4" t="s">
        <v>516</v>
      </c>
      <c r="B4" s="5" t="n">
        <v>-10197</v>
      </c>
      <c r="C4" s="5" t="n">
        <v>-8196</v>
      </c>
    </row>
    <row r="5" spans="1:3">
      <c r="A5" s="4" t="s">
        <v>517</v>
      </c>
      <c r="B5" s="5" t="n">
        <v>6926</v>
      </c>
      <c r="C5" s="5" t="n">
        <v>4805</v>
      </c>
    </row>
    <row r="6" spans="1:3">
      <c r="A6" s="4" t="s">
        <v>518</v>
      </c>
    </row>
    <row r="7" spans="1:3">
      <c r="A7" s="3" t="s">
        <v>421</v>
      </c>
    </row>
    <row r="8" spans="1:3">
      <c r="A8" s="4" t="s">
        <v>515</v>
      </c>
      <c r="B8" s="5" t="n">
        <v>13570</v>
      </c>
      <c r="C8" s="5" t="n">
        <v>10031</v>
      </c>
    </row>
    <row r="9" spans="1:3">
      <c r="A9" s="4" t="s">
        <v>519</v>
      </c>
    </row>
    <row r="10" spans="1:3">
      <c r="A10" s="3" t="s">
        <v>421</v>
      </c>
    </row>
    <row r="11" spans="1:3">
      <c r="A11" s="4" t="s">
        <v>515</v>
      </c>
      <c r="B11" s="5" t="n">
        <v>797</v>
      </c>
      <c r="C11" s="5" t="n">
        <v>766</v>
      </c>
    </row>
    <row r="12" spans="1:3">
      <c r="A12" s="4" t="s">
        <v>428</v>
      </c>
    </row>
    <row r="13" spans="1:3">
      <c r="A13" s="3" t="s">
        <v>421</v>
      </c>
    </row>
    <row r="14" spans="1:3">
      <c r="A14" s="4" t="s">
        <v>515</v>
      </c>
      <c r="B14" s="6" t="n">
        <v>2756</v>
      </c>
      <c r="C14" s="6" t="n">
        <v>22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82</v>
      </c>
    </row>
    <row r="3" spans="1:4">
      <c r="A3" s="3" t="s">
        <v>196</v>
      </c>
    </row>
    <row r="4" spans="1:4">
      <c r="A4" s="4" t="s">
        <v>521</v>
      </c>
      <c r="B4" s="6" t="n">
        <v>2014</v>
      </c>
      <c r="C4" s="6" t="n">
        <v>1399</v>
      </c>
      <c r="D4" s="6" t="n">
        <v>10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23"/>
    <col customWidth="1" max="3" min="3" width="14"/>
  </cols>
  <sheetData>
    <row r="1" spans="1:3">
      <c r="A1" s="1" t="s">
        <v>522</v>
      </c>
      <c r="B1" s="2" t="s">
        <v>1</v>
      </c>
    </row>
    <row r="2" spans="1:3">
      <c r="B2" s="2" t="s">
        <v>32</v>
      </c>
      <c r="C2" s="2" t="s">
        <v>2</v>
      </c>
    </row>
    <row r="3" spans="1:3">
      <c r="A3" s="3" t="s">
        <v>523</v>
      </c>
    </row>
    <row r="4" spans="1:3">
      <c r="A4" s="4" t="s">
        <v>524</v>
      </c>
      <c r="B4" s="6" t="n">
        <v>6161</v>
      </c>
      <c r="C4" s="6" t="n">
        <v>6161</v>
      </c>
    </row>
    <row r="5" spans="1:3">
      <c r="A5" s="4" t="s">
        <v>525</v>
      </c>
      <c r="B5" s="5" t="n">
        <v>3183</v>
      </c>
      <c r="C5" s="5" t="n">
        <v>4419</v>
      </c>
    </row>
    <row r="6" spans="1:3">
      <c r="A6" s="4" t="s">
        <v>526</v>
      </c>
      <c r="B6" s="6" t="n">
        <v>2978</v>
      </c>
      <c r="C6" s="5" t="n">
        <v>1742</v>
      </c>
    </row>
    <row r="7" spans="1:3">
      <c r="A7" s="4" t="s">
        <v>527</v>
      </c>
    </row>
    <row r="8" spans="1:3">
      <c r="A8" s="3" t="s">
        <v>523</v>
      </c>
    </row>
    <row r="9" spans="1:3">
      <c r="A9" s="4" t="s">
        <v>528</v>
      </c>
      <c r="B9" s="4" t="s">
        <v>529</v>
      </c>
    </row>
    <row r="10" spans="1:3">
      <c r="A10" s="4" t="s">
        <v>524</v>
      </c>
      <c r="B10" s="6" t="n">
        <v>272</v>
      </c>
      <c r="C10" s="5" t="n">
        <v>272</v>
      </c>
    </row>
    <row r="11" spans="1:3">
      <c r="A11" s="4" t="s">
        <v>525</v>
      </c>
      <c r="B11" s="5" t="n">
        <v>151</v>
      </c>
      <c r="C11" s="5" t="n">
        <v>211</v>
      </c>
    </row>
    <row r="12" spans="1:3">
      <c r="A12" s="4" t="s">
        <v>526</v>
      </c>
      <c r="B12" s="6" t="n">
        <v>121</v>
      </c>
      <c r="C12" s="5" t="n">
        <v>61</v>
      </c>
    </row>
    <row r="13" spans="1:3">
      <c r="A13" s="4" t="s">
        <v>530</v>
      </c>
    </row>
    <row r="14" spans="1:3">
      <c r="A14" s="3" t="s">
        <v>523</v>
      </c>
    </row>
    <row r="15" spans="1:3">
      <c r="A15" s="4" t="s">
        <v>528</v>
      </c>
      <c r="B15" s="4" t="s">
        <v>389</v>
      </c>
    </row>
    <row r="16" spans="1:3">
      <c r="A16" s="4" t="s">
        <v>524</v>
      </c>
      <c r="B16" s="6" t="n">
        <v>93</v>
      </c>
      <c r="C16" s="5" t="n">
        <v>93</v>
      </c>
    </row>
    <row r="17" spans="1:3">
      <c r="A17" s="4" t="s">
        <v>525</v>
      </c>
      <c r="B17" s="6" t="n">
        <v>93</v>
      </c>
      <c r="C17" s="5" t="n">
        <v>93</v>
      </c>
    </row>
    <row r="18" spans="1:3">
      <c r="A18" s="4" t="s">
        <v>531</v>
      </c>
    </row>
    <row r="19" spans="1:3">
      <c r="A19" s="3" t="s">
        <v>523</v>
      </c>
    </row>
    <row r="20" spans="1:3">
      <c r="A20" s="4" t="s">
        <v>528</v>
      </c>
      <c r="B20" s="4" t="s">
        <v>532</v>
      </c>
    </row>
    <row r="21" spans="1:3">
      <c r="A21" s="4" t="s">
        <v>524</v>
      </c>
      <c r="B21" s="6" t="n">
        <v>5796</v>
      </c>
      <c r="C21" s="5" t="n">
        <v>5796</v>
      </c>
    </row>
    <row r="22" spans="1:3">
      <c r="A22" s="4" t="s">
        <v>525</v>
      </c>
      <c r="B22" s="5" t="n">
        <v>2939</v>
      </c>
      <c r="C22" s="5" t="n">
        <v>4115</v>
      </c>
    </row>
    <row r="23" spans="1:3">
      <c r="A23" s="4" t="s">
        <v>526</v>
      </c>
      <c r="B23" s="6" t="n">
        <v>2857</v>
      </c>
      <c r="C23" s="6" t="n">
        <v>16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v>
      </c>
      <c r="B1" s="2" t="s">
        <v>1</v>
      </c>
    </row>
    <row r="2" spans="1:4">
      <c r="B2" s="2" t="s">
        <v>2</v>
      </c>
      <c r="C2" s="2" t="s">
        <v>32</v>
      </c>
      <c r="D2" s="2" t="s">
        <v>82</v>
      </c>
    </row>
    <row r="3" spans="1:4">
      <c r="A3" s="3" t="s">
        <v>106</v>
      </c>
    </row>
    <row r="4" spans="1:4">
      <c r="A4" s="4" t="s">
        <v>107</v>
      </c>
      <c r="B4" s="6" t="n">
        <v>17028</v>
      </c>
      <c r="C4" s="6" t="n">
        <v>13100</v>
      </c>
      <c r="D4" s="6" t="n">
        <v>6267</v>
      </c>
    </row>
    <row r="5" spans="1:4">
      <c r="A5" s="3" t="s">
        <v>108</v>
      </c>
    </row>
    <row r="6" spans="1:4">
      <c r="A6" s="4" t="s">
        <v>109</v>
      </c>
      <c r="B6" s="5" t="n">
        <v>-99</v>
      </c>
      <c r="C6" s="5" t="n">
        <v>-95</v>
      </c>
      <c r="D6" s="5" t="n">
        <v>-151</v>
      </c>
    </row>
    <row r="7" spans="1:4">
      <c r="A7" s="4" t="s">
        <v>110</v>
      </c>
      <c r="C7" s="5" t="n">
        <v>9</v>
      </c>
      <c r="D7" s="5" t="n">
        <v>78</v>
      </c>
    </row>
    <row r="8" spans="1:4">
      <c r="A8" s="4" t="s">
        <v>111</v>
      </c>
      <c r="B8" s="5" t="n">
        <v>-99</v>
      </c>
      <c r="C8" s="5" t="n">
        <v>-86</v>
      </c>
      <c r="D8" s="5" t="n">
        <v>-73</v>
      </c>
    </row>
    <row r="9" spans="1:4">
      <c r="A9" s="3" t="s">
        <v>112</v>
      </c>
    </row>
    <row r="10" spans="1:4">
      <c r="A10" s="4" t="s">
        <v>113</v>
      </c>
      <c r="B10" s="5" t="n">
        <v>183</v>
      </c>
      <c r="C10" s="5" t="n">
        <v>158</v>
      </c>
      <c r="D10" s="5" t="n">
        <v>177</v>
      </c>
    </row>
    <row r="11" spans="1:4">
      <c r="A11" s="4" t="s">
        <v>114</v>
      </c>
      <c r="B11" s="5" t="n">
        <v>-189</v>
      </c>
      <c r="C11" s="5" t="n">
        <v>-161</v>
      </c>
      <c r="D11" s="5" t="n">
        <v>-104</v>
      </c>
    </row>
    <row r="12" spans="1:4">
      <c r="A12" s="4" t="s">
        <v>111</v>
      </c>
      <c r="B12" s="5" t="n">
        <v>-6</v>
      </c>
      <c r="C12" s="5" t="n">
        <v>-3</v>
      </c>
      <c r="D12" s="5" t="n">
        <v>73</v>
      </c>
    </row>
    <row r="13" spans="1:4">
      <c r="A13" s="4" t="s">
        <v>115</v>
      </c>
      <c r="B13" s="5" t="n">
        <v>-105</v>
      </c>
      <c r="C13" s="5" t="n">
        <v>-89</v>
      </c>
    </row>
    <row r="14" spans="1:4">
      <c r="A14" s="4" t="s">
        <v>116</v>
      </c>
      <c r="B14" s="5" t="n">
        <v>-16</v>
      </c>
      <c r="C14" s="5" t="n">
        <v>-11</v>
      </c>
      <c r="D14" s="5" t="n">
        <v>-17</v>
      </c>
    </row>
    <row r="15" spans="1:4">
      <c r="A15" s="4" t="s">
        <v>117</v>
      </c>
      <c r="B15" s="5" t="n">
        <v>-89</v>
      </c>
      <c r="C15" s="5" t="n">
        <v>-78</v>
      </c>
      <c r="D15" s="5" t="n">
        <v>17</v>
      </c>
    </row>
    <row r="16" spans="1:4">
      <c r="A16" s="4" t="s">
        <v>118</v>
      </c>
      <c r="B16" s="6" t="n">
        <v>16939</v>
      </c>
      <c r="C16" s="6" t="n">
        <v>13022</v>
      </c>
      <c r="D16" s="6" t="n">
        <v>62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5" t="n">
        <v>2018</v>
      </c>
      <c r="B3" s="6" t="n">
        <v>901</v>
      </c>
    </row>
    <row r="4" spans="1:3">
      <c r="A4" s="5" t="n">
        <v>2019</v>
      </c>
      <c r="B4" s="5" t="n">
        <v>841</v>
      </c>
    </row>
    <row r="5" spans="1:3">
      <c r="A5" s="4" t="s">
        <v>526</v>
      </c>
      <c r="B5" s="6" t="n">
        <v>1742</v>
      </c>
      <c r="C5" s="6" t="n">
        <v>29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5</v>
      </c>
      <c r="B1" s="2" t="s">
        <v>2</v>
      </c>
      <c r="C1" s="2" t="s">
        <v>32</v>
      </c>
    </row>
    <row r="2" spans="1:3">
      <c r="A2" s="3" t="s">
        <v>202</v>
      </c>
    </row>
    <row r="3" spans="1:3">
      <c r="A3" s="4" t="s">
        <v>536</v>
      </c>
      <c r="B3" s="6" t="n">
        <v>977</v>
      </c>
      <c r="C3" s="6" t="n">
        <v>466</v>
      </c>
    </row>
    <row r="4" spans="1:3">
      <c r="A4" s="4" t="s">
        <v>537</v>
      </c>
      <c r="B4" s="5" t="n">
        <v>792</v>
      </c>
      <c r="C4" s="5" t="n">
        <v>583</v>
      </c>
    </row>
    <row r="5" spans="1:3">
      <c r="A5" s="4" t="s">
        <v>538</v>
      </c>
      <c r="B5" s="5" t="n">
        <v>791</v>
      </c>
      <c r="C5" s="5" t="n">
        <v>263</v>
      </c>
    </row>
    <row r="6" spans="1:3">
      <c r="A6" s="4" t="s">
        <v>539</v>
      </c>
      <c r="B6" s="5" t="n">
        <v>45</v>
      </c>
      <c r="C6" s="5" t="n">
        <v>1489</v>
      </c>
    </row>
    <row r="7" spans="1:3">
      <c r="A7" s="4" t="s">
        <v>540</v>
      </c>
      <c r="B7" s="5" t="n">
        <v>290</v>
      </c>
      <c r="C7" s="5" t="n">
        <v>140</v>
      </c>
    </row>
    <row r="8" spans="1:3">
      <c r="A8" s="4" t="s">
        <v>541</v>
      </c>
      <c r="B8" s="5" t="n">
        <v>1032</v>
      </c>
      <c r="C8" s="5" t="n">
        <v>1074</v>
      </c>
    </row>
    <row r="9" spans="1:3">
      <c r="A9" s="4" t="s">
        <v>159</v>
      </c>
      <c r="B9" s="6" t="n">
        <v>3927</v>
      </c>
      <c r="C9" s="6" t="n">
        <v>40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 customWidth="1" max="5" min="5" width="20"/>
    <col customWidth="1" max="6" min="6" width="80"/>
    <col customWidth="1" max="7" min="7" width="37"/>
    <col customWidth="1" max="8" min="8" width="37"/>
    <col customWidth="1" max="9" min="9" width="20"/>
    <col customWidth="1" max="10" min="10" width="19"/>
    <col customWidth="1" max="11" min="11" width="20"/>
    <col customWidth="1" max="12" min="12" width="20"/>
  </cols>
  <sheetData>
    <row r="1" spans="1:12">
      <c r="A1" s="1" t="s">
        <v>542</v>
      </c>
      <c r="C1" s="2" t="s">
        <v>543</v>
      </c>
      <c r="D1" s="2" t="s">
        <v>544</v>
      </c>
      <c r="E1" s="2" t="s">
        <v>545</v>
      </c>
      <c r="F1" s="2" t="s">
        <v>546</v>
      </c>
      <c r="G1" s="2" t="s">
        <v>547</v>
      </c>
      <c r="H1" s="2" t="s">
        <v>548</v>
      </c>
      <c r="I1" s="2" t="s">
        <v>549</v>
      </c>
      <c r="J1" s="2" t="s">
        <v>550</v>
      </c>
      <c r="K1" s="2" t="s">
        <v>551</v>
      </c>
      <c r="L1" s="2" t="s">
        <v>552</v>
      </c>
    </row>
    <row r="2" spans="1:12">
      <c r="A2" s="3" t="s">
        <v>553</v>
      </c>
    </row>
    <row r="3" spans="1:12">
      <c r="A3" s="4" t="s">
        <v>554</v>
      </c>
      <c r="F3" s="5" t="n">
        <v>1</v>
      </c>
    </row>
    <row r="4" spans="1:12">
      <c r="A4" s="4" t="s">
        <v>73</v>
      </c>
      <c r="F4" s="5" t="n">
        <v>5000000</v>
      </c>
      <c r="G4" s="5" t="n">
        <v>5000000</v>
      </c>
    </row>
    <row r="5" spans="1:12">
      <c r="A5" s="4" t="s">
        <v>555</v>
      </c>
      <c r="F5" s="7" t="n">
        <v>0.001</v>
      </c>
      <c r="G5" s="7" t="n">
        <v>0.001</v>
      </c>
    </row>
    <row r="6" spans="1:12">
      <c r="A6" s="4" t="s">
        <v>556</v>
      </c>
      <c r="K6" s="5" t="n">
        <v>1000000</v>
      </c>
    </row>
    <row r="7" spans="1:12">
      <c r="A7" s="4" t="s">
        <v>557</v>
      </c>
      <c r="F7" s="5" t="n">
        <v>4000000</v>
      </c>
    </row>
    <row r="8" spans="1:12">
      <c r="A8" s="4" t="s">
        <v>558</v>
      </c>
      <c r="F8" s="5" t="n">
        <v>311056</v>
      </c>
    </row>
    <row r="9" spans="1:12">
      <c r="A9" s="4" t="s">
        <v>559</v>
      </c>
      <c r="F9" s="5" t="n">
        <v>0</v>
      </c>
      <c r="G9" s="5" t="n">
        <v>180013</v>
      </c>
      <c r="H9" s="5" t="n">
        <v>508931</v>
      </c>
    </row>
    <row r="10" spans="1:12">
      <c r="A10" s="4" t="s">
        <v>560</v>
      </c>
      <c r="F10" s="6" t="n">
        <v>0</v>
      </c>
      <c r="G10" s="8" t="n">
        <v>18.98</v>
      </c>
      <c r="H10" s="8" t="n">
        <v>19.8</v>
      </c>
    </row>
    <row r="11" spans="1:12">
      <c r="A11" s="4" t="s">
        <v>561</v>
      </c>
      <c r="F11" s="6" t="n">
        <v>0</v>
      </c>
      <c r="G11" s="6" t="n">
        <v>3417</v>
      </c>
      <c r="H11" s="6" t="n">
        <v>10078</v>
      </c>
    </row>
    <row r="12" spans="1:12">
      <c r="A12" s="4" t="s">
        <v>562</v>
      </c>
      <c r="H12" s="10" t="n">
        <v>7.8</v>
      </c>
    </row>
    <row r="13" spans="1:12">
      <c r="A13" s="4" t="s">
        <v>563</v>
      </c>
      <c r="G13" s="10" t="n">
        <v>12.9</v>
      </c>
    </row>
    <row r="14" spans="1:12">
      <c r="A14" s="4" t="s">
        <v>564</v>
      </c>
      <c r="B14" s="4" t="s">
        <v>140</v>
      </c>
      <c r="F14" s="5" t="n">
        <v>0</v>
      </c>
    </row>
    <row r="15" spans="1:12">
      <c r="A15" s="4" t="s">
        <v>565</v>
      </c>
      <c r="F15" s="6" t="n">
        <v>15188</v>
      </c>
      <c r="G15" s="6" t="n">
        <v>12282</v>
      </c>
      <c r="H15" s="6" t="n">
        <v>8960</v>
      </c>
    </row>
    <row r="16" spans="1:12">
      <c r="A16" s="4" t="s">
        <v>566</v>
      </c>
    </row>
    <row r="17" spans="1:12">
      <c r="A17" s="3" t="s">
        <v>553</v>
      </c>
    </row>
    <row r="18" spans="1:12">
      <c r="A18" s="4" t="s">
        <v>567</v>
      </c>
      <c r="F18" s="4" t="s">
        <v>432</v>
      </c>
    </row>
    <row r="19" spans="1:12">
      <c r="A19" s="4" t="s">
        <v>568</v>
      </c>
      <c r="F19" s="4" t="s">
        <v>569</v>
      </c>
    </row>
    <row r="20" spans="1:12">
      <c r="A20" s="4" t="s">
        <v>392</v>
      </c>
    </row>
    <row r="21" spans="1:12">
      <c r="A21" s="3" t="s">
        <v>553</v>
      </c>
    </row>
    <row r="22" spans="1:12">
      <c r="A22" s="4" t="s">
        <v>570</v>
      </c>
      <c r="F22" s="4" t="s">
        <v>571</v>
      </c>
    </row>
    <row r="23" spans="1:12">
      <c r="A23" s="4" t="s">
        <v>572</v>
      </c>
    </row>
    <row r="24" spans="1:12">
      <c r="A24" s="3" t="s">
        <v>553</v>
      </c>
    </row>
    <row r="25" spans="1:12">
      <c r="A25" s="4" t="s">
        <v>573</v>
      </c>
      <c r="F25" s="5" t="n">
        <v>0</v>
      </c>
      <c r="G25" s="5" t="n">
        <v>0</v>
      </c>
    </row>
    <row r="26" spans="1:12">
      <c r="A26" s="4" t="s">
        <v>574</v>
      </c>
    </row>
    <row r="27" spans="1:12">
      <c r="A27" s="3" t="s">
        <v>553</v>
      </c>
    </row>
    <row r="28" spans="1:12">
      <c r="A28" s="4" t="s">
        <v>575</v>
      </c>
      <c r="H28" s="4" t="s">
        <v>576</v>
      </c>
    </row>
    <row r="29" spans="1:12">
      <c r="A29" s="4" t="s">
        <v>577</v>
      </c>
    </row>
    <row r="30" spans="1:12">
      <c r="A30" s="3" t="s">
        <v>553</v>
      </c>
    </row>
    <row r="31" spans="1:12">
      <c r="A31" s="4" t="s">
        <v>570</v>
      </c>
      <c r="C31" s="4" t="s">
        <v>571</v>
      </c>
    </row>
    <row r="32" spans="1:12">
      <c r="A32" s="4" t="s">
        <v>568</v>
      </c>
      <c r="C32" s="4" t="s">
        <v>569</v>
      </c>
    </row>
    <row r="33" spans="1:12">
      <c r="A33" s="4" t="s">
        <v>573</v>
      </c>
      <c r="C33" s="5" t="n">
        <v>113000</v>
      </c>
    </row>
    <row r="34" spans="1:12">
      <c r="A34" s="4" t="s">
        <v>578</v>
      </c>
      <c r="C34" s="5" t="n">
        <v>27</v>
      </c>
    </row>
    <row r="35" spans="1:12">
      <c r="A35" s="4" t="s">
        <v>579</v>
      </c>
      <c r="C35" s="8" t="n">
        <v>15.17</v>
      </c>
    </row>
    <row r="36" spans="1:12">
      <c r="A36" s="4" t="s">
        <v>580</v>
      </c>
      <c r="C36" s="4" t="s">
        <v>581</v>
      </c>
    </row>
    <row r="37" spans="1:12">
      <c r="A37" s="4" t="s">
        <v>582</v>
      </c>
      <c r="F37" s="4" t="s">
        <v>583</v>
      </c>
    </row>
    <row r="38" spans="1:12">
      <c r="A38" s="4" t="s">
        <v>584</v>
      </c>
      <c r="C38" s="4" t="s">
        <v>585</v>
      </c>
    </row>
    <row r="39" spans="1:12">
      <c r="A39" s="4" t="s">
        <v>586</v>
      </c>
    </row>
    <row r="40" spans="1:12">
      <c r="A40" s="3" t="s">
        <v>553</v>
      </c>
    </row>
    <row r="41" spans="1:12">
      <c r="A41" s="4" t="s">
        <v>587</v>
      </c>
      <c r="C41" s="4" t="s">
        <v>432</v>
      </c>
    </row>
    <row r="42" spans="1:12">
      <c r="A42" s="4" t="s">
        <v>403</v>
      </c>
    </row>
    <row r="43" spans="1:12">
      <c r="A43" s="3" t="s">
        <v>553</v>
      </c>
    </row>
    <row r="44" spans="1:12">
      <c r="A44" s="4" t="s">
        <v>573</v>
      </c>
      <c r="F44" s="5" t="n">
        <v>288197</v>
      </c>
    </row>
    <row r="45" spans="1:12">
      <c r="A45" s="4" t="s">
        <v>588</v>
      </c>
      <c r="F45" s="4" t="s">
        <v>589</v>
      </c>
    </row>
    <row r="46" spans="1:12">
      <c r="A46" s="4" t="s">
        <v>579</v>
      </c>
      <c r="F46" s="8" t="n">
        <v>37.25</v>
      </c>
    </row>
    <row r="47" spans="1:12">
      <c r="A47" s="4" t="s">
        <v>580</v>
      </c>
      <c r="F47" s="4" t="s">
        <v>590</v>
      </c>
    </row>
    <row r="48" spans="1:12">
      <c r="A48" s="4" t="s">
        <v>591</v>
      </c>
    </row>
    <row r="49" spans="1:12">
      <c r="A49" s="3" t="s">
        <v>553</v>
      </c>
    </row>
    <row r="50" spans="1:12">
      <c r="A50" s="4" t="s">
        <v>592</v>
      </c>
      <c r="F50" s="5" t="n">
        <v>1309038</v>
      </c>
    </row>
    <row r="51" spans="1:12">
      <c r="A51" s="4" t="s">
        <v>566</v>
      </c>
    </row>
    <row r="52" spans="1:12">
      <c r="A52" s="3" t="s">
        <v>553</v>
      </c>
    </row>
    <row r="53" spans="1:12">
      <c r="A53" s="4" t="s">
        <v>593</v>
      </c>
      <c r="J53" s="5" t="n">
        <v>2350000</v>
      </c>
    </row>
    <row r="54" spans="1:12">
      <c r="A54" s="4" t="s">
        <v>594</v>
      </c>
      <c r="F54" s="4" t="s">
        <v>595</v>
      </c>
    </row>
    <row r="55" spans="1:12">
      <c r="A55" s="4" t="s">
        <v>596</v>
      </c>
    </row>
    <row r="56" spans="1:12">
      <c r="A56" s="3" t="s">
        <v>553</v>
      </c>
    </row>
    <row r="57" spans="1:12">
      <c r="A57" s="4" t="s">
        <v>593</v>
      </c>
      <c r="F57" s="5" t="n">
        <v>1350000</v>
      </c>
    </row>
    <row r="58" spans="1:12">
      <c r="A58" s="4" t="s">
        <v>597</v>
      </c>
    </row>
    <row r="59" spans="1:12">
      <c r="A59" s="3" t="s">
        <v>553</v>
      </c>
    </row>
    <row r="60" spans="1:12">
      <c r="A60" s="4" t="s">
        <v>584</v>
      </c>
      <c r="F60" s="4" t="s">
        <v>452</v>
      </c>
    </row>
    <row r="61" spans="1:12">
      <c r="A61" s="4" t="s">
        <v>598</v>
      </c>
    </row>
    <row r="62" spans="1:12">
      <c r="A62" s="3" t="s">
        <v>553</v>
      </c>
    </row>
    <row r="63" spans="1:12">
      <c r="A63" s="4" t="s">
        <v>599</v>
      </c>
      <c r="D63" s="4" t="s">
        <v>600</v>
      </c>
    </row>
    <row r="64" spans="1:12">
      <c r="A64" s="4" t="s">
        <v>601</v>
      </c>
    </row>
    <row r="65" spans="1:12">
      <c r="A65" s="3" t="s">
        <v>553</v>
      </c>
    </row>
    <row r="66" spans="1:12">
      <c r="A66" s="4" t="s">
        <v>592</v>
      </c>
      <c r="F66" s="5" t="n">
        <v>298604</v>
      </c>
      <c r="L66" s="5" t="n">
        <v>2700000</v>
      </c>
    </row>
    <row r="67" spans="1:12">
      <c r="A67" s="4" t="s">
        <v>602</v>
      </c>
      <c r="F67" s="4" t="s">
        <v>603</v>
      </c>
    </row>
    <row r="68" spans="1:12">
      <c r="A68" s="4" t="s">
        <v>604</v>
      </c>
      <c r="F68" s="4" t="s">
        <v>605</v>
      </c>
    </row>
    <row r="69" spans="1:12">
      <c r="A69" s="4" t="s">
        <v>606</v>
      </c>
    </row>
    <row r="70" spans="1:12">
      <c r="A70" s="3" t="s">
        <v>553</v>
      </c>
    </row>
    <row r="71" spans="1:12">
      <c r="A71" s="4" t="s">
        <v>557</v>
      </c>
      <c r="I71" s="5" t="n">
        <v>1000000</v>
      </c>
    </row>
    <row r="72" spans="1:12">
      <c r="A72" s="4" t="s">
        <v>607</v>
      </c>
    </row>
    <row r="73" spans="1:12">
      <c r="A73" s="3" t="s">
        <v>553</v>
      </c>
    </row>
    <row r="74" spans="1:12">
      <c r="A74" s="4" t="s">
        <v>608</v>
      </c>
      <c r="F74" s="4" t="s">
        <v>432</v>
      </c>
    </row>
    <row r="75" spans="1:12">
      <c r="A75" s="4" t="s">
        <v>609</v>
      </c>
    </row>
    <row r="76" spans="1:12">
      <c r="A76" s="3" t="s">
        <v>553</v>
      </c>
    </row>
    <row r="77" spans="1:12">
      <c r="A77" s="4" t="s">
        <v>570</v>
      </c>
      <c r="F77" s="4" t="s">
        <v>610</v>
      </c>
    </row>
    <row r="78" spans="1:12">
      <c r="A78" s="4" t="s">
        <v>611</v>
      </c>
    </row>
    <row r="79" spans="1:12">
      <c r="A79" s="3" t="s">
        <v>553</v>
      </c>
    </row>
    <row r="80" spans="1:12">
      <c r="A80" s="4" t="s">
        <v>612</v>
      </c>
      <c r="E80" s="5" t="n">
        <v>38000</v>
      </c>
    </row>
    <row r="81" spans="1:12">
      <c r="A81" s="4" t="s">
        <v>613</v>
      </c>
    </row>
    <row r="82" spans="1:12">
      <c r="A82" s="3" t="s">
        <v>553</v>
      </c>
    </row>
    <row r="83" spans="1:12">
      <c r="A83" s="4" t="s">
        <v>570</v>
      </c>
      <c r="F83" s="4" t="s">
        <v>614</v>
      </c>
    </row>
    <row r="84" spans="1:12">
      <c r="A84" s="4" t="s">
        <v>615</v>
      </c>
    </row>
    <row r="85" spans="1:12">
      <c r="A85" s="3" t="s">
        <v>553</v>
      </c>
    </row>
    <row r="86" spans="1:12">
      <c r="A86" s="4" t="s">
        <v>570</v>
      </c>
      <c r="F86" s="4" t="s">
        <v>610</v>
      </c>
    </row>
    <row r="87" spans="1:12">
      <c r="A87" s="4" t="s">
        <v>616</v>
      </c>
    </row>
    <row r="88" spans="1:12">
      <c r="A88" s="3" t="s">
        <v>553</v>
      </c>
    </row>
    <row r="89" spans="1:12">
      <c r="A89" s="4" t="s">
        <v>612</v>
      </c>
      <c r="D89" s="5" t="n">
        <v>15000</v>
      </c>
    </row>
    <row r="90" spans="1:12">
      <c r="A90" s="4" t="s">
        <v>617</v>
      </c>
    </row>
    <row r="91" spans="1:12">
      <c r="A91" s="3" t="s">
        <v>553</v>
      </c>
    </row>
    <row r="92" spans="1:12">
      <c r="A92" s="4" t="s">
        <v>573</v>
      </c>
      <c r="F92" s="5" t="n">
        <v>30897</v>
      </c>
    </row>
    <row r="93" spans="1:12">
      <c r="A93" s="4" t="s">
        <v>618</v>
      </c>
    </row>
    <row r="94" spans="1:12">
      <c r="A94" s="3" t="s">
        <v>553</v>
      </c>
    </row>
    <row r="95" spans="1:12">
      <c r="A95" s="4" t="s">
        <v>612</v>
      </c>
      <c r="D95" s="5" t="n">
        <v>13000</v>
      </c>
    </row>
    <row r="96" spans="1:12">
      <c r="A96" s="4" t="s">
        <v>619</v>
      </c>
    </row>
    <row r="97" spans="1:12">
      <c r="A97" s="3" t="s">
        <v>553</v>
      </c>
    </row>
    <row r="98" spans="1:12">
      <c r="A98" s="4" t="s">
        <v>612</v>
      </c>
      <c r="D98" s="5" t="n">
        <v>13000</v>
      </c>
    </row>
    <row r="99" spans="1:12"/>
    <row r="100" spans="1:12">
      <c r="A100" s="4" t="s">
        <v>140</v>
      </c>
      <c r="B100" s="4" t="s">
        <v>418</v>
      </c>
    </row>
  </sheetData>
  <mergeCells count="3">
    <mergeCell ref="A1:B1"/>
    <mergeCell ref="A99:K99"/>
    <mergeCell ref="B100:K10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80"/>
    <col customWidth="1" max="3" min="3" width="8"/>
  </cols>
  <sheetData>
    <row r="1" spans="1:3">
      <c r="A1" s="1" t="s">
        <v>620</v>
      </c>
      <c r="B1" s="2" t="s">
        <v>1</v>
      </c>
    </row>
    <row r="2" spans="1:3">
      <c r="B2" s="2" t="s">
        <v>621</v>
      </c>
    </row>
    <row r="3" spans="1:3">
      <c r="A3" s="3" t="s">
        <v>622</v>
      </c>
    </row>
    <row r="4" spans="1:3">
      <c r="A4" s="4" t="s">
        <v>623</v>
      </c>
      <c r="B4" s="5" t="n">
        <v>1455908</v>
      </c>
      <c r="C4" s="4" t="s">
        <v>140</v>
      </c>
    </row>
    <row r="5" spans="1:3">
      <c r="A5" s="4" t="s">
        <v>381</v>
      </c>
      <c r="B5" s="5" t="n">
        <v>0</v>
      </c>
      <c r="C5" s="4" t="s">
        <v>140</v>
      </c>
    </row>
    <row r="6" spans="1:3">
      <c r="A6" s="4" t="s">
        <v>624</v>
      </c>
      <c r="B6" s="5" t="n">
        <v>-711208</v>
      </c>
      <c r="C6" s="4" t="s">
        <v>140</v>
      </c>
    </row>
    <row r="7" spans="1:3">
      <c r="A7" s="4" t="s">
        <v>625</v>
      </c>
      <c r="B7" s="5" t="n">
        <v>-15683</v>
      </c>
      <c r="C7" s="4" t="s">
        <v>140</v>
      </c>
    </row>
    <row r="8" spans="1:3">
      <c r="A8" s="4" t="s">
        <v>626</v>
      </c>
      <c r="B8" s="5" t="n">
        <v>729017</v>
      </c>
      <c r="C8" s="4" t="s">
        <v>627</v>
      </c>
    </row>
    <row r="9" spans="1:3">
      <c r="A9" s="4" t="s">
        <v>628</v>
      </c>
      <c r="B9" s="5" t="n">
        <v>513464</v>
      </c>
      <c r="C9" s="4" t="s">
        <v>629</v>
      </c>
    </row>
    <row r="10" spans="1:3">
      <c r="A10" s="3" t="s">
        <v>630</v>
      </c>
    </row>
    <row r="11" spans="1:3">
      <c r="A11" s="4" t="s">
        <v>631</v>
      </c>
      <c r="B11" s="8" t="n">
        <v>19.76</v>
      </c>
    </row>
    <row r="12" spans="1:3">
      <c r="A12" s="4" t="s">
        <v>632</v>
      </c>
      <c r="B12" s="5" t="n">
        <v>0</v>
      </c>
    </row>
    <row r="13" spans="1:3">
      <c r="A13" s="4" t="s">
        <v>633</v>
      </c>
      <c r="B13" s="11" t="n">
        <v>19.8</v>
      </c>
    </row>
    <row r="14" spans="1:3">
      <c r="A14" s="4" t="s">
        <v>634</v>
      </c>
      <c r="B14" s="11" t="n">
        <v>17.51</v>
      </c>
    </row>
    <row r="15" spans="1:3">
      <c r="A15" s="4" t="s">
        <v>635</v>
      </c>
      <c r="B15" s="11" t="n">
        <v>19.77</v>
      </c>
      <c r="C15" s="4" t="s">
        <v>636</v>
      </c>
    </row>
    <row r="16" spans="1:3">
      <c r="A16" s="4" t="s">
        <v>637</v>
      </c>
      <c r="B16" s="8" t="n">
        <v>19.07</v>
      </c>
      <c r="C16" s="4" t="s">
        <v>638</v>
      </c>
    </row>
    <row r="17" spans="1:3">
      <c r="A17" s="3" t="s">
        <v>639</v>
      </c>
    </row>
    <row r="18" spans="1:3">
      <c r="A18" s="4" t="s">
        <v>640</v>
      </c>
      <c r="B18" s="4" t="s">
        <v>641</v>
      </c>
      <c r="C18" s="4" t="s">
        <v>636</v>
      </c>
    </row>
    <row r="19" spans="1:3">
      <c r="A19" s="4" t="s">
        <v>642</v>
      </c>
      <c r="B19" s="4" t="s">
        <v>643</v>
      </c>
      <c r="C19" s="4" t="s">
        <v>638</v>
      </c>
    </row>
    <row r="20" spans="1:3">
      <c r="A20" s="3" t="s">
        <v>644</v>
      </c>
    </row>
    <row r="21" spans="1:3">
      <c r="A21" s="4" t="s">
        <v>645</v>
      </c>
      <c r="B21" s="6" t="n">
        <v>19229</v>
      </c>
      <c r="C21" s="4" t="s">
        <v>636</v>
      </c>
    </row>
    <row r="22" spans="1:3">
      <c r="A22" s="4" t="s">
        <v>646</v>
      </c>
      <c r="B22" s="6" t="n">
        <v>13906</v>
      </c>
      <c r="C22" s="4" t="s">
        <v>638</v>
      </c>
    </row>
    <row r="23" spans="1:3"/>
    <row r="24" spans="1:3">
      <c r="A24" s="4" t="s">
        <v>140</v>
      </c>
      <c r="B24" s="4" t="s">
        <v>418</v>
      </c>
    </row>
    <row r="25" spans="1:3">
      <c r="A25" s="4" t="s">
        <v>636</v>
      </c>
      <c r="B25" s="4" t="s">
        <v>647</v>
      </c>
    </row>
    <row r="26" spans="1:3">
      <c r="A26" s="4" t="s">
        <v>638</v>
      </c>
      <c r="B26" s="4" t="s">
        <v>648</v>
      </c>
    </row>
  </sheetData>
  <mergeCells count="7">
    <mergeCell ref="A1:A2"/>
    <mergeCell ref="B1:C1"/>
    <mergeCell ref="B2:C2"/>
    <mergeCell ref="A23:C23"/>
    <mergeCell ref="B24:C24"/>
    <mergeCell ref="B25:C25"/>
    <mergeCell ref="B26:C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s>
  <sheetData>
    <row r="1" spans="1:5">
      <c r="A1" s="1" t="s">
        <v>649</v>
      </c>
      <c r="C1" s="2" t="s">
        <v>1</v>
      </c>
    </row>
    <row r="2" spans="1:5">
      <c r="C2" s="2" t="s">
        <v>2</v>
      </c>
      <c r="E2" s="2" t="s">
        <v>32</v>
      </c>
    </row>
    <row r="3" spans="1:5">
      <c r="A3" s="3" t="s">
        <v>436</v>
      </c>
    </row>
    <row r="4" spans="1:5">
      <c r="A4" s="4" t="s">
        <v>650</v>
      </c>
      <c r="B4" s="4" t="s">
        <v>636</v>
      </c>
      <c r="C4" s="5" t="n">
        <v>729017</v>
      </c>
      <c r="D4" s="4" t="s">
        <v>140</v>
      </c>
      <c r="E4" s="5" t="n">
        <v>1455908</v>
      </c>
    </row>
    <row r="5" spans="1:5">
      <c r="A5" s="4" t="s">
        <v>651</v>
      </c>
      <c r="B5" s="4" t="s">
        <v>652</v>
      </c>
      <c r="C5" s="5" t="n">
        <v>513464</v>
      </c>
    </row>
    <row r="6" spans="1:5">
      <c r="A6" s="4" t="s">
        <v>392</v>
      </c>
    </row>
    <row r="7" spans="1:5">
      <c r="A7" s="3" t="s">
        <v>436</v>
      </c>
    </row>
    <row r="8" spans="1:5">
      <c r="A8" s="4" t="s">
        <v>650</v>
      </c>
      <c r="C8" s="5" t="n">
        <v>662075</v>
      </c>
    </row>
    <row r="9" spans="1:5">
      <c r="A9" s="4" t="s">
        <v>651</v>
      </c>
      <c r="C9" s="5" t="n">
        <v>465223</v>
      </c>
    </row>
    <row r="10" spans="1:5">
      <c r="A10" s="4" t="s">
        <v>574</v>
      </c>
    </row>
    <row r="11" spans="1:5">
      <c r="A11" s="3" t="s">
        <v>436</v>
      </c>
    </row>
    <row r="12" spans="1:5">
      <c r="A12" s="4" t="s">
        <v>653</v>
      </c>
      <c r="C12" s="4" t="s">
        <v>654</v>
      </c>
    </row>
    <row r="13" spans="1:5"/>
    <row r="14" spans="1:5">
      <c r="A14" s="4" t="s">
        <v>140</v>
      </c>
      <c r="B14" s="4" t="s">
        <v>647</v>
      </c>
    </row>
    <row r="15" spans="1:5">
      <c r="A15" s="4" t="s">
        <v>636</v>
      </c>
      <c r="B15" s="4" t="s">
        <v>418</v>
      </c>
    </row>
    <row r="16" spans="1:5">
      <c r="A16" s="4" t="s">
        <v>638</v>
      </c>
      <c r="B16" s="4" t="s">
        <v>648</v>
      </c>
    </row>
  </sheetData>
  <mergeCells count="7">
    <mergeCell ref="A1:B2"/>
    <mergeCell ref="C1:D1"/>
    <mergeCell ref="C2:D2"/>
    <mergeCell ref="A13:D13"/>
    <mergeCell ref="B14:D14"/>
    <mergeCell ref="B15:D15"/>
    <mergeCell ref="B16:D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14"/>
  </cols>
  <sheetData>
    <row r="1" spans="1:5">
      <c r="A1" s="1" t="s">
        <v>655</v>
      </c>
      <c r="C1" s="2" t="s">
        <v>1</v>
      </c>
    </row>
    <row r="2" spans="1:5">
      <c r="C2" s="2" t="s">
        <v>2</v>
      </c>
      <c r="E2" s="2" t="s">
        <v>32</v>
      </c>
    </row>
    <row r="3" spans="1:5">
      <c r="A3" s="3" t="s">
        <v>656</v>
      </c>
    </row>
    <row r="4" spans="1:5">
      <c r="A4" s="4" t="s">
        <v>657</v>
      </c>
      <c r="B4" s="4" t="s">
        <v>636</v>
      </c>
      <c r="C4" s="5" t="n">
        <v>729017</v>
      </c>
      <c r="D4" s="4" t="s">
        <v>140</v>
      </c>
      <c r="E4" s="5" t="n">
        <v>1455908</v>
      </c>
    </row>
    <row r="5" spans="1:5">
      <c r="A5" s="4" t="s">
        <v>658</v>
      </c>
      <c r="C5" s="4" t="s">
        <v>641</v>
      </c>
    </row>
    <row r="6" spans="1:5">
      <c r="A6" s="4" t="s">
        <v>659</v>
      </c>
      <c r="C6" s="8" t="n">
        <v>19.77</v>
      </c>
    </row>
    <row r="7" spans="1:5">
      <c r="A7" s="4" t="s">
        <v>660</v>
      </c>
      <c r="B7" s="4" t="s">
        <v>652</v>
      </c>
      <c r="C7" s="5" t="n">
        <v>513464</v>
      </c>
    </row>
    <row r="8" spans="1:5">
      <c r="A8" s="4" t="s">
        <v>661</v>
      </c>
      <c r="C8" s="4" t="s">
        <v>643</v>
      </c>
    </row>
    <row r="9" spans="1:5">
      <c r="A9" s="4" t="s">
        <v>662</v>
      </c>
      <c r="B9" s="4" t="s">
        <v>638</v>
      </c>
      <c r="C9" s="8" t="n">
        <v>19.07</v>
      </c>
    </row>
    <row r="10" spans="1:5">
      <c r="A10" s="4" t="s">
        <v>663</v>
      </c>
    </row>
    <row r="11" spans="1:5">
      <c r="A11" s="3" t="s">
        <v>656</v>
      </c>
    </row>
    <row r="12" spans="1:5">
      <c r="A12" s="4" t="s">
        <v>664</v>
      </c>
      <c r="C12" s="11" t="n">
        <v>14.16</v>
      </c>
    </row>
    <row r="13" spans="1:5">
      <c r="A13" s="4" t="s">
        <v>665</v>
      </c>
      <c r="C13" s="8" t="n">
        <v>18.62</v>
      </c>
    </row>
    <row r="14" spans="1:5">
      <c r="A14" s="4" t="s">
        <v>657</v>
      </c>
      <c r="C14" s="5" t="n">
        <v>365793</v>
      </c>
    </row>
    <row r="15" spans="1:5">
      <c r="A15" s="4" t="s">
        <v>658</v>
      </c>
      <c r="C15" s="4" t="s">
        <v>666</v>
      </c>
    </row>
    <row r="16" spans="1:5">
      <c r="A16" s="4" t="s">
        <v>659</v>
      </c>
      <c r="C16" s="8" t="n">
        <v>15.64</v>
      </c>
    </row>
    <row r="17" spans="1:5">
      <c r="A17" s="4" t="s">
        <v>660</v>
      </c>
      <c r="C17" s="5" t="n">
        <v>290193</v>
      </c>
    </row>
    <row r="18" spans="1:5">
      <c r="A18" s="4" t="s">
        <v>661</v>
      </c>
      <c r="C18" s="4" t="s">
        <v>571</v>
      </c>
    </row>
    <row r="19" spans="1:5">
      <c r="A19" s="4" t="s">
        <v>662</v>
      </c>
      <c r="C19" s="8" t="n">
        <v>15.8</v>
      </c>
    </row>
    <row r="20" spans="1:5">
      <c r="A20" s="4" t="s">
        <v>667</v>
      </c>
    </row>
    <row r="21" spans="1:5">
      <c r="A21" s="3" t="s">
        <v>656</v>
      </c>
    </row>
    <row r="22" spans="1:5">
      <c r="A22" s="4" t="s">
        <v>664</v>
      </c>
      <c r="C22" s="11" t="n">
        <v>19.36</v>
      </c>
    </row>
    <row r="23" spans="1:5">
      <c r="A23" s="4" t="s">
        <v>665</v>
      </c>
      <c r="C23" s="8" t="n">
        <v>24.86</v>
      </c>
    </row>
    <row r="24" spans="1:5">
      <c r="A24" s="4" t="s">
        <v>657</v>
      </c>
      <c r="C24" s="5" t="n">
        <v>204724</v>
      </c>
    </row>
    <row r="25" spans="1:5">
      <c r="A25" s="4" t="s">
        <v>658</v>
      </c>
      <c r="C25" s="4" t="s">
        <v>668</v>
      </c>
    </row>
    <row r="26" spans="1:5">
      <c r="A26" s="4" t="s">
        <v>659</v>
      </c>
      <c r="C26" s="8" t="n">
        <v>19.91</v>
      </c>
    </row>
    <row r="27" spans="1:5">
      <c r="A27" s="4" t="s">
        <v>660</v>
      </c>
      <c r="C27" s="5" t="n">
        <v>142771</v>
      </c>
    </row>
    <row r="28" spans="1:5">
      <c r="A28" s="4" t="s">
        <v>661</v>
      </c>
      <c r="C28" s="4" t="s">
        <v>669</v>
      </c>
    </row>
    <row r="29" spans="1:5">
      <c r="A29" s="4" t="s">
        <v>662</v>
      </c>
      <c r="C29" s="8" t="n">
        <v>19.65</v>
      </c>
    </row>
    <row r="30" spans="1:5">
      <c r="A30" s="4" t="s">
        <v>670</v>
      </c>
    </row>
    <row r="31" spans="1:5">
      <c r="A31" s="3" t="s">
        <v>656</v>
      </c>
    </row>
    <row r="32" spans="1:5">
      <c r="A32" s="4" t="s">
        <v>664</v>
      </c>
      <c r="C32" s="11" t="n">
        <v>27.17</v>
      </c>
    </row>
    <row r="33" spans="1:5">
      <c r="A33" s="4" t="s">
        <v>665</v>
      </c>
      <c r="C33" s="8" t="n">
        <v>31.51</v>
      </c>
    </row>
    <row r="34" spans="1:5">
      <c r="A34" s="4" t="s">
        <v>657</v>
      </c>
      <c r="C34" s="5" t="n">
        <v>158500</v>
      </c>
    </row>
    <row r="35" spans="1:5">
      <c r="A35" s="4" t="s">
        <v>658</v>
      </c>
      <c r="C35" s="4" t="s">
        <v>671</v>
      </c>
    </row>
    <row r="36" spans="1:5">
      <c r="A36" s="4" t="s">
        <v>659</v>
      </c>
      <c r="C36" s="8" t="n">
        <v>29.13</v>
      </c>
    </row>
    <row r="37" spans="1:5">
      <c r="A37" s="4" t="s">
        <v>660</v>
      </c>
      <c r="C37" s="5" t="n">
        <v>80500</v>
      </c>
    </row>
    <row r="38" spans="1:5">
      <c r="A38" s="4" t="s">
        <v>661</v>
      </c>
      <c r="C38" s="4" t="s">
        <v>641</v>
      </c>
    </row>
    <row r="39" spans="1:5">
      <c r="A39" s="4" t="s">
        <v>662</v>
      </c>
      <c r="C39" s="8" t="n">
        <v>29.81</v>
      </c>
    </row>
    <row r="40" spans="1:5"/>
    <row r="41" spans="1:5">
      <c r="A41" s="4" t="s">
        <v>140</v>
      </c>
      <c r="B41" s="4" t="s">
        <v>647</v>
      </c>
    </row>
    <row r="42" spans="1:5">
      <c r="A42" s="4" t="s">
        <v>636</v>
      </c>
      <c r="B42" s="4" t="s">
        <v>418</v>
      </c>
    </row>
    <row r="43" spans="1:5">
      <c r="A43" s="4" t="s">
        <v>638</v>
      </c>
      <c r="B43" s="4" t="s">
        <v>648</v>
      </c>
    </row>
  </sheetData>
  <mergeCells count="7">
    <mergeCell ref="A1:B2"/>
    <mergeCell ref="C1:D1"/>
    <mergeCell ref="C2:D2"/>
    <mergeCell ref="A40:D40"/>
    <mergeCell ref="B41:D41"/>
    <mergeCell ref="B42:D42"/>
    <mergeCell ref="B43:D4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73</v>
      </c>
    </row>
    <row r="3" spans="1:2">
      <c r="A3" s="3" t="s">
        <v>674</v>
      </c>
    </row>
    <row r="4" spans="1:2">
      <c r="A4" s="4" t="s">
        <v>675</v>
      </c>
      <c r="B4" s="5" t="n">
        <v>505142</v>
      </c>
    </row>
    <row r="5" spans="1:2">
      <c r="A5" s="4" t="s">
        <v>676</v>
      </c>
      <c r="B5" s="5" t="n">
        <v>288197</v>
      </c>
    </row>
    <row r="6" spans="1:2">
      <c r="A6" s="4" t="s">
        <v>677</v>
      </c>
      <c r="B6" s="5" t="n">
        <v>-203016</v>
      </c>
    </row>
    <row r="7" spans="1:2">
      <c r="A7" s="4" t="s">
        <v>678</v>
      </c>
      <c r="B7" s="5" t="n">
        <v>-29707</v>
      </c>
    </row>
    <row r="8" spans="1:2">
      <c r="A8" s="4" t="s">
        <v>679</v>
      </c>
      <c r="B8" s="5" t="n">
        <v>560616</v>
      </c>
    </row>
    <row r="9" spans="1:2">
      <c r="A9" s="3" t="s">
        <v>680</v>
      </c>
    </row>
    <row r="10" spans="1:2">
      <c r="A10" s="4" t="s">
        <v>681</v>
      </c>
      <c r="B10" s="8" t="n">
        <v>21.59</v>
      </c>
    </row>
    <row r="11" spans="1:2">
      <c r="A11" s="4" t="s">
        <v>682</v>
      </c>
      <c r="B11" s="11" t="n">
        <v>37.25</v>
      </c>
    </row>
    <row r="12" spans="1:2">
      <c r="A12" s="4" t="s">
        <v>683</v>
      </c>
      <c r="B12" s="11" t="n">
        <v>21.85</v>
      </c>
    </row>
    <row r="13" spans="1:2">
      <c r="A13" s="4" t="s">
        <v>684</v>
      </c>
      <c r="B13" s="11" t="n">
        <v>26.07</v>
      </c>
    </row>
    <row r="14" spans="1:2">
      <c r="A14" s="4" t="s">
        <v>685</v>
      </c>
      <c r="B14" s="8" t="n">
        <v>29.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687</v>
      </c>
    </row>
    <row r="2" spans="1:2">
      <c r="A2" s="3" t="s">
        <v>688</v>
      </c>
    </row>
    <row r="3" spans="1:2">
      <c r="A3" s="4" t="s">
        <v>689</v>
      </c>
      <c r="B3" s="6" t="n">
        <v>6</v>
      </c>
    </row>
    <row r="4" spans="1:2">
      <c r="A4" s="4" t="s">
        <v>690</v>
      </c>
    </row>
    <row r="5" spans="1:2">
      <c r="A5" s="3" t="s">
        <v>688</v>
      </c>
    </row>
    <row r="6" spans="1:2">
      <c r="A6" s="4" t="s">
        <v>689</v>
      </c>
      <c r="B6" s="6"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82</v>
      </c>
    </row>
    <row r="3" spans="1:4">
      <c r="A3" s="3" t="s">
        <v>692</v>
      </c>
    </row>
    <row r="4" spans="1:4">
      <c r="A4" s="4" t="s">
        <v>693</v>
      </c>
      <c r="B4" s="6" t="n">
        <v>183</v>
      </c>
      <c r="C4" s="6" t="n">
        <v>158</v>
      </c>
      <c r="D4" s="6" t="n">
        <v>177</v>
      </c>
    </row>
    <row r="5" spans="1:4">
      <c r="A5" s="4" t="s">
        <v>694</v>
      </c>
      <c r="B5" s="5" t="n">
        <v>-189</v>
      </c>
      <c r="C5" s="5" t="n">
        <v>-161</v>
      </c>
      <c r="D5" s="5" t="n">
        <v>-104</v>
      </c>
    </row>
    <row r="6" spans="1:4">
      <c r="A6" s="4" t="s">
        <v>695</v>
      </c>
    </row>
    <row r="7" spans="1:4">
      <c r="A7" s="3" t="s">
        <v>692</v>
      </c>
    </row>
    <row r="8" spans="1:4">
      <c r="A8" s="4" t="s">
        <v>693</v>
      </c>
      <c r="B8" s="5" t="n">
        <v>90</v>
      </c>
      <c r="C8" s="5" t="n">
        <v>67</v>
      </c>
      <c r="D8" s="5" t="n">
        <v>83</v>
      </c>
    </row>
    <row r="9" spans="1:4">
      <c r="A9" s="4" t="s">
        <v>694</v>
      </c>
      <c r="B9" s="5" t="n">
        <v>-90</v>
      </c>
      <c r="C9" s="5" t="n">
        <v>-67</v>
      </c>
      <c r="D9" s="5" t="n">
        <v>-31</v>
      </c>
    </row>
    <row r="10" spans="1:4">
      <c r="A10" s="4" t="s">
        <v>696</v>
      </c>
    </row>
    <row r="11" spans="1:4">
      <c r="A11" s="3" t="s">
        <v>692</v>
      </c>
    </row>
    <row r="12" spans="1:4">
      <c r="A12" s="4" t="s">
        <v>693</v>
      </c>
      <c r="B12" s="5" t="n">
        <v>93</v>
      </c>
      <c r="C12" s="5" t="n">
        <v>91</v>
      </c>
      <c r="D12" s="5" t="n">
        <v>94</v>
      </c>
    </row>
    <row r="13" spans="1:4">
      <c r="A13" s="4" t="s">
        <v>694</v>
      </c>
      <c r="B13" s="6" t="n">
        <v>-99</v>
      </c>
      <c r="C13" s="6" t="n">
        <v>-94</v>
      </c>
      <c r="D13" s="6" t="n">
        <v>-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82</v>
      </c>
    </row>
    <row r="3" spans="1:4">
      <c r="A3" s="4" t="s">
        <v>698</v>
      </c>
    </row>
    <row r="4" spans="1:4">
      <c r="A4" s="3" t="s">
        <v>692</v>
      </c>
    </row>
    <row r="5" spans="1:4">
      <c r="A5" s="4" t="s">
        <v>699</v>
      </c>
      <c r="B5" s="6" t="n">
        <v>189</v>
      </c>
      <c r="C5" s="6" t="n">
        <v>161</v>
      </c>
      <c r="D5" s="6" t="n">
        <v>1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5"/>
    <col customWidth="1" max="2" min="2" width="80"/>
    <col customWidth="1" max="3" min="3" width="13"/>
    <col customWidth="1" max="4" min="4" width="27"/>
    <col customWidth="1" max="5" min="5" width="15"/>
    <col customWidth="1" max="6" min="6" width="46"/>
    <col customWidth="1" max="7" min="7" width="4"/>
    <col customWidth="1" max="8" min="8" width="18"/>
  </cols>
  <sheetData>
    <row r="1" spans="1:8">
      <c r="A1" s="1" t="s">
        <v>119</v>
      </c>
      <c r="B1" s="2" t="s">
        <v>120</v>
      </c>
      <c r="C1" s="2" t="s">
        <v>121</v>
      </c>
      <c r="D1" s="2" t="s">
        <v>122</v>
      </c>
      <c r="E1" s="2" t="s">
        <v>123</v>
      </c>
      <c r="F1" s="2" t="s">
        <v>124</v>
      </c>
      <c r="H1" s="2" t="s">
        <v>125</v>
      </c>
    </row>
    <row r="2" spans="1:8">
      <c r="A2" s="4" t="s">
        <v>126</v>
      </c>
      <c r="B2" s="6" t="n">
        <v>179049</v>
      </c>
      <c r="C2" s="6" t="n">
        <v>20</v>
      </c>
      <c r="D2" s="6" t="n">
        <v>209426</v>
      </c>
      <c r="E2" s="6" t="n">
        <v>-54708</v>
      </c>
      <c r="F2" s="6" t="n">
        <v>-436</v>
      </c>
      <c r="H2" s="6" t="n">
        <v>24747</v>
      </c>
    </row>
    <row r="3" spans="1:8">
      <c r="A3" s="4" t="s">
        <v>127</v>
      </c>
      <c r="C3" s="5" t="n">
        <v>20252490</v>
      </c>
    </row>
    <row r="4" spans="1:8">
      <c r="A4" s="4" t="s">
        <v>99</v>
      </c>
      <c r="B4" s="5" t="n">
        <v>6267</v>
      </c>
      <c r="H4" s="5" t="n">
        <v>6267</v>
      </c>
    </row>
    <row r="5" spans="1:8">
      <c r="A5" s="4" t="s">
        <v>128</v>
      </c>
      <c r="B5" s="5" t="n">
        <v>17</v>
      </c>
      <c r="F5" s="5" t="n">
        <v>17</v>
      </c>
    </row>
    <row r="6" spans="1:8">
      <c r="A6" s="4" t="s">
        <v>129</v>
      </c>
      <c r="B6" s="5" t="n">
        <v>4015</v>
      </c>
      <c r="D6" s="5" t="n">
        <v>4015</v>
      </c>
    </row>
    <row r="7" spans="1:8">
      <c r="A7" s="4" t="s">
        <v>130</v>
      </c>
      <c r="B7" s="6" t="n">
        <v>112</v>
      </c>
      <c r="D7" s="5" t="n">
        <v>112</v>
      </c>
    </row>
    <row r="8" spans="1:8">
      <c r="A8" s="4" t="s">
        <v>131</v>
      </c>
      <c r="B8" s="5" t="n">
        <v>-508931</v>
      </c>
      <c r="C8" s="5" t="n">
        <v>-508931</v>
      </c>
    </row>
    <row r="9" spans="1:8">
      <c r="A9" s="4" t="s">
        <v>132</v>
      </c>
      <c r="B9" s="6" t="n">
        <v>-10078</v>
      </c>
      <c r="E9" s="5" t="n">
        <v>-10078</v>
      </c>
    </row>
    <row r="10" spans="1:8">
      <c r="A10" s="4" t="s">
        <v>133</v>
      </c>
      <c r="C10" s="5" t="n">
        <v>786374</v>
      </c>
    </row>
    <row r="11" spans="1:8">
      <c r="A11" s="4" t="s">
        <v>134</v>
      </c>
      <c r="B11" s="5" t="n">
        <v>6713</v>
      </c>
      <c r="C11" s="6" t="n">
        <v>1</v>
      </c>
      <c r="D11" s="5" t="n">
        <v>-4809</v>
      </c>
      <c r="E11" s="5" t="n">
        <v>12988</v>
      </c>
      <c r="H11" s="5" t="n">
        <v>-1467</v>
      </c>
    </row>
    <row r="12" spans="1:8">
      <c r="A12" s="4" t="s">
        <v>135</v>
      </c>
      <c r="B12" s="5" t="n">
        <v>186095</v>
      </c>
      <c r="C12" s="6" t="n">
        <v>21</v>
      </c>
      <c r="D12" s="5" t="n">
        <v>208744</v>
      </c>
      <c r="E12" s="5" t="n">
        <v>-51798</v>
      </c>
      <c r="F12" s="5" t="n">
        <v>-419</v>
      </c>
      <c r="H12" s="5" t="n">
        <v>29547</v>
      </c>
    </row>
    <row r="13" spans="1:8">
      <c r="A13" s="4" t="s">
        <v>136</v>
      </c>
      <c r="C13" s="5" t="n">
        <v>20529933</v>
      </c>
    </row>
    <row r="14" spans="1:8">
      <c r="A14" s="4" t="s">
        <v>99</v>
      </c>
      <c r="B14" s="5" t="n">
        <v>13100</v>
      </c>
      <c r="H14" s="5" t="n">
        <v>13100</v>
      </c>
    </row>
    <row r="15" spans="1:8">
      <c r="A15" s="4" t="s">
        <v>128</v>
      </c>
      <c r="B15" s="5" t="n">
        <v>-78</v>
      </c>
      <c r="F15" s="5" t="n">
        <v>-78</v>
      </c>
    </row>
    <row r="16" spans="1:8">
      <c r="A16" s="4" t="s">
        <v>129</v>
      </c>
      <c r="B16" s="6" t="n">
        <v>6236</v>
      </c>
      <c r="D16" s="5" t="n">
        <v>6236</v>
      </c>
    </row>
    <row r="17" spans="1:8">
      <c r="A17" s="4" t="s">
        <v>131</v>
      </c>
      <c r="B17" s="5" t="n">
        <v>-180013</v>
      </c>
      <c r="C17" s="5" t="n">
        <v>-180013</v>
      </c>
    </row>
    <row r="18" spans="1:8">
      <c r="A18" s="4" t="s">
        <v>132</v>
      </c>
      <c r="B18" s="6" t="n">
        <v>-3417</v>
      </c>
      <c r="C18" s="6" t="n">
        <v>-1</v>
      </c>
      <c r="E18" s="5" t="n">
        <v>-3416</v>
      </c>
    </row>
    <row r="19" spans="1:8">
      <c r="A19" s="4" t="s">
        <v>133</v>
      </c>
      <c r="C19" s="5" t="n">
        <v>923580</v>
      </c>
    </row>
    <row r="20" spans="1:8">
      <c r="A20" s="4" t="s">
        <v>134</v>
      </c>
      <c r="B20" s="5" t="n">
        <v>9615</v>
      </c>
      <c r="C20" s="6" t="n">
        <v>1</v>
      </c>
      <c r="D20" s="5" t="n">
        <v>-2877</v>
      </c>
      <c r="E20" s="5" t="n">
        <v>15707</v>
      </c>
      <c r="H20" s="5" t="n">
        <v>-3216</v>
      </c>
    </row>
    <row r="21" spans="1:8">
      <c r="A21" s="4" t="s">
        <v>137</v>
      </c>
      <c r="B21" s="6" t="n">
        <v>211551</v>
      </c>
      <c r="C21" s="6" t="n">
        <v>21</v>
      </c>
      <c r="D21" s="5" t="n">
        <v>212103</v>
      </c>
      <c r="E21" s="5" t="n">
        <v>-39507</v>
      </c>
      <c r="F21" s="5" t="n">
        <v>-497</v>
      </c>
      <c r="H21" s="5" t="n">
        <v>39431</v>
      </c>
    </row>
    <row r="22" spans="1:8">
      <c r="A22" s="4" t="s">
        <v>138</v>
      </c>
      <c r="B22" s="5" t="n">
        <v>21273500</v>
      </c>
      <c r="C22" s="5" t="n">
        <v>21273500</v>
      </c>
    </row>
    <row r="23" spans="1:8">
      <c r="A23" s="4" t="s">
        <v>99</v>
      </c>
      <c r="B23" s="6" t="n">
        <v>17028</v>
      </c>
      <c r="H23" s="5" t="n">
        <v>17028</v>
      </c>
    </row>
    <row r="24" spans="1:8">
      <c r="A24" s="4" t="s">
        <v>128</v>
      </c>
      <c r="B24" s="5" t="n">
        <v>-89</v>
      </c>
      <c r="F24" s="5" t="n">
        <v>-89</v>
      </c>
    </row>
    <row r="25" spans="1:8">
      <c r="A25" s="4" t="s">
        <v>129</v>
      </c>
      <c r="B25" s="6" t="n">
        <v>8693</v>
      </c>
      <c r="D25" s="5" t="n">
        <v>8693</v>
      </c>
    </row>
    <row r="26" spans="1:8">
      <c r="A26" s="4" t="s">
        <v>131</v>
      </c>
      <c r="B26" s="5" t="n">
        <v>0</v>
      </c>
    </row>
    <row r="27" spans="1:8">
      <c r="A27" s="4" t="s">
        <v>132</v>
      </c>
      <c r="B27" s="6" t="n">
        <v>0</v>
      </c>
    </row>
    <row r="28" spans="1:8">
      <c r="A28" s="4" t="s">
        <v>133</v>
      </c>
      <c r="C28" s="5" t="n">
        <v>790507</v>
      </c>
    </row>
    <row r="29" spans="1:8">
      <c r="A29" s="4" t="s">
        <v>134</v>
      </c>
      <c r="B29" s="5" t="n">
        <v>7487</v>
      </c>
      <c r="C29" s="6" t="n">
        <v>1</v>
      </c>
      <c r="D29" s="5" t="n">
        <v>-3379</v>
      </c>
      <c r="E29" s="5" t="n">
        <v>13451</v>
      </c>
      <c r="H29" s="5" t="n">
        <v>-2586</v>
      </c>
    </row>
    <row r="30" spans="1:8">
      <c r="A30" s="4" t="s">
        <v>139</v>
      </c>
      <c r="B30" s="6" t="n">
        <v>244670</v>
      </c>
      <c r="C30" s="6" t="n">
        <v>22</v>
      </c>
      <c r="D30" s="6" t="n">
        <v>217417</v>
      </c>
      <c r="E30" s="6" t="n">
        <v>-26056</v>
      </c>
      <c r="F30" s="6" t="n">
        <v>-586</v>
      </c>
      <c r="G30" s="4" t="s">
        <v>140</v>
      </c>
      <c r="H30" s="6" t="n">
        <v>53873</v>
      </c>
    </row>
    <row r="31" spans="1:8">
      <c r="A31" s="4" t="s">
        <v>141</v>
      </c>
      <c r="B31" s="5" t="n">
        <v>22064007</v>
      </c>
      <c r="C31" s="5" t="n">
        <v>22064007</v>
      </c>
    </row>
    <row r="32" spans="1:8"/>
    <row r="33" spans="1:8">
      <c r="A33" s="4" t="s">
        <v>140</v>
      </c>
      <c r="B33" s="4" t="s">
        <v>142</v>
      </c>
    </row>
  </sheetData>
  <mergeCells count="3">
    <mergeCell ref="F1:G1"/>
    <mergeCell ref="A32:H32"/>
    <mergeCell ref="B33:H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00</v>
      </c>
      <c r="B1" s="2" t="s">
        <v>1</v>
      </c>
    </row>
    <row r="2" spans="1:5">
      <c r="B2" s="2" t="s">
        <v>2</v>
      </c>
      <c r="D2" s="2" t="s">
        <v>32</v>
      </c>
      <c r="E2" s="2" t="s">
        <v>82</v>
      </c>
    </row>
    <row r="3" spans="1:5">
      <c r="A3" s="3" t="s">
        <v>701</v>
      </c>
    </row>
    <row r="4" spans="1:5">
      <c r="A4" s="4" t="s">
        <v>702</v>
      </c>
      <c r="B4" s="6" t="n">
        <v>211551</v>
      </c>
      <c r="D4" s="6" t="n">
        <v>186095</v>
      </c>
      <c r="E4" s="6" t="n">
        <v>179049</v>
      </c>
    </row>
    <row r="5" spans="1:5">
      <c r="A5" s="4" t="s">
        <v>703</v>
      </c>
      <c r="B5" s="5" t="n">
        <v>80</v>
      </c>
      <c r="D5" s="5" t="n">
        <v>57</v>
      </c>
    </row>
    <row r="6" spans="1:5">
      <c r="A6" s="4" t="s">
        <v>704</v>
      </c>
      <c r="B6" s="5" t="n">
        <v>-169</v>
      </c>
      <c r="D6" s="5" t="n">
        <v>-135</v>
      </c>
    </row>
    <row r="7" spans="1:5">
      <c r="A7" s="4" t="s">
        <v>117</v>
      </c>
      <c r="B7" s="5" t="n">
        <v>-89</v>
      </c>
      <c r="D7" s="5" t="n">
        <v>-78</v>
      </c>
      <c r="E7" s="5" t="n">
        <v>17</v>
      </c>
    </row>
    <row r="8" spans="1:5">
      <c r="A8" s="4" t="s">
        <v>705</v>
      </c>
      <c r="B8" s="5" t="n">
        <v>244670</v>
      </c>
      <c r="D8" s="5" t="n">
        <v>211551</v>
      </c>
      <c r="E8" s="5" t="n">
        <v>186095</v>
      </c>
    </row>
    <row r="9" spans="1:5">
      <c r="A9" s="4" t="s">
        <v>124</v>
      </c>
    </row>
    <row r="10" spans="1:5">
      <c r="A10" s="3" t="s">
        <v>701</v>
      </c>
    </row>
    <row r="11" spans="1:5">
      <c r="A11" s="4" t="s">
        <v>702</v>
      </c>
      <c r="B11" s="5" t="n">
        <v>-497</v>
      </c>
      <c r="D11" s="5" t="n">
        <v>-419</v>
      </c>
      <c r="E11" s="5" t="n">
        <v>-436</v>
      </c>
    </row>
    <row r="12" spans="1:5">
      <c r="A12" s="4" t="s">
        <v>117</v>
      </c>
      <c r="B12" s="5" t="n">
        <v>-89</v>
      </c>
      <c r="D12" s="5" t="n">
        <v>-78</v>
      </c>
      <c r="E12" s="5" t="n">
        <v>17</v>
      </c>
    </row>
    <row r="13" spans="1:5">
      <c r="A13" s="4" t="s">
        <v>705</v>
      </c>
      <c r="B13" s="5" t="n">
        <v>-586</v>
      </c>
      <c r="C13" s="4" t="s">
        <v>140</v>
      </c>
      <c r="D13" s="5" t="n">
        <v>-497</v>
      </c>
      <c r="E13" s="5" t="n">
        <v>-419</v>
      </c>
    </row>
    <row r="14" spans="1:5">
      <c r="A14" s="4" t="s">
        <v>706</v>
      </c>
    </row>
    <row r="15" spans="1:5">
      <c r="A15" s="3" t="s">
        <v>701</v>
      </c>
    </row>
    <row r="16" spans="1:5">
      <c r="A16" s="4" t="s">
        <v>702</v>
      </c>
      <c r="B16" s="5" t="n">
        <v>-502</v>
      </c>
      <c r="D16" s="5" t="n">
        <v>-427</v>
      </c>
    </row>
    <row r="17" spans="1:5">
      <c r="A17" s="4" t="s">
        <v>703</v>
      </c>
      <c r="B17" s="5" t="n">
        <v>-83</v>
      </c>
      <c r="D17" s="5" t="n">
        <v>-83</v>
      </c>
    </row>
    <row r="18" spans="1:5">
      <c r="A18" s="4" t="s">
        <v>704</v>
      </c>
      <c r="B18" s="5" t="n">
        <v>-1</v>
      </c>
      <c r="D18" s="5" t="n">
        <v>8</v>
      </c>
    </row>
    <row r="19" spans="1:5">
      <c r="A19" s="4" t="s">
        <v>117</v>
      </c>
      <c r="B19" s="5" t="n">
        <v>-84</v>
      </c>
      <c r="D19" s="5" t="n">
        <v>-75</v>
      </c>
    </row>
    <row r="20" spans="1:5">
      <c r="A20" s="4" t="s">
        <v>705</v>
      </c>
      <c r="B20" s="5" t="n">
        <v>-586</v>
      </c>
      <c r="D20" s="5" t="n">
        <v>-502</v>
      </c>
      <c r="E20" s="5" t="n">
        <v>-427</v>
      </c>
    </row>
    <row r="21" spans="1:5">
      <c r="A21" s="4" t="s">
        <v>707</v>
      </c>
    </row>
    <row r="22" spans="1:5">
      <c r="A22" s="3" t="s">
        <v>701</v>
      </c>
    </row>
    <row r="23" spans="1:5">
      <c r="A23" s="4" t="s">
        <v>702</v>
      </c>
      <c r="B23" s="5" t="n">
        <v>5</v>
      </c>
      <c r="D23" s="5" t="n">
        <v>8</v>
      </c>
    </row>
    <row r="24" spans="1:5">
      <c r="A24" s="4" t="s">
        <v>703</v>
      </c>
      <c r="B24" s="5" t="n">
        <v>163</v>
      </c>
      <c r="D24" s="5" t="n">
        <v>140</v>
      </c>
    </row>
    <row r="25" spans="1:5">
      <c r="A25" s="4" t="s">
        <v>704</v>
      </c>
      <c r="B25" s="5" t="n">
        <v>-168</v>
      </c>
      <c r="D25" s="5" t="n">
        <v>-143</v>
      </c>
    </row>
    <row r="26" spans="1:5">
      <c r="A26" s="4" t="s">
        <v>117</v>
      </c>
      <c r="B26" s="5" t="n">
        <v>-5</v>
      </c>
      <c r="D26" s="5" t="n">
        <v>-3</v>
      </c>
    </row>
    <row r="27" spans="1:5">
      <c r="A27" s="4" t="s">
        <v>705</v>
      </c>
      <c r="B27" s="6" t="n">
        <v>0</v>
      </c>
      <c r="D27" s="6" t="n">
        <v>5</v>
      </c>
      <c r="E27" s="6" t="n">
        <v>8</v>
      </c>
    </row>
    <row r="28" spans="1:5"/>
    <row r="29" spans="1:5">
      <c r="A29" s="4" t="s">
        <v>140</v>
      </c>
      <c r="B29" s="4" t="s">
        <v>142</v>
      </c>
    </row>
  </sheetData>
  <mergeCells count="5">
    <mergeCell ref="A1:A2"/>
    <mergeCell ref="B1:E1"/>
    <mergeCell ref="B2:C2"/>
    <mergeCell ref="A28:E28"/>
    <mergeCell ref="B29:E2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82</v>
      </c>
    </row>
    <row r="3" spans="1:4">
      <c r="A3" s="3" t="s">
        <v>709</v>
      </c>
    </row>
    <row r="4" spans="1:4">
      <c r="A4" s="4" t="s">
        <v>87</v>
      </c>
      <c r="B4" s="6" t="n">
        <v>-6953</v>
      </c>
      <c r="C4" s="6" t="n">
        <v>-6086</v>
      </c>
      <c r="D4" s="6" t="n">
        <v>-5424</v>
      </c>
    </row>
    <row r="5" spans="1:4">
      <c r="A5" s="4" t="s">
        <v>710</v>
      </c>
      <c r="B5" s="5" t="n">
        <v>3026</v>
      </c>
      <c r="C5" s="5" t="n">
        <v>2039</v>
      </c>
      <c r="D5" s="5" t="n">
        <v>1069</v>
      </c>
    </row>
    <row r="6" spans="1:4">
      <c r="A6" s="4" t="s">
        <v>711</v>
      </c>
      <c r="B6" s="5" t="n">
        <v>-40385</v>
      </c>
      <c r="C6" s="5" t="n">
        <v>-30838</v>
      </c>
      <c r="D6" s="5" t="n">
        <v>-28113</v>
      </c>
    </row>
    <row r="7" spans="1:4">
      <c r="A7" s="4" t="s">
        <v>91</v>
      </c>
      <c r="B7" s="5" t="n">
        <v>-12572</v>
      </c>
      <c r="C7" s="5" t="n">
        <v>-11540</v>
      </c>
      <c r="D7" s="5" t="n">
        <v>-10168</v>
      </c>
    </row>
    <row r="8" spans="1:4">
      <c r="A8" s="4" t="s">
        <v>92</v>
      </c>
      <c r="B8" s="5" t="n">
        <v>-10488</v>
      </c>
      <c r="C8" s="5" t="n">
        <v>-8567</v>
      </c>
      <c r="D8" s="5" t="n">
        <v>-8184</v>
      </c>
    </row>
    <row r="9" spans="1:4">
      <c r="A9" s="4" t="s">
        <v>97</v>
      </c>
      <c r="B9" s="5" t="n">
        <v>18899</v>
      </c>
      <c r="C9" s="5" t="n">
        <v>16425</v>
      </c>
      <c r="D9" s="5" t="n">
        <v>7381</v>
      </c>
    </row>
    <row r="10" spans="1:4">
      <c r="A10" s="4" t="s">
        <v>712</v>
      </c>
      <c r="B10" s="5" t="n">
        <v>1871</v>
      </c>
      <c r="C10" s="5" t="n">
        <v>3325</v>
      </c>
      <c r="D10" s="5" t="n">
        <v>1114</v>
      </c>
    </row>
    <row r="11" spans="1:4">
      <c r="A11" s="4" t="s">
        <v>99</v>
      </c>
      <c r="B11" s="5" t="n">
        <v>17028</v>
      </c>
      <c r="C11" s="5" t="n">
        <v>13100</v>
      </c>
      <c r="D11" s="5" t="n">
        <v>6267</v>
      </c>
    </row>
    <row r="12" spans="1:4">
      <c r="A12" s="4" t="s">
        <v>713</v>
      </c>
    </row>
    <row r="13" spans="1:4">
      <c r="A13" s="3" t="s">
        <v>709</v>
      </c>
    </row>
    <row r="14" spans="1:4">
      <c r="A14" s="4" t="s">
        <v>99</v>
      </c>
      <c r="B14" s="5" t="n">
        <v>169</v>
      </c>
      <c r="C14" s="5" t="n">
        <v>135</v>
      </c>
      <c r="D14" s="5" t="n">
        <v>23</v>
      </c>
    </row>
    <row r="15" spans="1:4">
      <c r="A15" s="4" t="s">
        <v>714</v>
      </c>
    </row>
    <row r="16" spans="1:4">
      <c r="A16" s="3" t="s">
        <v>709</v>
      </c>
    </row>
    <row r="17" spans="1:4">
      <c r="A17" s="4" t="s">
        <v>87</v>
      </c>
      <c r="B17" s="5" t="n">
        <v>4</v>
      </c>
      <c r="C17" s="5" t="n">
        <v>4</v>
      </c>
    </row>
    <row r="18" spans="1:4">
      <c r="A18" s="4" t="s">
        <v>711</v>
      </c>
      <c r="B18" s="5" t="n">
        <v>162</v>
      </c>
      <c r="C18" s="5" t="n">
        <v>132</v>
      </c>
      <c r="D18" s="5" t="n">
        <v>91</v>
      </c>
    </row>
    <row r="19" spans="1:4">
      <c r="A19" s="4" t="s">
        <v>91</v>
      </c>
      <c r="B19" s="5" t="n">
        <v>10</v>
      </c>
      <c r="C19" s="5" t="n">
        <v>12</v>
      </c>
      <c r="D19" s="5" t="n">
        <v>5</v>
      </c>
    </row>
    <row r="20" spans="1:4">
      <c r="A20" s="4" t="s">
        <v>92</v>
      </c>
      <c r="B20" s="5" t="n">
        <v>13</v>
      </c>
      <c r="C20" s="5" t="n">
        <v>13</v>
      </c>
      <c r="D20" s="5" t="n">
        <v>8</v>
      </c>
    </row>
    <row r="21" spans="1:4">
      <c r="A21" s="4" t="s">
        <v>97</v>
      </c>
      <c r="B21" s="5" t="n">
        <v>189</v>
      </c>
      <c r="C21" s="5" t="n">
        <v>161</v>
      </c>
      <c r="D21" s="5" t="n">
        <v>104</v>
      </c>
    </row>
    <row r="22" spans="1:4">
      <c r="A22" s="4" t="s">
        <v>712</v>
      </c>
      <c r="B22" s="5" t="n">
        <v>21</v>
      </c>
      <c r="C22" s="5" t="n">
        <v>18</v>
      </c>
      <c r="D22" s="5" t="n">
        <v>11</v>
      </c>
    </row>
    <row r="23" spans="1:4">
      <c r="A23" s="4" t="s">
        <v>99</v>
      </c>
      <c r="B23" s="5" t="n">
        <v>168</v>
      </c>
      <c r="C23" s="5" t="n">
        <v>143</v>
      </c>
      <c r="D23" s="5" t="n">
        <v>93</v>
      </c>
    </row>
    <row r="24" spans="1:4">
      <c r="A24" s="4" t="s">
        <v>715</v>
      </c>
    </row>
    <row r="25" spans="1:4">
      <c r="A25" s="3" t="s">
        <v>709</v>
      </c>
    </row>
    <row r="26" spans="1:4">
      <c r="A26" s="4" t="s">
        <v>710</v>
      </c>
      <c r="C26" s="5" t="n">
        <v>-9</v>
      </c>
      <c r="D26" s="5" t="n">
        <v>-78</v>
      </c>
    </row>
    <row r="27" spans="1:4">
      <c r="A27" s="4" t="s">
        <v>712</v>
      </c>
      <c r="B27" s="5" t="n">
        <v>-1</v>
      </c>
      <c r="C27" s="5" t="n">
        <v>-1</v>
      </c>
      <c r="D27" s="5" t="n">
        <v>-8</v>
      </c>
    </row>
    <row r="28" spans="1:4">
      <c r="A28" s="4" t="s">
        <v>99</v>
      </c>
      <c r="B28" s="6" t="n">
        <v>1</v>
      </c>
      <c r="C28" s="6" t="n">
        <v>-8</v>
      </c>
      <c r="D28" s="6" t="n">
        <v>-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717</v>
      </c>
    </row>
    <row r="3" spans="1:2">
      <c r="A3" s="3" t="s">
        <v>213</v>
      </c>
    </row>
    <row r="4" spans="1:2">
      <c r="A4" s="4" t="s">
        <v>718</v>
      </c>
      <c r="B4"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9</v>
      </c>
      <c r="B1" s="2" t="s">
        <v>1</v>
      </c>
    </row>
    <row r="2" spans="1:4">
      <c r="B2" s="2" t="s">
        <v>2</v>
      </c>
      <c r="C2" s="2" t="s">
        <v>32</v>
      </c>
      <c r="D2" s="2" t="s">
        <v>82</v>
      </c>
    </row>
    <row r="3" spans="1:4">
      <c r="A3" s="3" t="s">
        <v>720</v>
      </c>
    </row>
    <row r="4" spans="1:4">
      <c r="A4" s="4" t="s">
        <v>86</v>
      </c>
      <c r="B4" s="6" t="n">
        <v>87507</v>
      </c>
      <c r="C4" s="6" t="n">
        <v>72653</v>
      </c>
      <c r="D4" s="6" t="n">
        <v>59499</v>
      </c>
    </row>
    <row r="5" spans="1:4">
      <c r="A5" s="4" t="s">
        <v>721</v>
      </c>
    </row>
    <row r="6" spans="1:4">
      <c r="A6" s="3" t="s">
        <v>720</v>
      </c>
    </row>
    <row r="7" spans="1:4">
      <c r="A7" s="4" t="s">
        <v>86</v>
      </c>
      <c r="B7" s="5" t="n">
        <v>7188</v>
      </c>
      <c r="C7" s="5" t="n">
        <v>9134</v>
      </c>
      <c r="D7" s="5" t="n">
        <v>9737</v>
      </c>
    </row>
    <row r="8" spans="1:4">
      <c r="A8" s="4" t="s">
        <v>722</v>
      </c>
    </row>
    <row r="9" spans="1:4">
      <c r="A9" s="3" t="s">
        <v>720</v>
      </c>
    </row>
    <row r="10" spans="1:4">
      <c r="A10" s="4" t="s">
        <v>86</v>
      </c>
      <c r="B10" s="5" t="n">
        <v>11007</v>
      </c>
      <c r="C10" s="5" t="n">
        <v>10901</v>
      </c>
      <c r="D10" s="5" t="n">
        <v>7064</v>
      </c>
    </row>
    <row r="11" spans="1:4">
      <c r="A11" s="4" t="s">
        <v>723</v>
      </c>
    </row>
    <row r="12" spans="1:4">
      <c r="A12" s="3" t="s">
        <v>720</v>
      </c>
    </row>
    <row r="13" spans="1:4">
      <c r="A13" s="4" t="s">
        <v>86</v>
      </c>
      <c r="B13" s="5" t="n">
        <v>69312</v>
      </c>
      <c r="C13" s="5" t="n">
        <v>52618</v>
      </c>
      <c r="D13" s="5" t="n">
        <v>42698</v>
      </c>
    </row>
    <row r="14" spans="1:4">
      <c r="A14" s="4" t="s">
        <v>724</v>
      </c>
    </row>
    <row r="15" spans="1:4">
      <c r="A15" s="3" t="s">
        <v>720</v>
      </c>
    </row>
    <row r="16" spans="1:4">
      <c r="A16" s="4" t="s">
        <v>86</v>
      </c>
      <c r="B16" s="5" t="n">
        <v>41059</v>
      </c>
      <c r="C16" s="5" t="n">
        <v>30030</v>
      </c>
      <c r="D16" s="5" t="n">
        <v>29982</v>
      </c>
    </row>
    <row r="17" spans="1:4">
      <c r="A17" s="4" t="s">
        <v>725</v>
      </c>
    </row>
    <row r="18" spans="1:4">
      <c r="A18" s="3" t="s">
        <v>720</v>
      </c>
    </row>
    <row r="19" spans="1:4">
      <c r="A19" s="4" t="s">
        <v>86</v>
      </c>
      <c r="B19" s="6" t="n">
        <v>17842</v>
      </c>
      <c r="C19" s="6" t="n">
        <v>15512</v>
      </c>
      <c r="D19" s="6" t="n">
        <v>61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6</v>
      </c>
      <c r="B1" s="2" t="s">
        <v>2</v>
      </c>
      <c r="C1" s="2" t="s">
        <v>32</v>
      </c>
    </row>
    <row r="2" spans="1:3">
      <c r="A2" s="3" t="s">
        <v>727</v>
      </c>
    </row>
    <row r="3" spans="1:3">
      <c r="A3" s="4" t="s">
        <v>728</v>
      </c>
      <c r="B3" s="6" t="n">
        <v>6926</v>
      </c>
      <c r="C3" s="6" t="n">
        <v>4805</v>
      </c>
    </row>
    <row r="4" spans="1:3">
      <c r="A4" s="4" t="s">
        <v>729</v>
      </c>
    </row>
    <row r="5" spans="1:3">
      <c r="A5" s="3" t="s">
        <v>727</v>
      </c>
    </row>
    <row r="6" spans="1:3">
      <c r="A6" s="4" t="s">
        <v>728</v>
      </c>
      <c r="B6" s="5" t="n">
        <v>6196</v>
      </c>
      <c r="C6" s="5" t="n">
        <v>4026</v>
      </c>
    </row>
    <row r="7" spans="1:3">
      <c r="A7" s="4" t="s">
        <v>730</v>
      </c>
    </row>
    <row r="8" spans="1:3">
      <c r="A8" s="3" t="s">
        <v>727</v>
      </c>
    </row>
    <row r="9" spans="1:3">
      <c r="A9" s="4" t="s">
        <v>728</v>
      </c>
      <c r="B9" s="5" t="n">
        <v>383</v>
      </c>
      <c r="C9" s="5" t="n">
        <v>365</v>
      </c>
    </row>
    <row r="10" spans="1:3">
      <c r="A10" s="4" t="s">
        <v>721</v>
      </c>
    </row>
    <row r="11" spans="1:3">
      <c r="A11" s="3" t="s">
        <v>727</v>
      </c>
    </row>
    <row r="12" spans="1:3">
      <c r="A12" s="4" t="s">
        <v>728</v>
      </c>
      <c r="B12" s="5" t="n">
        <v>185</v>
      </c>
      <c r="C12" s="5" t="n">
        <v>240</v>
      </c>
    </row>
    <row r="13" spans="1:3">
      <c r="A13" s="4" t="s">
        <v>541</v>
      </c>
    </row>
    <row r="14" spans="1:3">
      <c r="A14" s="3" t="s">
        <v>727</v>
      </c>
    </row>
    <row r="15" spans="1:3">
      <c r="A15" s="4" t="s">
        <v>728</v>
      </c>
      <c r="B15" s="6" t="n">
        <v>162</v>
      </c>
      <c r="C15" s="6" t="n">
        <v>1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4"/>
  </cols>
  <sheetData>
    <row r="1" spans="1:5">
      <c r="A1" s="1" t="s">
        <v>731</v>
      </c>
      <c r="B1" s="2" t="s">
        <v>1</v>
      </c>
    </row>
    <row r="2" spans="1:5">
      <c r="B2" s="2" t="s">
        <v>2</v>
      </c>
      <c r="C2" s="2" t="s">
        <v>32</v>
      </c>
      <c r="D2" s="2" t="s">
        <v>82</v>
      </c>
    </row>
    <row r="3" spans="1:5">
      <c r="A3" s="4" t="s">
        <v>732</v>
      </c>
    </row>
    <row r="4" spans="1:5">
      <c r="A4" s="3" t="s">
        <v>733</v>
      </c>
    </row>
    <row r="5" spans="1:5">
      <c r="A5" s="4" t="s">
        <v>734</v>
      </c>
      <c r="B5" s="4" t="s">
        <v>735</v>
      </c>
      <c r="C5" s="4" t="s">
        <v>736</v>
      </c>
      <c r="D5" s="4" t="s">
        <v>737</v>
      </c>
    </row>
    <row r="6" spans="1:5">
      <c r="A6" s="4" t="s">
        <v>738</v>
      </c>
    </row>
    <row r="7" spans="1:5">
      <c r="A7" s="3" t="s">
        <v>733</v>
      </c>
    </row>
    <row r="8" spans="1:5">
      <c r="A8" s="4" t="s">
        <v>734</v>
      </c>
      <c r="B8" s="4" t="s">
        <v>739</v>
      </c>
      <c r="C8" s="4" t="s">
        <v>740</v>
      </c>
      <c r="D8" s="4" t="s">
        <v>438</v>
      </c>
      <c r="E8" s="4" t="s">
        <v>140</v>
      </c>
    </row>
    <row r="9" spans="1:5"/>
    <row r="10" spans="1:5">
      <c r="A10" s="4" t="s">
        <v>140</v>
      </c>
      <c r="B10" s="4" t="s">
        <v>741</v>
      </c>
    </row>
  </sheetData>
  <mergeCells count="5">
    <mergeCell ref="A1:A2"/>
    <mergeCell ref="B1:E1"/>
    <mergeCell ref="D2:E2"/>
    <mergeCell ref="A9:E9"/>
    <mergeCell ref="B10:E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82</v>
      </c>
    </row>
    <row r="3" spans="1:4">
      <c r="A3" s="4" t="s">
        <v>743</v>
      </c>
    </row>
    <row r="4" spans="1:4">
      <c r="A4" s="3" t="s">
        <v>744</v>
      </c>
    </row>
    <row r="5" spans="1:4">
      <c r="A5" s="4" t="s">
        <v>734</v>
      </c>
      <c r="B5" s="4" t="s">
        <v>745</v>
      </c>
      <c r="C5" s="4" t="s">
        <v>746</v>
      </c>
      <c r="D5" s="4" t="s">
        <v>747</v>
      </c>
    </row>
    <row r="6" spans="1:4">
      <c r="A6" s="4" t="s">
        <v>748</v>
      </c>
    </row>
    <row r="7" spans="1:4">
      <c r="A7" s="3" t="s">
        <v>744</v>
      </c>
    </row>
    <row r="8" spans="1:4">
      <c r="A8" s="4" t="s">
        <v>734</v>
      </c>
      <c r="B8" s="4" t="s">
        <v>749</v>
      </c>
      <c r="C8" s="4" t="s">
        <v>750</v>
      </c>
      <c r="D8" s="4" t="s">
        <v>7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2</v>
      </c>
      <c r="B1" s="2" t="s">
        <v>1</v>
      </c>
    </row>
    <row r="2" spans="1:4">
      <c r="B2" s="2" t="s">
        <v>2</v>
      </c>
      <c r="C2" s="2" t="s">
        <v>32</v>
      </c>
      <c r="D2" s="2" t="s">
        <v>82</v>
      </c>
    </row>
    <row r="3" spans="1:4">
      <c r="A3" s="3" t="s">
        <v>753</v>
      </c>
    </row>
    <row r="4" spans="1:4">
      <c r="A4" s="4" t="s">
        <v>754</v>
      </c>
      <c r="B4" s="6" t="n">
        <v>4233</v>
      </c>
      <c r="C4" s="6" t="n">
        <v>3300</v>
      </c>
      <c r="D4" s="6" t="n">
        <v>2845</v>
      </c>
    </row>
    <row r="5" spans="1:4">
      <c r="A5" s="4" t="s">
        <v>755</v>
      </c>
      <c r="C5" s="5" t="n">
        <v>-9</v>
      </c>
      <c r="D5" s="5" t="n">
        <v>-78</v>
      </c>
    </row>
    <row r="6" spans="1:4">
      <c r="A6" s="4" t="s">
        <v>756</v>
      </c>
      <c r="B6" s="5" t="n">
        <v>-1179</v>
      </c>
      <c r="C6" s="5" t="n">
        <v>-1064</v>
      </c>
      <c r="D6" s="5" t="n">
        <v>-1111</v>
      </c>
    </row>
    <row r="7" spans="1:4">
      <c r="A7" s="4" t="s">
        <v>757</v>
      </c>
      <c r="B7" s="5" t="n">
        <v>-28</v>
      </c>
      <c r="C7" s="5" t="n">
        <v>-188</v>
      </c>
      <c r="D7" s="5" t="n">
        <v>-490</v>
      </c>
    </row>
    <row r="8" spans="1:4">
      <c r="A8" s="4" t="s">
        <v>758</v>
      </c>
      <c r="D8" s="5" t="n">
        <v>-97</v>
      </c>
    </row>
    <row r="9" spans="1:4">
      <c r="A9" s="4" t="s">
        <v>710</v>
      </c>
      <c r="B9" s="6" t="n">
        <v>3026</v>
      </c>
      <c r="C9" s="6" t="n">
        <v>2039</v>
      </c>
      <c r="D9" s="6" t="n">
        <v>10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 customWidth="1" max="5" min="5" width="80"/>
    <col customWidth="1" max="6" min="6" width="80"/>
    <col customWidth="1" max="7" min="7" width="21"/>
    <col customWidth="1" max="8" min="8" width="21"/>
  </cols>
  <sheetData>
    <row r="1" spans="1:8">
      <c r="A1" s="1" t="s">
        <v>759</v>
      </c>
      <c r="B1" s="2" t="s">
        <v>760</v>
      </c>
      <c r="C1" s="2" t="s">
        <v>761</v>
      </c>
      <c r="D1" s="2" t="s">
        <v>144</v>
      </c>
      <c r="E1" s="2" t="s">
        <v>762</v>
      </c>
      <c r="F1" s="2" t="s">
        <v>763</v>
      </c>
      <c r="G1" s="2" t="s">
        <v>687</v>
      </c>
      <c r="H1" s="2" t="s">
        <v>764</v>
      </c>
    </row>
    <row r="2" spans="1:8">
      <c r="A2" s="3" t="s">
        <v>765</v>
      </c>
    </row>
    <row r="3" spans="1:8">
      <c r="A3" s="4" t="s">
        <v>766</v>
      </c>
      <c r="D3" s="4" t="s">
        <v>463</v>
      </c>
      <c r="E3" s="4" t="s">
        <v>463</v>
      </c>
      <c r="F3" s="4" t="s">
        <v>463</v>
      </c>
    </row>
    <row r="4" spans="1:8">
      <c r="A4" s="4" t="s">
        <v>767</v>
      </c>
      <c r="D4" s="6" t="n">
        <v>5635000</v>
      </c>
    </row>
    <row r="5" spans="1:8">
      <c r="A5" s="4" t="s">
        <v>768</v>
      </c>
      <c r="D5" s="5" t="n">
        <v>87507000</v>
      </c>
      <c r="G5" s="6" t="n">
        <v>72653000</v>
      </c>
      <c r="H5" s="6" t="n">
        <v>59499000</v>
      </c>
    </row>
    <row r="6" spans="1:8">
      <c r="A6" s="4" t="s">
        <v>769</v>
      </c>
      <c r="D6" s="5" t="n">
        <v>2224000</v>
      </c>
      <c r="G6" s="5" t="n">
        <v>3784000</v>
      </c>
      <c r="H6" s="6" t="n">
        <v>3076000</v>
      </c>
    </row>
    <row r="7" spans="1:8">
      <c r="A7" s="4" t="s">
        <v>770</v>
      </c>
      <c r="D7" s="5" t="n">
        <v>0</v>
      </c>
      <c r="G7" s="5" t="n">
        <v>130000</v>
      </c>
    </row>
    <row r="8" spans="1:8">
      <c r="A8" s="4" t="s">
        <v>771</v>
      </c>
      <c r="D8" s="5" t="n">
        <v>0</v>
      </c>
      <c r="G8" s="6" t="n">
        <v>0</v>
      </c>
    </row>
    <row r="9" spans="1:8">
      <c r="A9" s="4" t="s">
        <v>772</v>
      </c>
      <c r="D9" s="5" t="n">
        <v>3003000</v>
      </c>
    </row>
    <row r="10" spans="1:8">
      <c r="A10" s="4" t="s">
        <v>773</v>
      </c>
      <c r="D10" s="6" t="n">
        <v>12541000</v>
      </c>
    </row>
    <row r="11" spans="1:8">
      <c r="A11" s="4" t="s">
        <v>774</v>
      </c>
      <c r="D11" s="5" t="n">
        <v>2030</v>
      </c>
      <c r="E11" s="5" t="n">
        <v>2030</v>
      </c>
      <c r="F11" s="5" t="n">
        <v>2030</v>
      </c>
    </row>
    <row r="12" spans="1:8">
      <c r="A12" s="4" t="s">
        <v>775</v>
      </c>
    </row>
    <row r="13" spans="1:8">
      <c r="A13" s="3" t="s">
        <v>765</v>
      </c>
    </row>
    <row r="14" spans="1:8">
      <c r="A14" s="4" t="s">
        <v>766</v>
      </c>
      <c r="C14" s="4" t="s">
        <v>776</v>
      </c>
    </row>
    <row r="15" spans="1:8">
      <c r="A15" s="4" t="s">
        <v>777</v>
      </c>
    </row>
    <row r="16" spans="1:8">
      <c r="A16" s="3" t="s">
        <v>765</v>
      </c>
    </row>
    <row r="17" spans="1:8">
      <c r="A17" s="4" t="s">
        <v>766</v>
      </c>
      <c r="D17" s="4" t="s">
        <v>778</v>
      </c>
      <c r="E17" s="4" t="s">
        <v>778</v>
      </c>
      <c r="F17" s="4" t="s">
        <v>778</v>
      </c>
      <c r="G17" s="4" t="s">
        <v>432</v>
      </c>
      <c r="H17" s="4" t="s">
        <v>779</v>
      </c>
    </row>
    <row r="18" spans="1:8">
      <c r="A18" s="4" t="s">
        <v>780</v>
      </c>
    </row>
    <row r="19" spans="1:8">
      <c r="A19" s="3" t="s">
        <v>765</v>
      </c>
    </row>
    <row r="20" spans="1:8">
      <c r="A20" s="4" t="s">
        <v>770</v>
      </c>
      <c r="D20" s="6" t="n">
        <v>130000</v>
      </c>
    </row>
    <row r="21" spans="1:8">
      <c r="A21" s="4" t="s">
        <v>772</v>
      </c>
      <c r="D21" s="6" t="n">
        <v>1805000</v>
      </c>
    </row>
    <row r="22" spans="1:8">
      <c r="A22" s="4" t="s">
        <v>781</v>
      </c>
    </row>
    <row r="23" spans="1:8">
      <c r="A23" s="3" t="s">
        <v>765</v>
      </c>
    </row>
    <row r="24" spans="1:8">
      <c r="A24" s="4" t="s">
        <v>766</v>
      </c>
      <c r="D24" s="4" t="s">
        <v>782</v>
      </c>
      <c r="E24" s="4" t="s">
        <v>782</v>
      </c>
      <c r="F24" s="4" t="s">
        <v>782</v>
      </c>
    </row>
    <row r="25" spans="1:8">
      <c r="A25" s="4" t="s">
        <v>783</v>
      </c>
    </row>
    <row r="26" spans="1:8">
      <c r="A26" s="3" t="s">
        <v>765</v>
      </c>
    </row>
    <row r="27" spans="1:8">
      <c r="A27" s="4" t="s">
        <v>766</v>
      </c>
      <c r="D27" s="4" t="s">
        <v>461</v>
      </c>
      <c r="E27" s="4" t="s">
        <v>461</v>
      </c>
      <c r="F27" s="4" t="s">
        <v>461</v>
      </c>
    </row>
    <row r="28" spans="1:8">
      <c r="A28" s="4" t="s">
        <v>784</v>
      </c>
    </row>
    <row r="29" spans="1:8">
      <c r="A29" s="3" t="s">
        <v>765</v>
      </c>
    </row>
    <row r="30" spans="1:8">
      <c r="A30" s="4" t="s">
        <v>766</v>
      </c>
      <c r="D30" s="4" t="s">
        <v>589</v>
      </c>
      <c r="E30" s="4" t="s">
        <v>589</v>
      </c>
      <c r="F30" s="4" t="s">
        <v>589</v>
      </c>
    </row>
    <row r="31" spans="1:8">
      <c r="A31" s="4" t="s">
        <v>785</v>
      </c>
    </row>
    <row r="32" spans="1:8">
      <c r="A32" s="3" t="s">
        <v>765</v>
      </c>
    </row>
    <row r="33" spans="1:8">
      <c r="A33" s="4" t="s">
        <v>766</v>
      </c>
      <c r="D33" s="4" t="s">
        <v>461</v>
      </c>
      <c r="E33" s="4" t="s">
        <v>461</v>
      </c>
      <c r="F33" s="4" t="s">
        <v>461</v>
      </c>
    </row>
    <row r="34" spans="1:8">
      <c r="A34" s="4" t="s">
        <v>786</v>
      </c>
    </row>
    <row r="35" spans="1:8">
      <c r="A35" s="3" t="s">
        <v>765</v>
      </c>
    </row>
    <row r="36" spans="1:8">
      <c r="A36" s="4" t="s">
        <v>766</v>
      </c>
      <c r="D36" s="4" t="s">
        <v>737</v>
      </c>
      <c r="E36" s="4" t="s">
        <v>737</v>
      </c>
      <c r="F36" s="4" t="s">
        <v>737</v>
      </c>
    </row>
    <row r="37" spans="1:8">
      <c r="A37" s="4" t="s">
        <v>787</v>
      </c>
    </row>
    <row r="38" spans="1:8">
      <c r="A38" s="3" t="s">
        <v>765</v>
      </c>
    </row>
    <row r="39" spans="1:8">
      <c r="A39" s="4" t="s">
        <v>766</v>
      </c>
      <c r="D39" s="4" t="s">
        <v>461</v>
      </c>
      <c r="E39" s="4" t="s">
        <v>461</v>
      </c>
      <c r="F39" s="4" t="s">
        <v>461</v>
      </c>
    </row>
    <row r="40" spans="1:8">
      <c r="A40" s="4" t="s">
        <v>788</v>
      </c>
    </row>
    <row r="41" spans="1:8">
      <c r="A41" s="3" t="s">
        <v>765</v>
      </c>
    </row>
    <row r="42" spans="1:8">
      <c r="A42" s="4" t="s">
        <v>766</v>
      </c>
      <c r="D42" s="4" t="s">
        <v>779</v>
      </c>
      <c r="E42" s="4" t="s">
        <v>779</v>
      </c>
      <c r="F42" s="4" t="s">
        <v>779</v>
      </c>
    </row>
    <row r="43" spans="1:8">
      <c r="A43" s="4" t="s">
        <v>789</v>
      </c>
    </row>
    <row r="44" spans="1:8">
      <c r="A44" s="3" t="s">
        <v>765</v>
      </c>
    </row>
    <row r="45" spans="1:8">
      <c r="A45" s="4" t="s">
        <v>766</v>
      </c>
      <c r="D45" s="4" t="s">
        <v>432</v>
      </c>
      <c r="E45" s="4" t="s">
        <v>432</v>
      </c>
      <c r="F45" s="4" t="s">
        <v>432</v>
      </c>
    </row>
    <row r="46" spans="1:8">
      <c r="A46" s="4" t="s">
        <v>790</v>
      </c>
    </row>
    <row r="47" spans="1:8">
      <c r="A47" s="3" t="s">
        <v>765</v>
      </c>
    </row>
    <row r="48" spans="1:8">
      <c r="A48" s="4" t="s">
        <v>766</v>
      </c>
      <c r="D48" s="4" t="s">
        <v>791</v>
      </c>
      <c r="E48" s="4" t="s">
        <v>791</v>
      </c>
      <c r="F48" s="4" t="s">
        <v>791</v>
      </c>
    </row>
    <row r="49" spans="1:8">
      <c r="A49" s="4" t="s">
        <v>792</v>
      </c>
    </row>
    <row r="50" spans="1:8">
      <c r="A50" s="3" t="s">
        <v>765</v>
      </c>
    </row>
    <row r="51" spans="1:8">
      <c r="A51" s="4" t="s">
        <v>793</v>
      </c>
      <c r="E51" s="12" t="n">
        <v>10000000000</v>
      </c>
    </row>
    <row r="52" spans="1:8">
      <c r="A52" s="4" t="s">
        <v>794</v>
      </c>
    </row>
    <row r="53" spans="1:8">
      <c r="A53" s="3" t="s">
        <v>765</v>
      </c>
    </row>
    <row r="54" spans="1:8">
      <c r="A54" s="4" t="s">
        <v>795</v>
      </c>
      <c r="F54" s="13" t="n">
        <v>500000</v>
      </c>
    </row>
    <row r="55" spans="1:8">
      <c r="A55" s="4" t="s">
        <v>796</v>
      </c>
    </row>
    <row r="56" spans="1:8">
      <c r="A56" s="3" t="s">
        <v>765</v>
      </c>
    </row>
    <row r="57" spans="1:8">
      <c r="A57" s="4" t="s">
        <v>795</v>
      </c>
      <c r="F57" s="13" t="n">
        <v>500000</v>
      </c>
    </row>
    <row r="58" spans="1:8">
      <c r="A58" s="4" t="s">
        <v>797</v>
      </c>
    </row>
    <row r="59" spans="1:8">
      <c r="A59" s="3" t="s">
        <v>765</v>
      </c>
    </row>
    <row r="60" spans="1:8">
      <c r="A60" s="4" t="s">
        <v>766</v>
      </c>
      <c r="D60" s="4" t="s">
        <v>798</v>
      </c>
      <c r="E60" s="4" t="s">
        <v>798</v>
      </c>
      <c r="F60" s="4" t="s">
        <v>798</v>
      </c>
    </row>
    <row r="61" spans="1:8">
      <c r="A61" s="4" t="s">
        <v>799</v>
      </c>
      <c r="D61" s="4" t="s">
        <v>800</v>
      </c>
      <c r="E61" s="4" t="s">
        <v>800</v>
      </c>
      <c r="F61" s="4" t="s">
        <v>800</v>
      </c>
    </row>
    <row r="62" spans="1:8">
      <c r="A62" s="4" t="s">
        <v>801</v>
      </c>
      <c r="D62" s="6" t="n">
        <v>61608000</v>
      </c>
    </row>
    <row r="63" spans="1:8">
      <c r="A63" s="4" t="s">
        <v>802</v>
      </c>
    </row>
    <row r="64" spans="1:8">
      <c r="A64" s="3" t="s">
        <v>765</v>
      </c>
    </row>
    <row r="65" spans="1:8">
      <c r="A65" s="4" t="s">
        <v>766</v>
      </c>
      <c r="D65" s="4" t="s">
        <v>432</v>
      </c>
      <c r="E65" s="4" t="s">
        <v>432</v>
      </c>
      <c r="F65" s="4" t="s">
        <v>432</v>
      </c>
    </row>
    <row r="66" spans="1:8">
      <c r="A66" s="4" t="s">
        <v>729</v>
      </c>
    </row>
    <row r="67" spans="1:8">
      <c r="A67" s="3" t="s">
        <v>765</v>
      </c>
    </row>
    <row r="68" spans="1:8">
      <c r="A68" s="4" t="s">
        <v>799</v>
      </c>
      <c r="D68" s="4" t="s">
        <v>803</v>
      </c>
      <c r="E68" s="4" t="s">
        <v>803</v>
      </c>
      <c r="F68" s="4" t="s">
        <v>803</v>
      </c>
    </row>
    <row r="69" spans="1:8">
      <c r="A69" s="4" t="s">
        <v>804</v>
      </c>
    </row>
    <row r="70" spans="1:8">
      <c r="A70" s="3" t="s">
        <v>765</v>
      </c>
    </row>
    <row r="71" spans="1:8">
      <c r="A71" s="4" t="s">
        <v>766</v>
      </c>
      <c r="B71" s="4" t="s">
        <v>778</v>
      </c>
    </row>
    <row r="72" spans="1:8">
      <c r="A72" s="4" t="s">
        <v>805</v>
      </c>
    </row>
    <row r="73" spans="1:8">
      <c r="A73" s="3" t="s">
        <v>765</v>
      </c>
    </row>
    <row r="74" spans="1:8">
      <c r="A74" s="4" t="s">
        <v>766</v>
      </c>
      <c r="B74" s="4" t="s">
        <v>432</v>
      </c>
    </row>
    <row r="75" spans="1:8">
      <c r="A75" s="4" t="s">
        <v>806</v>
      </c>
    </row>
    <row r="76" spans="1:8">
      <c r="A76" s="3" t="s">
        <v>765</v>
      </c>
    </row>
    <row r="77" spans="1:8">
      <c r="A77" s="4" t="s">
        <v>766</v>
      </c>
      <c r="B77" s="4" t="s">
        <v>735</v>
      </c>
    </row>
    <row r="78" spans="1:8">
      <c r="A78" s="4" t="s">
        <v>807</v>
      </c>
    </row>
    <row r="79" spans="1:8">
      <c r="A79" s="3" t="s">
        <v>765</v>
      </c>
    </row>
    <row r="80" spans="1:8">
      <c r="A80" s="4" t="s">
        <v>766</v>
      </c>
      <c r="D80" s="4" t="s">
        <v>374</v>
      </c>
      <c r="E80" s="4" t="s">
        <v>374</v>
      </c>
      <c r="F80" s="4" t="s">
        <v>374</v>
      </c>
    </row>
    <row r="81" spans="1:8">
      <c r="A81" s="4" t="s">
        <v>808</v>
      </c>
    </row>
    <row r="82" spans="1:8">
      <c r="A82" s="3" t="s">
        <v>765</v>
      </c>
    </row>
    <row r="83" spans="1:8">
      <c r="A83" s="4" t="s">
        <v>766</v>
      </c>
      <c r="D83" s="4" t="s">
        <v>809</v>
      </c>
      <c r="E83" s="4" t="s">
        <v>809</v>
      </c>
      <c r="F83" s="4" t="s">
        <v>809</v>
      </c>
    </row>
    <row r="84" spans="1:8">
      <c r="A84" s="4" t="s">
        <v>810</v>
      </c>
    </row>
    <row r="85" spans="1:8">
      <c r="A85" s="3" t="s">
        <v>765</v>
      </c>
    </row>
    <row r="86" spans="1:8">
      <c r="A86" s="4" t="s">
        <v>811</v>
      </c>
      <c r="D86" s="4" t="s">
        <v>812</v>
      </c>
      <c r="E86" s="4" t="s">
        <v>812</v>
      </c>
      <c r="F86" s="4" t="s">
        <v>812</v>
      </c>
    </row>
    <row r="87" spans="1:8">
      <c r="A87" s="4" t="s">
        <v>813</v>
      </c>
    </row>
    <row r="88" spans="1:8">
      <c r="A88" s="3" t="s">
        <v>765</v>
      </c>
    </row>
    <row r="89" spans="1:8">
      <c r="A89" s="4" t="s">
        <v>766</v>
      </c>
      <c r="D89" s="4" t="s">
        <v>778</v>
      </c>
      <c r="E89" s="4" t="s">
        <v>778</v>
      </c>
      <c r="F89" s="4" t="s">
        <v>778</v>
      </c>
    </row>
    <row r="90" spans="1:8">
      <c r="A90" s="4" t="s">
        <v>811</v>
      </c>
      <c r="D90" s="4" t="s">
        <v>452</v>
      </c>
      <c r="E90" s="4" t="s">
        <v>452</v>
      </c>
      <c r="F90" s="4" t="s">
        <v>452</v>
      </c>
    </row>
    <row r="91" spans="1:8">
      <c r="A91" s="4" t="s">
        <v>730</v>
      </c>
    </row>
    <row r="92" spans="1:8">
      <c r="A92" s="3" t="s">
        <v>765</v>
      </c>
    </row>
    <row r="93" spans="1:8">
      <c r="A93" s="4" t="s">
        <v>766</v>
      </c>
      <c r="D93" s="4" t="s">
        <v>589</v>
      </c>
      <c r="E93" s="4" t="s">
        <v>589</v>
      </c>
      <c r="F93" s="4" t="s">
        <v>589</v>
      </c>
    </row>
    <row r="94" spans="1:8">
      <c r="A94" s="4" t="s">
        <v>799</v>
      </c>
      <c r="D94" s="4" t="s">
        <v>814</v>
      </c>
      <c r="E94" s="4" t="s">
        <v>814</v>
      </c>
      <c r="F94" s="4" t="s">
        <v>814</v>
      </c>
    </row>
    <row r="95" spans="1:8">
      <c r="A95" s="4" t="s">
        <v>801</v>
      </c>
      <c r="D95" s="6" t="n">
        <v>6807000</v>
      </c>
    </row>
    <row r="96" spans="1:8">
      <c r="A96" s="4" t="s">
        <v>815</v>
      </c>
    </row>
    <row r="97" spans="1:8">
      <c r="A97" s="3" t="s">
        <v>765</v>
      </c>
    </row>
    <row r="98" spans="1:8">
      <c r="A98" s="4" t="s">
        <v>774</v>
      </c>
      <c r="D98" s="5" t="n">
        <v>2030</v>
      </c>
      <c r="E98" s="5" t="n">
        <v>2030</v>
      </c>
      <c r="F98" s="5" t="n">
        <v>2030</v>
      </c>
    </row>
    <row r="99" spans="1:8">
      <c r="A99" s="4" t="s">
        <v>816</v>
      </c>
      <c r="D99" s="6" t="n">
        <v>8279000</v>
      </c>
    </row>
    <row r="100" spans="1:8">
      <c r="A100" s="4" t="s">
        <v>817</v>
      </c>
    </row>
    <row r="101" spans="1:8">
      <c r="A101" s="3" t="s">
        <v>765</v>
      </c>
    </row>
    <row r="102" spans="1:8">
      <c r="A102" s="4" t="s">
        <v>766</v>
      </c>
      <c r="D102" s="4" t="s">
        <v>818</v>
      </c>
      <c r="E102" s="4" t="s">
        <v>818</v>
      </c>
      <c r="F102" s="4" t="s">
        <v>8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19</v>
      </c>
      <c r="B1" s="2" t="s">
        <v>1</v>
      </c>
    </row>
    <row r="2" spans="1:4">
      <c r="B2" s="2" t="s">
        <v>2</v>
      </c>
      <c r="C2" s="2" t="s">
        <v>32</v>
      </c>
      <c r="D2" s="2" t="s">
        <v>82</v>
      </c>
    </row>
    <row r="3" spans="1:4">
      <c r="A3" s="3" t="s">
        <v>219</v>
      </c>
    </row>
    <row r="4" spans="1:4">
      <c r="A4" s="4" t="s">
        <v>820</v>
      </c>
      <c r="B4" s="6" t="n">
        <v>-227</v>
      </c>
      <c r="C4" s="6" t="n">
        <v>6</v>
      </c>
      <c r="D4" s="6" t="n">
        <v>115</v>
      </c>
    </row>
    <row r="5" spans="1:4">
      <c r="A5" s="4" t="s">
        <v>821</v>
      </c>
      <c r="B5" s="5" t="n">
        <v>0</v>
      </c>
      <c r="C5" s="5" t="n">
        <v>0</v>
      </c>
      <c r="D5" s="5" t="n">
        <v>0</v>
      </c>
    </row>
    <row r="6" spans="1:4">
      <c r="A6" s="4" t="s">
        <v>822</v>
      </c>
      <c r="B6" s="5" t="n">
        <v>3473</v>
      </c>
      <c r="C6" s="5" t="n">
        <v>3932</v>
      </c>
      <c r="D6" s="5" t="n">
        <v>2212</v>
      </c>
    </row>
    <row r="7" spans="1:4">
      <c r="A7" s="4" t="s">
        <v>823</v>
      </c>
      <c r="B7" s="5" t="n">
        <v>-1375</v>
      </c>
      <c r="C7" s="5" t="n">
        <v>-613</v>
      </c>
      <c r="D7" s="5" t="n">
        <v>-1213</v>
      </c>
    </row>
    <row r="8" spans="1:4">
      <c r="A8" s="4" t="s">
        <v>824</v>
      </c>
      <c r="B8" s="5" t="n">
        <v>1871</v>
      </c>
      <c r="C8" s="5" t="n">
        <v>3325</v>
      </c>
      <c r="D8" s="5" t="n">
        <v>1114</v>
      </c>
    </row>
    <row r="9" spans="1:4">
      <c r="A9" s="4" t="s">
        <v>825</v>
      </c>
      <c r="B9" s="5" t="n">
        <v>-5946</v>
      </c>
      <c r="C9" s="5" t="n">
        <v>-3488</v>
      </c>
      <c r="D9" s="5" t="n">
        <v>-3360</v>
      </c>
    </row>
    <row r="10" spans="1:4">
      <c r="A10" s="4" t="s">
        <v>826</v>
      </c>
      <c r="B10" s="5" t="n">
        <v>24845</v>
      </c>
      <c r="C10" s="5" t="n">
        <v>19913</v>
      </c>
      <c r="D10" s="5" t="n">
        <v>10741</v>
      </c>
    </row>
    <row r="11" spans="1:4">
      <c r="A11" s="4" t="s">
        <v>97</v>
      </c>
      <c r="B11" s="6" t="n">
        <v>18899</v>
      </c>
      <c r="C11" s="6" t="n">
        <v>16425</v>
      </c>
      <c r="D11" s="6" t="n">
        <v>73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43</v>
      </c>
      <c r="B1" s="2" t="s">
        <v>144</v>
      </c>
    </row>
    <row r="2" spans="1:2">
      <c r="A2" s="3" t="s">
        <v>145</v>
      </c>
    </row>
    <row r="3" spans="1:2">
      <c r="A3" s="4" t="s">
        <v>146</v>
      </c>
      <c r="B3" s="6" t="n">
        <v>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82</v>
      </c>
    </row>
    <row r="3" spans="1:4">
      <c r="A3" s="3" t="s">
        <v>219</v>
      </c>
    </row>
    <row r="4" spans="1:4">
      <c r="A4" s="4" t="s">
        <v>97</v>
      </c>
      <c r="B4" s="6" t="n">
        <v>18899</v>
      </c>
      <c r="C4" s="6" t="n">
        <v>16425</v>
      </c>
      <c r="D4" s="6" t="n">
        <v>7381</v>
      </c>
    </row>
    <row r="5" spans="1:4">
      <c r="A5" s="4" t="s">
        <v>828</v>
      </c>
      <c r="B5" s="5" t="n">
        <v>6426</v>
      </c>
      <c r="C5" s="5" t="n">
        <v>5585</v>
      </c>
      <c r="D5" s="5" t="n">
        <v>2510</v>
      </c>
    </row>
    <row r="6" spans="1:4">
      <c r="A6" s="4" t="s">
        <v>829</v>
      </c>
      <c r="B6" s="5" t="n">
        <v>-2304</v>
      </c>
      <c r="C6" s="5" t="n">
        <v>-1831</v>
      </c>
      <c r="D6" s="5" t="n">
        <v>-958</v>
      </c>
    </row>
    <row r="7" spans="1:4">
      <c r="A7" s="4" t="s">
        <v>830</v>
      </c>
      <c r="B7" s="5" t="n">
        <v>-2698</v>
      </c>
      <c r="C7" s="5" t="n">
        <v>-2767</v>
      </c>
      <c r="D7" s="5" t="n">
        <v>-1653</v>
      </c>
    </row>
    <row r="8" spans="1:4">
      <c r="A8" s="4" t="s">
        <v>831</v>
      </c>
      <c r="B8" s="5" t="n">
        <v>737</v>
      </c>
      <c r="C8" s="5" t="n">
        <v>538</v>
      </c>
      <c r="D8" s="5" t="n">
        <v>434</v>
      </c>
    </row>
    <row r="9" spans="1:4">
      <c r="A9" s="4" t="s">
        <v>832</v>
      </c>
      <c r="B9" s="5" t="n">
        <v>294</v>
      </c>
      <c r="C9" s="5" t="n">
        <v>682</v>
      </c>
      <c r="D9" s="5" t="n">
        <v>349</v>
      </c>
    </row>
    <row r="10" spans="1:4">
      <c r="A10" s="4" t="s">
        <v>833</v>
      </c>
      <c r="B10" s="5" t="n">
        <v>-529</v>
      </c>
      <c r="C10" s="5" t="n">
        <v>-505</v>
      </c>
      <c r="D10" s="5" t="n">
        <v>-481</v>
      </c>
    </row>
    <row r="11" spans="1:4">
      <c r="A11" s="4" t="s">
        <v>834</v>
      </c>
      <c r="B11" s="5" t="n">
        <v>-1757</v>
      </c>
      <c r="C11" s="5" t="n">
        <v>505</v>
      </c>
    </row>
    <row r="12" spans="1:4">
      <c r="A12" s="4" t="s">
        <v>835</v>
      </c>
      <c r="B12" s="5" t="n">
        <v>-1503</v>
      </c>
    </row>
    <row r="13" spans="1:4">
      <c r="A13" s="4" t="s">
        <v>836</v>
      </c>
      <c r="B13" s="5" t="n">
        <v>1916</v>
      </c>
    </row>
    <row r="14" spans="1:4">
      <c r="A14" s="4" t="s">
        <v>837</v>
      </c>
      <c r="B14" s="5" t="n">
        <v>2076</v>
      </c>
      <c r="C14" s="5" t="n">
        <v>1212</v>
      </c>
      <c r="D14" s="5" t="n">
        <v>839</v>
      </c>
    </row>
    <row r="15" spans="1:4">
      <c r="A15" s="4" t="s">
        <v>838</v>
      </c>
      <c r="B15" s="5" t="n">
        <v>-787</v>
      </c>
      <c r="C15" s="5" t="n">
        <v>-94</v>
      </c>
      <c r="D15" s="5" t="n">
        <v>74</v>
      </c>
    </row>
    <row r="16" spans="1:4">
      <c r="A16" s="4" t="s">
        <v>824</v>
      </c>
      <c r="B16" s="6" t="n">
        <v>1871</v>
      </c>
      <c r="C16" s="6" t="n">
        <v>3325</v>
      </c>
      <c r="D16" s="6" t="n">
        <v>11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82</v>
      </c>
    </row>
    <row r="3" spans="1:4">
      <c r="A3" s="3" t="s">
        <v>219</v>
      </c>
    </row>
    <row r="4" spans="1:4">
      <c r="A4" s="4" t="s">
        <v>840</v>
      </c>
      <c r="B4" s="8" t="n">
        <v>0.12</v>
      </c>
      <c r="C4" s="8" t="n">
        <v>0.13</v>
      </c>
      <c r="D4" s="8" t="n">
        <v>0.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1</v>
      </c>
      <c r="C1" s="2" t="s">
        <v>2</v>
      </c>
      <c r="D1" s="2" t="s">
        <v>32</v>
      </c>
    </row>
    <row r="2" spans="1:4">
      <c r="A2" s="3" t="s">
        <v>842</v>
      </c>
    </row>
    <row r="3" spans="1:4">
      <c r="A3" s="4" t="s">
        <v>843</v>
      </c>
      <c r="C3" s="6" t="n">
        <v>13069</v>
      </c>
      <c r="D3" s="6" t="n">
        <v>9638</v>
      </c>
    </row>
    <row r="4" spans="1:4">
      <c r="A4" s="4" t="s">
        <v>844</v>
      </c>
      <c r="C4" s="5" t="n">
        <v>1057</v>
      </c>
      <c r="D4" s="5" t="n">
        <v>1128</v>
      </c>
    </row>
    <row r="5" spans="1:4">
      <c r="A5" s="4" t="s">
        <v>845</v>
      </c>
      <c r="C5" s="5" t="n">
        <v>2118</v>
      </c>
      <c r="D5" s="5" t="n">
        <v>1435</v>
      </c>
    </row>
    <row r="6" spans="1:4">
      <c r="A6" s="4" t="s">
        <v>129</v>
      </c>
      <c r="C6" s="5" t="n">
        <v>1956</v>
      </c>
      <c r="D6" s="5" t="n">
        <v>2685</v>
      </c>
    </row>
    <row r="7" spans="1:4">
      <c r="A7" s="4" t="s">
        <v>846</v>
      </c>
      <c r="C7" s="5" t="n">
        <v>1866</v>
      </c>
      <c r="D7" s="5" t="n">
        <v>1237</v>
      </c>
    </row>
    <row r="8" spans="1:4">
      <c r="A8" s="4" t="s">
        <v>541</v>
      </c>
      <c r="C8" s="5" t="n">
        <v>476</v>
      </c>
      <c r="D8" s="5" t="n">
        <v>562</v>
      </c>
    </row>
    <row r="9" spans="1:4">
      <c r="A9" s="4" t="s">
        <v>847</v>
      </c>
      <c r="C9" s="5" t="n">
        <v>20542</v>
      </c>
      <c r="D9" s="5" t="n">
        <v>16685</v>
      </c>
    </row>
    <row r="10" spans="1:4">
      <c r="A10" s="4" t="s">
        <v>848</v>
      </c>
      <c r="C10" s="5" t="n">
        <v>-16590</v>
      </c>
      <c r="D10" s="5" t="n">
        <v>-13780</v>
      </c>
    </row>
    <row r="11" spans="1:4">
      <c r="A11" s="4" t="s">
        <v>849</v>
      </c>
      <c r="C11" s="5" t="n">
        <v>3952</v>
      </c>
      <c r="D11" s="5" t="n">
        <v>2905</v>
      </c>
    </row>
    <row r="12" spans="1:4">
      <c r="A12" s="3" t="s">
        <v>850</v>
      </c>
    </row>
    <row r="13" spans="1:4">
      <c r="A13" s="4" t="s">
        <v>851</v>
      </c>
      <c r="C13" s="5" t="n">
        <v>275</v>
      </c>
      <c r="D13" s="5" t="n">
        <v>621</v>
      </c>
    </row>
    <row r="14" spans="1:4">
      <c r="A14" s="4" t="s">
        <v>541</v>
      </c>
      <c r="C14" s="5" t="n">
        <v>34</v>
      </c>
      <c r="D14" s="5" t="n">
        <v>32</v>
      </c>
    </row>
    <row r="15" spans="1:4">
      <c r="A15" s="4" t="s">
        <v>852</v>
      </c>
      <c r="C15" s="5" t="n">
        <v>309</v>
      </c>
      <c r="D15" s="5" t="n">
        <v>653</v>
      </c>
    </row>
    <row r="16" spans="1:4">
      <c r="A16" s="4" t="s">
        <v>849</v>
      </c>
      <c r="B16" s="4" t="s">
        <v>140</v>
      </c>
      <c r="C16" s="6" t="n">
        <v>3643</v>
      </c>
      <c r="D16" s="6" t="n">
        <v>2252</v>
      </c>
    </row>
    <row r="17" spans="1:4"/>
    <row r="18" spans="1:4">
      <c r="A18" s="4" t="s">
        <v>140</v>
      </c>
      <c r="B18" s="4" t="s">
        <v>853</v>
      </c>
    </row>
  </sheetData>
  <mergeCells count="3">
    <mergeCell ref="A1:B1"/>
    <mergeCell ref="A17:C17"/>
    <mergeCell ref="B18:C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54</v>
      </c>
      <c r="B1" s="2" t="s">
        <v>1</v>
      </c>
    </row>
    <row r="2" spans="1:3">
      <c r="B2" s="2" t="s">
        <v>2</v>
      </c>
      <c r="C2" s="2" t="s">
        <v>32</v>
      </c>
    </row>
    <row r="3" spans="1:3">
      <c r="A3" s="3" t="s">
        <v>219</v>
      </c>
    </row>
    <row r="4" spans="1:3">
      <c r="A4" s="4" t="s">
        <v>855</v>
      </c>
      <c r="B4" s="6" t="n">
        <v>3784</v>
      </c>
      <c r="C4" s="6" t="n">
        <v>3076</v>
      </c>
    </row>
    <row r="5" spans="1:3">
      <c r="A5" s="4" t="s">
        <v>856</v>
      </c>
      <c r="B5" s="5" t="n">
        <v>1188</v>
      </c>
      <c r="C5" s="5" t="n">
        <v>232</v>
      </c>
    </row>
    <row r="6" spans="1:3">
      <c r="A6" s="4" t="s">
        <v>857</v>
      </c>
      <c r="B6" s="5" t="n">
        <v>255</v>
      </c>
      <c r="C6" s="5" t="n">
        <v>476</v>
      </c>
    </row>
    <row r="7" spans="1:3">
      <c r="A7" s="4" t="s">
        <v>858</v>
      </c>
      <c r="B7" s="5" t="n">
        <v>-3003</v>
      </c>
    </row>
    <row r="8" spans="1:3">
      <c r="A8" s="4" t="s">
        <v>859</v>
      </c>
      <c r="B8" s="6" t="n">
        <v>2224</v>
      </c>
      <c r="C8" s="6" t="n">
        <v>378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82</v>
      </c>
    </row>
    <row r="3" spans="1:4">
      <c r="A3" s="3" t="s">
        <v>861</v>
      </c>
    </row>
    <row r="4" spans="1:4">
      <c r="A4" s="4" t="s">
        <v>862</v>
      </c>
      <c r="B4" s="6" t="n">
        <v>1417</v>
      </c>
      <c r="C4" s="6" t="n">
        <v>1259</v>
      </c>
      <c r="D4" s="6" t="n">
        <v>1094</v>
      </c>
    </row>
    <row r="5" spans="1:4">
      <c r="A5" s="4" t="s">
        <v>387</v>
      </c>
    </row>
    <row r="6" spans="1:4">
      <c r="A6" s="3" t="s">
        <v>861</v>
      </c>
    </row>
    <row r="7" spans="1:4">
      <c r="A7" s="4" t="s">
        <v>390</v>
      </c>
      <c r="B7" s="4" t="s">
        <v>391</v>
      </c>
    </row>
    <row r="8" spans="1:4">
      <c r="A8" s="4" t="s">
        <v>392</v>
      </c>
    </row>
    <row r="9" spans="1:4">
      <c r="A9" s="3" t="s">
        <v>861</v>
      </c>
    </row>
    <row r="10" spans="1:4">
      <c r="A10" s="4" t="s">
        <v>390</v>
      </c>
      <c r="B10" s="4" t="s">
        <v>394</v>
      </c>
    </row>
    <row r="11" spans="1:4">
      <c r="A11" s="4" t="s">
        <v>863</v>
      </c>
    </row>
    <row r="12" spans="1:4">
      <c r="A12" s="3" t="s">
        <v>861</v>
      </c>
    </row>
    <row r="13" spans="1:4">
      <c r="A13" s="4" t="s">
        <v>864</v>
      </c>
      <c r="B13" s="4" t="s">
        <v>376</v>
      </c>
    </row>
    <row r="14" spans="1:4">
      <c r="A14" s="4" t="s">
        <v>865</v>
      </c>
      <c r="B14" s="6" t="n">
        <v>22254</v>
      </c>
    </row>
    <row r="15" spans="1:4">
      <c r="A15" s="4" t="s">
        <v>866</v>
      </c>
    </row>
    <row r="16" spans="1:4">
      <c r="A16" s="3" t="s">
        <v>861</v>
      </c>
    </row>
    <row r="17" spans="1:4">
      <c r="A17" s="4" t="s">
        <v>867</v>
      </c>
      <c r="B17" s="6" t="n">
        <v>1016</v>
      </c>
      <c r="C17" s="6" t="n">
        <v>539</v>
      </c>
      <c r="D17" s="6" t="n">
        <v>482</v>
      </c>
    </row>
    <row r="18" spans="1:4">
      <c r="A18" s="4" t="s">
        <v>868</v>
      </c>
    </row>
    <row r="19" spans="1:4">
      <c r="A19" s="3" t="s">
        <v>861</v>
      </c>
    </row>
    <row r="20" spans="1:4">
      <c r="A20" s="4" t="s">
        <v>390</v>
      </c>
      <c r="B20" s="4" t="s">
        <v>391</v>
      </c>
    </row>
    <row r="21" spans="1:4">
      <c r="A21" s="4" t="s">
        <v>869</v>
      </c>
    </row>
    <row r="22" spans="1:4">
      <c r="A22" s="3" t="s">
        <v>861</v>
      </c>
    </row>
    <row r="23" spans="1:4">
      <c r="A23" s="4" t="s">
        <v>390</v>
      </c>
      <c r="B23" s="4" t="s">
        <v>3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144</v>
      </c>
    </row>
    <row r="2" spans="1:2">
      <c r="A2" s="3" t="s">
        <v>871</v>
      </c>
    </row>
    <row r="3" spans="1:2">
      <c r="A3" s="5" t="n">
        <v>2018</v>
      </c>
      <c r="B3" s="6" t="n">
        <v>6631</v>
      </c>
    </row>
    <row r="4" spans="1:2">
      <c r="A4" s="5" t="n">
        <v>2019</v>
      </c>
      <c r="B4" s="5" t="n">
        <v>1759</v>
      </c>
    </row>
    <row r="5" spans="1:2">
      <c r="A5" s="5" t="n">
        <v>2020</v>
      </c>
      <c r="B5" s="5" t="n">
        <v>372</v>
      </c>
    </row>
    <row r="6" spans="1:2">
      <c r="A6" s="5" t="n">
        <v>2021</v>
      </c>
      <c r="B6" s="5" t="n">
        <v>40</v>
      </c>
    </row>
    <row r="7" spans="1:2">
      <c r="A7" s="4" t="s">
        <v>872</v>
      </c>
      <c r="B7" s="5" t="n">
        <v>8802</v>
      </c>
    </row>
    <row r="8" spans="1:2">
      <c r="A8" s="4" t="s">
        <v>873</v>
      </c>
    </row>
    <row r="9" spans="1:2">
      <c r="A9" s="3" t="s">
        <v>871</v>
      </c>
    </row>
    <row r="10" spans="1:2">
      <c r="A10" s="5" t="n">
        <v>2018</v>
      </c>
      <c r="B10" s="5" t="n">
        <v>1226</v>
      </c>
    </row>
    <row r="11" spans="1:2">
      <c r="A11" s="5" t="n">
        <v>2019</v>
      </c>
      <c r="B11" s="5" t="n">
        <v>436</v>
      </c>
    </row>
    <row r="12" spans="1:2">
      <c r="A12" s="5" t="n">
        <v>2020</v>
      </c>
      <c r="B12" s="5" t="n">
        <v>372</v>
      </c>
    </row>
    <row r="13" spans="1:2">
      <c r="A13" s="5" t="n">
        <v>2021</v>
      </c>
      <c r="B13" s="5" t="n">
        <v>40</v>
      </c>
    </row>
    <row r="14" spans="1:2">
      <c r="A14" s="4" t="s">
        <v>872</v>
      </c>
      <c r="B14" s="5" t="n">
        <v>2074</v>
      </c>
    </row>
    <row r="15" spans="1:2">
      <c r="A15" s="4" t="s">
        <v>874</v>
      </c>
    </row>
    <row r="16" spans="1:2">
      <c r="A16" s="3" t="s">
        <v>871</v>
      </c>
    </row>
    <row r="17" spans="1:2">
      <c r="A17" s="5" t="n">
        <v>2018</v>
      </c>
      <c r="B17" s="5" t="n">
        <v>3168</v>
      </c>
    </row>
    <row r="18" spans="1:2">
      <c r="A18" s="5" t="n">
        <v>2019</v>
      </c>
      <c r="B18" s="5" t="n">
        <v>1323</v>
      </c>
    </row>
    <row r="19" spans="1:2">
      <c r="A19" s="4" t="s">
        <v>872</v>
      </c>
      <c r="B19" s="5" t="n">
        <v>4491</v>
      </c>
    </row>
    <row r="20" spans="1:2">
      <c r="A20" s="4" t="s">
        <v>875</v>
      </c>
    </row>
    <row r="21" spans="1:2">
      <c r="A21" s="3" t="s">
        <v>871</v>
      </c>
    </row>
    <row r="22" spans="1:2">
      <c r="A22" s="5" t="n">
        <v>2018</v>
      </c>
      <c r="B22" s="5" t="n">
        <v>2237</v>
      </c>
    </row>
    <row r="23" spans="1:2">
      <c r="A23" s="4" t="s">
        <v>872</v>
      </c>
      <c r="B23" s="6" t="n">
        <v>22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82</v>
      </c>
    </row>
    <row r="3" spans="1:4">
      <c r="A3" s="3" t="s">
        <v>877</v>
      </c>
    </row>
    <row r="4" spans="1:4">
      <c r="A4" s="4" t="s">
        <v>878</v>
      </c>
      <c r="C4" s="6" t="n">
        <v>25</v>
      </c>
      <c r="D4" s="6" t="n">
        <v>25</v>
      </c>
    </row>
    <row r="5" spans="1:4">
      <c r="A5" s="4" t="s">
        <v>879</v>
      </c>
      <c r="B5" s="6" t="n">
        <v>0</v>
      </c>
      <c r="C5" s="5" t="n">
        <v>0</v>
      </c>
      <c r="D5" s="5" t="n">
        <v>0</v>
      </c>
    </row>
    <row r="6" spans="1:4">
      <c r="A6" s="4" t="s">
        <v>880</v>
      </c>
      <c r="C6" s="6" t="n">
        <v>25</v>
      </c>
    </row>
    <row r="7" spans="1:4">
      <c r="A7" s="4" t="s">
        <v>881</v>
      </c>
      <c r="D7" s="6" t="n">
        <v>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82</v>
      </c>
    </row>
    <row r="3" spans="1:4">
      <c r="A3" s="3" t="s">
        <v>148</v>
      </c>
    </row>
    <row r="4" spans="1:4">
      <c r="A4" s="4" t="s">
        <v>99</v>
      </c>
      <c r="B4" s="6" t="n">
        <v>17028</v>
      </c>
      <c r="C4" s="6" t="n">
        <v>13100</v>
      </c>
      <c r="D4" s="6" t="n">
        <v>6267</v>
      </c>
    </row>
    <row r="5" spans="1:4">
      <c r="A5" s="3" t="s">
        <v>149</v>
      </c>
    </row>
    <row r="6" spans="1:4">
      <c r="A6" s="4" t="s">
        <v>150</v>
      </c>
      <c r="B6" s="5" t="n">
        <v>2014</v>
      </c>
      <c r="C6" s="5" t="n">
        <v>1399</v>
      </c>
      <c r="D6" s="5" t="n">
        <v>1058</v>
      </c>
    </row>
    <row r="7" spans="1:4">
      <c r="A7" s="4" t="s">
        <v>151</v>
      </c>
      <c r="B7" s="5" t="n">
        <v>1236</v>
      </c>
      <c r="C7" s="5" t="n">
        <v>1236</v>
      </c>
      <c r="D7" s="5" t="n">
        <v>1298</v>
      </c>
    </row>
    <row r="8" spans="1:4">
      <c r="A8" s="4" t="s">
        <v>129</v>
      </c>
      <c r="B8" s="5" t="n">
        <v>8693</v>
      </c>
      <c r="C8" s="5" t="n">
        <v>6236</v>
      </c>
      <c r="D8" s="5" t="n">
        <v>4015</v>
      </c>
    </row>
    <row r="9" spans="1:4">
      <c r="A9" s="4" t="s">
        <v>152</v>
      </c>
      <c r="C9" s="5" t="n">
        <v>9</v>
      </c>
      <c r="D9" s="5" t="n">
        <v>78</v>
      </c>
    </row>
    <row r="10" spans="1:4">
      <c r="A10" s="4" t="s">
        <v>153</v>
      </c>
      <c r="B10" s="5" t="n">
        <v>1179</v>
      </c>
      <c r="C10" s="5" t="n">
        <v>1064</v>
      </c>
      <c r="D10" s="5" t="n">
        <v>1111</v>
      </c>
    </row>
    <row r="11" spans="1:4">
      <c r="A11" s="4" t="s">
        <v>154</v>
      </c>
      <c r="B11" s="5" t="n">
        <v>-42</v>
      </c>
      <c r="C11" s="5" t="n">
        <v>75</v>
      </c>
      <c r="D11" s="5" t="n">
        <v>237</v>
      </c>
    </row>
    <row r="12" spans="1:4">
      <c r="A12" s="3" t="s">
        <v>155</v>
      </c>
    </row>
    <row r="13" spans="1:4">
      <c r="A13" s="4" t="s">
        <v>37</v>
      </c>
      <c r="B13" s="5" t="n">
        <v>-1446</v>
      </c>
      <c r="C13" s="5" t="n">
        <v>-10966</v>
      </c>
      <c r="D13" s="5" t="n">
        <v>4279</v>
      </c>
    </row>
    <row r="14" spans="1:4">
      <c r="A14" s="4" t="s">
        <v>156</v>
      </c>
      <c r="B14" s="5" t="n">
        <v>-2478</v>
      </c>
      <c r="C14" s="5" t="n">
        <v>-622</v>
      </c>
      <c r="D14" s="5" t="n">
        <v>-136</v>
      </c>
    </row>
    <row r="15" spans="1:4">
      <c r="A15" s="4" t="s">
        <v>157</v>
      </c>
      <c r="B15" s="5" t="n">
        <v>151</v>
      </c>
      <c r="C15" s="5" t="n">
        <v>-195</v>
      </c>
      <c r="D15" s="5" t="n">
        <v>-318</v>
      </c>
    </row>
    <row r="16" spans="1:4">
      <c r="A16" s="4" t="s">
        <v>158</v>
      </c>
      <c r="B16" s="5" t="n">
        <v>-1375</v>
      </c>
      <c r="C16" s="5" t="n">
        <v>-613</v>
      </c>
      <c r="D16" s="5" t="n">
        <v>-1213</v>
      </c>
    </row>
    <row r="17" spans="1:4">
      <c r="A17" s="4" t="s">
        <v>52</v>
      </c>
      <c r="B17" s="5" t="n">
        <v>-184</v>
      </c>
      <c r="C17" s="5" t="n">
        <v>-190</v>
      </c>
      <c r="D17" s="5" t="n">
        <v>-161</v>
      </c>
    </row>
    <row r="18" spans="1:4">
      <c r="A18" s="4" t="s">
        <v>53</v>
      </c>
      <c r="B18" s="5" t="n">
        <v>-1859</v>
      </c>
      <c r="C18" s="5" t="n">
        <v>3495</v>
      </c>
      <c r="D18" s="5" t="n">
        <v>1082</v>
      </c>
    </row>
    <row r="19" spans="1:4">
      <c r="A19" s="4" t="s">
        <v>159</v>
      </c>
      <c r="B19" s="5" t="n">
        <v>1259</v>
      </c>
      <c r="C19" s="5" t="n">
        <v>-277</v>
      </c>
      <c r="D19" s="5" t="n">
        <v>-158</v>
      </c>
    </row>
    <row r="20" spans="1:4">
      <c r="A20" s="4" t="s">
        <v>160</v>
      </c>
      <c r="D20" s="5" t="n">
        <v>97</v>
      </c>
    </row>
    <row r="21" spans="1:4">
      <c r="A21" s="4" t="s">
        <v>55</v>
      </c>
      <c r="B21" s="5" t="n">
        <v>1807</v>
      </c>
      <c r="C21" s="5" t="n">
        <v>-94</v>
      </c>
      <c r="D21" s="5" t="n">
        <v>1679</v>
      </c>
    </row>
    <row r="22" spans="1:4">
      <c r="A22" s="4" t="s">
        <v>161</v>
      </c>
      <c r="B22" s="5" t="n">
        <v>-1493</v>
      </c>
      <c r="C22" s="5" t="n">
        <v>668</v>
      </c>
      <c r="D22" s="5" t="n">
        <v>93</v>
      </c>
    </row>
    <row r="23" spans="1:4">
      <c r="A23" s="4" t="s">
        <v>162</v>
      </c>
      <c r="D23" s="5" t="n">
        <v>-112</v>
      </c>
    </row>
    <row r="24" spans="1:4">
      <c r="A24" s="4" t="s">
        <v>163</v>
      </c>
      <c r="B24" s="5" t="n">
        <v>-21</v>
      </c>
      <c r="C24" s="5" t="n">
        <v>134</v>
      </c>
      <c r="D24" s="5" t="n">
        <v>184</v>
      </c>
    </row>
    <row r="25" spans="1:4">
      <c r="A25" s="4" t="s">
        <v>164</v>
      </c>
      <c r="B25" s="5" t="n">
        <v>24469</v>
      </c>
      <c r="C25" s="5" t="n">
        <v>14459</v>
      </c>
      <c r="D25" s="5" t="n">
        <v>19380</v>
      </c>
    </row>
    <row r="26" spans="1:4">
      <c r="A26" s="3" t="s">
        <v>165</v>
      </c>
    </row>
    <row r="27" spans="1:4">
      <c r="A27" s="4" t="s">
        <v>166</v>
      </c>
      <c r="B27" s="5" t="n">
        <v>-4135</v>
      </c>
      <c r="C27" s="5" t="n">
        <v>-2387</v>
      </c>
      <c r="D27" s="5" t="n">
        <v>-2184</v>
      </c>
    </row>
    <row r="28" spans="1:4">
      <c r="A28" s="4" t="s">
        <v>167</v>
      </c>
      <c r="B28" s="5" t="n">
        <v>-47027</v>
      </c>
      <c r="C28" s="5" t="n">
        <v>-41476</v>
      </c>
      <c r="D28" s="5" t="n">
        <v>-53328</v>
      </c>
    </row>
    <row r="29" spans="1:4">
      <c r="A29" s="4" t="s">
        <v>168</v>
      </c>
      <c r="B29" s="5" t="n">
        <v>44450</v>
      </c>
      <c r="C29" s="5" t="n">
        <v>37594</v>
      </c>
      <c r="D29" s="5" t="n">
        <v>47451</v>
      </c>
    </row>
    <row r="30" spans="1:4">
      <c r="A30" s="4" t="s">
        <v>169</v>
      </c>
      <c r="B30" s="5" t="n">
        <v>-54882</v>
      </c>
      <c r="C30" s="5" t="n">
        <v>-43537</v>
      </c>
      <c r="D30" s="5" t="n">
        <v>-29800</v>
      </c>
    </row>
    <row r="31" spans="1:4">
      <c r="A31" s="4" t="s">
        <v>170</v>
      </c>
      <c r="B31" s="5" t="n">
        <v>9296</v>
      </c>
      <c r="C31" s="5" t="n">
        <v>8022</v>
      </c>
      <c r="D31" s="5" t="n">
        <v>4392</v>
      </c>
    </row>
    <row r="32" spans="1:4">
      <c r="A32" s="4" t="s">
        <v>171</v>
      </c>
      <c r="B32" s="5" t="n">
        <v>23512</v>
      </c>
      <c r="C32" s="5" t="n">
        <v>20754</v>
      </c>
      <c r="D32" s="5" t="n">
        <v>23713</v>
      </c>
    </row>
    <row r="33" spans="1:4">
      <c r="A33" s="4" t="s">
        <v>172</v>
      </c>
      <c r="D33" s="5" t="n">
        <v>111</v>
      </c>
    </row>
    <row r="34" spans="1:4">
      <c r="A34" s="4" t="s">
        <v>173</v>
      </c>
      <c r="B34" s="5" t="n">
        <v>-28786</v>
      </c>
      <c r="C34" s="5" t="n">
        <v>-21030</v>
      </c>
      <c r="D34" s="5" t="n">
        <v>-9645</v>
      </c>
    </row>
    <row r="35" spans="1:4">
      <c r="A35" s="3" t="s">
        <v>174</v>
      </c>
    </row>
    <row r="36" spans="1:4">
      <c r="A36" s="4" t="s">
        <v>175</v>
      </c>
      <c r="D36" s="5" t="n">
        <v>-3700</v>
      </c>
    </row>
    <row r="37" spans="1:4">
      <c r="A37" s="4" t="s">
        <v>176</v>
      </c>
      <c r="C37" s="5" t="n">
        <v>-3417</v>
      </c>
      <c r="D37" s="5" t="n">
        <v>-10078</v>
      </c>
    </row>
    <row r="38" spans="1:4">
      <c r="A38" s="4" t="s">
        <v>177</v>
      </c>
      <c r="B38" s="5" t="n">
        <v>7487</v>
      </c>
      <c r="C38" s="5" t="n">
        <v>9615</v>
      </c>
      <c r="D38" s="5" t="n">
        <v>6713</v>
      </c>
    </row>
    <row r="39" spans="1:4">
      <c r="A39" s="4" t="s">
        <v>162</v>
      </c>
      <c r="D39" s="5" t="n">
        <v>112</v>
      </c>
    </row>
    <row r="40" spans="1:4">
      <c r="A40" s="4" t="s">
        <v>178</v>
      </c>
      <c r="B40" s="5" t="n">
        <v>7487</v>
      </c>
      <c r="C40" s="5" t="n">
        <v>6198</v>
      </c>
      <c r="D40" s="5" t="n">
        <v>-6953</v>
      </c>
    </row>
    <row r="41" spans="1:4">
      <c r="A41" s="4" t="s">
        <v>179</v>
      </c>
      <c r="B41" s="5" t="n">
        <v>168</v>
      </c>
      <c r="C41" s="5" t="n">
        <v>-135</v>
      </c>
      <c r="D41" s="5" t="n">
        <v>-39</v>
      </c>
    </row>
    <row r="42" spans="1:4">
      <c r="A42" s="4" t="s">
        <v>180</v>
      </c>
      <c r="B42" s="5" t="n">
        <v>3338</v>
      </c>
      <c r="C42" s="5" t="n">
        <v>-508</v>
      </c>
      <c r="D42" s="5" t="n">
        <v>2743</v>
      </c>
    </row>
    <row r="43" spans="1:4">
      <c r="A43" s="4" t="s">
        <v>181</v>
      </c>
      <c r="B43" s="5" t="n">
        <v>18401</v>
      </c>
      <c r="C43" s="5" t="n">
        <v>18909</v>
      </c>
      <c r="D43" s="5" t="n">
        <v>16166</v>
      </c>
    </row>
    <row r="44" spans="1:4">
      <c r="A44" s="4" t="s">
        <v>182</v>
      </c>
      <c r="B44" s="5" t="n">
        <v>21739</v>
      </c>
      <c r="C44" s="5" t="n">
        <v>18401</v>
      </c>
      <c r="D44" s="5" t="n">
        <v>18909</v>
      </c>
    </row>
    <row r="45" spans="1:4">
      <c r="A45" s="3" t="s">
        <v>183</v>
      </c>
    </row>
    <row r="46" spans="1:4">
      <c r="A46" s="4" t="s">
        <v>184</v>
      </c>
      <c r="B46" s="6" t="n">
        <v>5203</v>
      </c>
      <c r="C46" s="5" t="n">
        <v>3287</v>
      </c>
      <c r="D46" s="6" t="n">
        <v>2185</v>
      </c>
    </row>
    <row r="47" spans="1:4">
      <c r="A47" s="4" t="s">
        <v>185</v>
      </c>
      <c r="C47" s="6" t="n">
        <v>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17:41Z</dcterms:created>
  <dcterms:modified xmlns:dcterms="http://purl.org/dc/terms/" xmlns:xsi="http://www.w3.org/2001/XMLSchema-instance" xsi:type="dcterms:W3CDTF">2018-03-01T16:17:41Z</dcterms:modified>
</cp:coreProperties>
</file>